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nsolidated Statement of Equit" sheetId="9" state="visible" r:id="rId9"/>
    <sheet xmlns:r="http://schemas.openxmlformats.org/officeDocument/2006/relationships" name="Business Segment Inform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Charges Related to Business Re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inancing Arrangements" sheetId="18" state="visible" r:id="rId18"/>
    <sheet xmlns:r="http://schemas.openxmlformats.org/officeDocument/2006/relationships" name="Debt" sheetId="19" state="visible" r:id="rId19"/>
    <sheet xmlns:r="http://schemas.openxmlformats.org/officeDocument/2006/relationships" name="Retirement Benefits" sheetId="20" state="visible" r:id="rId20"/>
    <sheet xmlns:r="http://schemas.openxmlformats.org/officeDocument/2006/relationships" name="Equity" sheetId="21" state="visible" r:id="rId21"/>
    <sheet xmlns:r="http://schemas.openxmlformats.org/officeDocument/2006/relationships" name="Stock Incentive Plans" sheetId="22" state="visible" r:id="rId22"/>
    <sheet xmlns:r="http://schemas.openxmlformats.org/officeDocument/2006/relationships" name="Research and Development" sheetId="23" state="visible" r:id="rId23"/>
    <sheet xmlns:r="http://schemas.openxmlformats.org/officeDocument/2006/relationships" name="Financial Instruments" sheetId="24" state="visible" r:id="rId24"/>
    <sheet xmlns:r="http://schemas.openxmlformats.org/officeDocument/2006/relationships" name="Contingencies" sheetId="25" state="visible" r:id="rId25"/>
    <sheet xmlns:r="http://schemas.openxmlformats.org/officeDocument/2006/relationships" name="Quarterly Information (Unaudite"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Business Segment Information (T" sheetId="29" state="visible" r:id="rId29"/>
    <sheet xmlns:r="http://schemas.openxmlformats.org/officeDocument/2006/relationships" name="Significant Accounting Polici30" sheetId="30" state="visible" r:id="rId30"/>
    <sheet xmlns:r="http://schemas.openxmlformats.org/officeDocument/2006/relationships" name="Acquisitions and Divestitures (" sheetId="31" state="visible" r:id="rId31"/>
    <sheet xmlns:r="http://schemas.openxmlformats.org/officeDocument/2006/relationships" name="Charges Related to Business R3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Retirement Benefits (Tables)" sheetId="38" state="visible" r:id="rId38"/>
    <sheet xmlns:r="http://schemas.openxmlformats.org/officeDocument/2006/relationships" name="Equity (Tables)" sheetId="39" state="visible" r:id="rId39"/>
    <sheet xmlns:r="http://schemas.openxmlformats.org/officeDocument/2006/relationships" name="Stock Incentive Plans (Tables)" sheetId="40" state="visible" r:id="rId40"/>
    <sheet xmlns:r="http://schemas.openxmlformats.org/officeDocument/2006/relationships" name="Financial Instruments (Tables)" sheetId="41" state="visible" r:id="rId41"/>
    <sheet xmlns:r="http://schemas.openxmlformats.org/officeDocument/2006/relationships" name="Quarterly Information (Unaudi42" sheetId="42" state="visible" r:id="rId42"/>
    <sheet xmlns:r="http://schemas.openxmlformats.org/officeDocument/2006/relationships" name="Business Segment Information - " sheetId="43" state="visible" r:id="rId43"/>
    <sheet xmlns:r="http://schemas.openxmlformats.org/officeDocument/2006/relationships" name="Business Segment Information 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quisitions and Divestitures -"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Charges Related to Business R56" sheetId="56" state="visible" r:id="rId56"/>
    <sheet xmlns:r="http://schemas.openxmlformats.org/officeDocument/2006/relationships" name="Income Taxes - Additional infor" sheetId="57" state="visible" r:id="rId57"/>
    <sheet xmlns:r="http://schemas.openxmlformats.org/officeDocument/2006/relationships" name="Income Taxes - Income before in" sheetId="58" state="visible" r:id="rId58"/>
    <sheet xmlns:r="http://schemas.openxmlformats.org/officeDocument/2006/relationships" name="Income Taxes - Schedule of inco" sheetId="59" state="visible" r:id="rId59"/>
    <sheet xmlns:r="http://schemas.openxmlformats.org/officeDocument/2006/relationships" name="Income Taxes - Effective income" sheetId="60" state="visible" r:id="rId60"/>
    <sheet xmlns:r="http://schemas.openxmlformats.org/officeDocument/2006/relationships" name="Income Taxes - Differences comp" sheetId="61" state="visible" r:id="rId61"/>
    <sheet xmlns:r="http://schemas.openxmlformats.org/officeDocument/2006/relationships" name="Income Taxes - Reconciliation o"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Inventories - Additional inform" sheetId="65" state="visible" r:id="rId65"/>
    <sheet xmlns:r="http://schemas.openxmlformats.org/officeDocument/2006/relationships" name="Inventories - Inventory compone"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Financing Arrangements (Details" sheetId="70" state="visible" r:id="rId70"/>
    <sheet xmlns:r="http://schemas.openxmlformats.org/officeDocument/2006/relationships" name="Debt - Schedule of long-term de" sheetId="71" state="visible" r:id="rId71"/>
    <sheet xmlns:r="http://schemas.openxmlformats.org/officeDocument/2006/relationships" name="Debt - Long-term debt payable i" sheetId="72" state="visible" r:id="rId72"/>
    <sheet xmlns:r="http://schemas.openxmlformats.org/officeDocument/2006/relationships" name="Debt - Lease commitments (Detai" sheetId="73" state="visible" r:id="rId73"/>
    <sheet xmlns:r="http://schemas.openxmlformats.org/officeDocument/2006/relationships" name="Retirement Benefits - Net perio" sheetId="74" state="visible" r:id="rId74"/>
    <sheet xmlns:r="http://schemas.openxmlformats.org/officeDocument/2006/relationships" name="Retirement Benefits - Summary o" sheetId="75" state="visible" r:id="rId75"/>
    <sheet xmlns:r="http://schemas.openxmlformats.org/officeDocument/2006/relationships" name="Retirement Benefits - Pensions," sheetId="76" state="visible" r:id="rId76"/>
    <sheet xmlns:r="http://schemas.openxmlformats.org/officeDocument/2006/relationships" name="Retirement Benefits - Assumptio" sheetId="77" state="visible" r:id="rId77"/>
    <sheet xmlns:r="http://schemas.openxmlformats.org/officeDocument/2006/relationships" name="Retirement Benefits - Assumpt78" sheetId="78" state="visible" r:id="rId78"/>
    <sheet xmlns:r="http://schemas.openxmlformats.org/officeDocument/2006/relationships" name="Retirement Benefits - Weighted-" sheetId="79" state="visible" r:id="rId79"/>
    <sheet xmlns:r="http://schemas.openxmlformats.org/officeDocument/2006/relationships" name="Retirement Benefits - Fair valu" sheetId="80" state="visible" r:id="rId80"/>
    <sheet xmlns:r="http://schemas.openxmlformats.org/officeDocument/2006/relationships" name="Retirement Benefits - Employee " sheetId="81" state="visible" r:id="rId81"/>
    <sheet xmlns:r="http://schemas.openxmlformats.org/officeDocument/2006/relationships" name="Retirement Benefits - Other pos" sheetId="82" state="visible" r:id="rId82"/>
    <sheet xmlns:r="http://schemas.openxmlformats.org/officeDocument/2006/relationships" name="Retirement Benefits - Assumpt83" sheetId="83" state="visible" r:id="rId83"/>
    <sheet xmlns:r="http://schemas.openxmlformats.org/officeDocument/2006/relationships" name="Retirement Benefits - Postretir" sheetId="84" state="visible" r:id="rId84"/>
    <sheet xmlns:r="http://schemas.openxmlformats.org/officeDocument/2006/relationships" name="Retirement Benefits - Nonqualif" sheetId="85" state="visible" r:id="rId85"/>
    <sheet xmlns:r="http://schemas.openxmlformats.org/officeDocument/2006/relationships" name="Equity - Changes in accumulated" sheetId="86" state="visible" r:id="rId86"/>
    <sheet xmlns:r="http://schemas.openxmlformats.org/officeDocument/2006/relationships" name="Equity - Significant reclassifi" sheetId="87" state="visible" r:id="rId87"/>
    <sheet xmlns:r="http://schemas.openxmlformats.org/officeDocument/2006/relationships" name="Equity - Share repurchases (Det" sheetId="88" state="visible" r:id="rId88"/>
    <sheet xmlns:r="http://schemas.openxmlformats.org/officeDocument/2006/relationships" name="Stock Incentive Plans - Additio" sheetId="89" state="visible" r:id="rId89"/>
    <sheet xmlns:r="http://schemas.openxmlformats.org/officeDocument/2006/relationships" name="Stock Incentive Plans - Summary" sheetId="90" state="visible" r:id="rId90"/>
    <sheet xmlns:r="http://schemas.openxmlformats.org/officeDocument/2006/relationships" name="Stock Incentive Plans - Weighte" sheetId="91" state="visible" r:id="rId91"/>
    <sheet xmlns:r="http://schemas.openxmlformats.org/officeDocument/2006/relationships" name="Stock Incentive Plans - Stock a" sheetId="92" state="visible" r:id="rId92"/>
    <sheet xmlns:r="http://schemas.openxmlformats.org/officeDocument/2006/relationships" name="Stock Incentive Plans - Informa" sheetId="93" state="visible" r:id="rId93"/>
    <sheet xmlns:r="http://schemas.openxmlformats.org/officeDocument/2006/relationships" name="Stock Incentive Plans - Summa94" sheetId="94" state="visible" r:id="rId94"/>
    <sheet xmlns:r="http://schemas.openxmlformats.org/officeDocument/2006/relationships" name="Stock Incentive Plans - Long te" sheetId="95" state="visible" r:id="rId95"/>
    <sheet xmlns:r="http://schemas.openxmlformats.org/officeDocument/2006/relationships" name="Stock Incentive Plans - Status " sheetId="96" state="visible" r:id="rId96"/>
    <sheet xmlns:r="http://schemas.openxmlformats.org/officeDocument/2006/relationships" name="Stock Incentive Plans - Restric" sheetId="97" state="visible" r:id="rId97"/>
    <sheet xmlns:r="http://schemas.openxmlformats.org/officeDocument/2006/relationships" name="Research and Development (Detai" sheetId="98" state="visible" r:id="rId98"/>
    <sheet xmlns:r="http://schemas.openxmlformats.org/officeDocument/2006/relationships" name="Financial Instruments - Carryin" sheetId="99" state="visible" r:id="rId99"/>
    <sheet xmlns:r="http://schemas.openxmlformats.org/officeDocument/2006/relationships" name="Financial Instruments - Additio" sheetId="100" state="visible" r:id="rId100"/>
    <sheet xmlns:r="http://schemas.openxmlformats.org/officeDocument/2006/relationships" name="Financial Instruments - Locatio" sheetId="101" state="visible" r:id="rId101"/>
    <sheet xmlns:r="http://schemas.openxmlformats.org/officeDocument/2006/relationships" name="Financial Instruments - Gains (" sheetId="102" state="visible" r:id="rId102"/>
    <sheet xmlns:r="http://schemas.openxmlformats.org/officeDocument/2006/relationships" name="Financial Instruments - Summary" sheetId="103" state="visible" r:id="rId103"/>
    <sheet xmlns:r="http://schemas.openxmlformats.org/officeDocument/2006/relationships" name="Contingencies (Details)" sheetId="104" state="visible" r:id="rId104"/>
    <sheet xmlns:r="http://schemas.openxmlformats.org/officeDocument/2006/relationships" name="Quarterly Information (Unaud105"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018">
  <si>
    <t>Document and Entity Information - USD ($)</t>
  </si>
  <si>
    <t>12 Months Ended</t>
  </si>
  <si>
    <t>Jun. 30, 2018</t>
  </si>
  <si>
    <t>Jul. 31, 2018</t>
  </si>
  <si>
    <t>Dec. 31, 2017</t>
  </si>
  <si>
    <t>Document Document and Entity Information [Abstract]</t>
  </si>
  <si>
    <t>Entity Registrant Name</t>
  </si>
  <si>
    <t>PARKER HANNIFIN CORP</t>
  </si>
  <si>
    <t>Entity Central Index Key</t>
  </si>
  <si>
    <t>Trading Symbol</t>
  </si>
  <si>
    <t>PH</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 in Thousands</t>
  </si>
  <si>
    <t>Jun. 30, 2017</t>
  </si>
  <si>
    <t>Jun. 30, 2016</t>
  </si>
  <si>
    <t>Income Statement [Abstract]</t>
  </si>
  <si>
    <t>Net Sales</t>
  </si>
  <si>
    <t>Cost of sales</t>
  </si>
  <si>
    <t>Selling, general and administrative expenses</t>
  </si>
  <si>
    <t>Interest expense</t>
  </si>
  <si>
    <t>Other (income), net</t>
  </si>
  <si>
    <t>(Gain) on disposal of assets (Note 2)</t>
  </si>
  <si>
    <t>Income before income taxes</t>
  </si>
  <si>
    <t>Income taxes (Note 4)</t>
  </si>
  <si>
    <t>Net Income</t>
  </si>
  <si>
    <t>Less: Noncontrolling interest in subsidiaries' earnings</t>
  </si>
  <si>
    <t>Net Income Attributable to Common Shareholders</t>
  </si>
  <si>
    <t>Earnings per Share Attributable to Common Shareholders (Note 5)</t>
  </si>
  <si>
    <t>Basic earnings per share (in USD per share)</t>
  </si>
  <si>
    <t>Diluted earnings per share (in USD per share)</t>
  </si>
  <si>
    <t>Consolidated Statement of Comprehensive Income - USD ($) $ in Thousands</t>
  </si>
  <si>
    <t>Statement of Comprehensive Income [Abstract]</t>
  </si>
  <si>
    <t>Other comprehensive income (loss), net of tax</t>
  </si>
  <si>
    <t>Foreign currency translation adjustment and other (net of tax of $16,964, $40,935 and $(2,342) in 2018, 2017 and 2016)</t>
  </si>
  <si>
    <t>Retirement benefits plan activity (net of tax of $(82,506), $(218,590) and $152,203 in 2018, 2017 and 2016)</t>
  </si>
  <si>
    <t>Other comprehensive income (loss)</t>
  </si>
  <si>
    <t>Less: Other comprehensive income (loss) for noncontrolling interests</t>
  </si>
  <si>
    <t>Other comprehensive income (loss) attributable to common shareholders</t>
  </si>
  <si>
    <t>Total Comprehensive Income Attributable to Common Shareholders</t>
  </si>
  <si>
    <t>Consolidated Statement of Comprehensive Income (Parenthetical) - USD ($) $ in Thousands</t>
  </si>
  <si>
    <t>Foreign currency translation and other, tax</t>
  </si>
  <si>
    <t>Retirement benefits plan activity, tax</t>
  </si>
  <si>
    <t>Consolidated Balance Sheet - USD ($) $ in Thousands</t>
  </si>
  <si>
    <t>Current Assets</t>
  </si>
  <si>
    <t>Cash and cash equivalents (Note 1)</t>
  </si>
  <si>
    <t>Marketable securities and other investments (Note 1)</t>
  </si>
  <si>
    <t>Trade accounts receivable, net (Note 1)</t>
  </si>
  <si>
    <t>Non-trade and notes receivable (Note 1)</t>
  </si>
  <si>
    <t>Inventories (Note 6)</t>
  </si>
  <si>
    <t>Prepaid expenses</t>
  </si>
  <si>
    <t>Total Current Assets</t>
  </si>
  <si>
    <t>Plant and equipment (Note 1)</t>
  </si>
  <si>
    <t>Less: Accumulated depreciation</t>
  </si>
  <si>
    <t>Plant and equipment, net</t>
  </si>
  <si>
    <t>Deferred income taxes (Notes 1 and 4)</t>
  </si>
  <si>
    <t>Investments and other assets (Note 1)</t>
  </si>
  <si>
    <t>Intangible assets, net (Notes 1 and 7)</t>
  </si>
  <si>
    <t>Goodwill (Notes 1 and 7)</t>
  </si>
  <si>
    <t>Total Assets</t>
  </si>
  <si>
    <t>Current Liabilities</t>
  </si>
  <si>
    <t>Notes payable and long-term debt payable within one year (Notes 8 and 9)</t>
  </si>
  <si>
    <t>Accounts payable, trade</t>
  </si>
  <si>
    <t>Accrued payrolls and other compensation</t>
  </si>
  <si>
    <t>Accrued domestic and foreign taxes</t>
  </si>
  <si>
    <t>Other accrued liabilities</t>
  </si>
  <si>
    <t>Total Current Liabilities</t>
  </si>
  <si>
    <t>Long-term debt (Note 9)</t>
  </si>
  <si>
    <t>Pensions and other postretirement benefits (Note 10)</t>
  </si>
  <si>
    <t>Other liabilities</t>
  </si>
  <si>
    <t>Total Liabilities</t>
  </si>
  <si>
    <t>Shareholders' Equity</t>
  </si>
  <si>
    <t>Serial preferred stock, $.50 par value, authorized 3,000,000 shares; none issued</t>
  </si>
  <si>
    <t>Common stock, $.50 par value, authorized 600,000,000 shares; issued 181,046,128 shares in 2018 and 2017</t>
  </si>
  <si>
    <t>Additional capital</t>
  </si>
  <si>
    <t>Retained earnings</t>
  </si>
  <si>
    <t>Accumulated other comprehensive (loss)</t>
  </si>
  <si>
    <t>Treasury shares at cost: 48,632,105 in 2018 and 47,854,475 in 2017</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Adjustments to reconcile net income to net cash provided by operating activities:</t>
  </si>
  <si>
    <t>Depreciation</t>
  </si>
  <si>
    <t>Amortization</t>
  </si>
  <si>
    <t>Stock incentive plan compensation</t>
  </si>
  <si>
    <t>Deferred income taxes</t>
  </si>
  <si>
    <t>Foreign currency transaction loss</t>
  </si>
  <si>
    <t>(Gain) loss on sale of plant and equipment</t>
  </si>
  <si>
    <t>Loss (gain) on sale of businesses</t>
  </si>
  <si>
    <t>Loss on sale and impairment of investments</t>
  </si>
  <si>
    <t>(Gain) on sale of marketable securities</t>
  </si>
  <si>
    <t>Changes in assets and liabilities, net of effects from acquisitions:</t>
  </si>
  <si>
    <t>Accounts receivable</t>
  </si>
  <si>
    <t>Inventories</t>
  </si>
  <si>
    <t>Other assets</t>
  </si>
  <si>
    <t>Pensions and other postretirement benefits</t>
  </si>
  <si>
    <t>Net cash provided by operating activities</t>
  </si>
  <si>
    <t>Cash Flows From Investing Activities</t>
  </si>
  <si>
    <t>Acquisitions (less cash acquired of $157,426 in 2017 and $3,814 in 2016)</t>
  </si>
  <si>
    <t>Capital expenditures</t>
  </si>
  <si>
    <t>Proceeds from sale of plant and equipment</t>
  </si>
  <si>
    <t>Proceeds from sale of businesses</t>
  </si>
  <si>
    <t>Purchase of marketable securities and other investments</t>
  </si>
  <si>
    <t>Maturities and sales of marketable securities and other investments</t>
  </si>
  <si>
    <t>Other</t>
  </si>
  <si>
    <t>Net cash provided by (used in) investing activities</t>
  </si>
  <si>
    <t>Cash Flows From Financing Activities</t>
  </si>
  <si>
    <t>Net cash proceeds</t>
  </si>
  <si>
    <t>Payments for common shares</t>
  </si>
  <si>
    <t>Proceeds from notes payable, net</t>
  </si>
  <si>
    <t>Proceeds from long-term borrowings</t>
  </si>
  <si>
    <t>Payments for long-term borrowings</t>
  </si>
  <si>
    <t>Dividends paid</t>
  </si>
  <si>
    <t>Net cash (used in)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Consolidated Statement of Cash Flows (Parenthetical) - USD ($) $ in Thousands</t>
  </si>
  <si>
    <t>Statement of Cash Flows [Abstract]</t>
  </si>
  <si>
    <t>Acquisitions, cash acquired</t>
  </si>
  <si>
    <t>Consolidated Statement of Equity - USD ($) $ in Thousands</t>
  </si>
  <si>
    <t>Total</t>
  </si>
  <si>
    <t>Common Stock</t>
  </si>
  <si>
    <t>Additional Capital</t>
  </si>
  <si>
    <t>Retained Earnings</t>
  </si>
  <si>
    <t>Accumulated Other Comprehensive (Loss)</t>
  </si>
  <si>
    <t>Treasury Shares</t>
  </si>
  <si>
    <t>Noncontrolling Interests</t>
  </si>
  <si>
    <t>Beginning Balance at Jun. 30, 2015</t>
  </si>
  <si>
    <t>Increase (Decrease) in Stockholders' Equity [Roll Forward]</t>
  </si>
  <si>
    <t>Net income</t>
  </si>
  <si>
    <t>Stock incentive plan activity</t>
  </si>
  <si>
    <t>Shares purchased at cost</t>
  </si>
  <si>
    <t>Ending Balance at Jun. 30, 2016</t>
  </si>
  <si>
    <t>Acquisition activity</t>
  </si>
  <si>
    <t>Ending Balance at Jun. 30, 2017</t>
  </si>
  <si>
    <t>Ending Balance at Jun. 30, 2018</t>
  </si>
  <si>
    <t>Business Segment Information</t>
  </si>
  <si>
    <t>Segment Reporting [Abstract]</t>
  </si>
  <si>
    <t>BUSINESS SEGMENT INFORMATION (Dollars in thousands) 2018 2017 2016 Net Sales: Diversified Industrial: North America $ 6,726,900 $ 5,366,809 $ 4,955,211 International 5,259,793 4,377,776 4,145,272 Aerospace Systems 2,315,699 2,284,727 2,260,270 $ 14,302,392 $ 12,029,312 $ 11,360,753 Segment Operating Income: Diversified Industrial: North America $ 1,076,021 $ 873,552 $ 789,667 International 765,188 579,207 448,457 Aerospace Systems 397,970 337,496 337,531 Total segment operating income 2,239,179 1,790,255 1,575,655 Corporate administration 200,901 172,632 173,203 Income before interest expense and other expense 2,038,278 1,617,623 1,402,452 Interest expense 213,873 162,436 136,517 Other expense 122,128 126,546 151,207 Income before income taxes $ 1,702,277 $ 1,328,641 $ 1,114,728 Assets: Diversified Industrial $ 13,368,619 $ 13,366,981 $ 8,728,671 Aerospace Systems (a) 1,446,745 1,412,707 1,430,577 Corporate 504,723 710,216 1,874,894 $ 15,320,087 $ 15,489,904 $ 12,034,142 Property Additions: Diversified Industrial $ 196,469 $ 148,765 $ 134,618 Aerospace Systems 15,225 16,929 10,857 Corporate 35,973 38,054 3,932 $ 247,667 $ 203,748 $ 149,407 Depreciation: Diversified Industrial $ 211,648 $ 176,823 $ 163,014 Aerospace Systems 16,737 17,484 18,469 Corporate 9,421 8,561 8,825 $ 237,806 $ 202,868 $ 190,308 (Dollars in thousands) 2018 2017 2016 By Geographic Area (b) Net Sales: North America $ 8,978,490 $ 7,585,689 $ 7,144,481 International 5,323,902 4,443,623 4,216,272 $ 14,302,392 $ 12,029,312 $ 11,360,753 Long-Lived Assets: North America $ 1,103,308 $ 1,145,127 $ 817,872 International 752,929 792,165 750,228 $ 1,856,237 $ 1,937,292 $ 1,568,100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8 - $235,665 ; 2017 - $240,182 ; 2016 - $241,728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t>
  </si>
  <si>
    <t>Accounting Policies [Abstract]</t>
  </si>
  <si>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 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 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Cash - Cash equivalents consist of short-term highly liquid investments, with a three-month or less maturity, carried at cost plus accrued interest, which are readily convertible into cash. 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9,672 and $14,336 at June 30, 2018 and 2017 , respectively. Non-Trade and Notes Receivable - The non-trade and notes receivable caption in the Consolidated Balance Sheet is comprised of the following components: June 30, 2018 2017 Notes receivable $ 149,254 $ 118,351 Accounts receivable, other 179,145 136,636 Total $ 328,399 $ 254,987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8 2017 Land and land improvements $ 289,686 $ 321,331 Buildings and building equipment 1,578,701 1,575,464 Machinery and equipment 3,218,639 3,167,885 Construction in progress 128,227 122,068 Total $ 5,215,253 $ 5,186,748 Investments and Other Assets - Investments in joint-venture companies in which ownership is 50 percent or less and in which the Company does not have operating control are stated at cost plus the Company's equity in undistributed earnings and amounted to $304,389 and $341,869 at June 30, 2018 and 2017 , respectively. A significant portion of the underlying net assets of the joint ventures are related to goodwill. The Company's share of earnings from investments in joint-venture companies were $50,473 , $42,352 and $25,650 in 2018 , 2017 and 2016 , respectively. 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Exchange losses (gains) from transactions in a currency other than the local currency of the entity involved are included within the cost of sales caption in the Consolidated Statement of Income and were $7,284 , $8,060 and $22,750 , in 2018 , 2017 and 2016 , respectively. Subsequent Events - The Company has evaluated subsequent events that have occurred through the date of filing of this Annual Report on Form 10-K for the year ended June 30, 2018 . No subsequent events occurred that required adjustment to or disclosure in these financial statements. Recent Accounting Pronouncements - In February 2018, the Financial Accounting Standards Board (FASB) issued Accounting Standards Update (ASU) 2018-02, "Reclassification of Certain Tax Effects from Accumulated Other Comprehensive Income." ASU 2018-02 allows for a reclassification from accumulated other comprehensive income to retained earnings for stranded tax effects resulting from the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has not yet determined the effect that ASU 2018-02 will have on it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has not yet determined the effect that ASU 2017-12 will have on its financial statements. In May 2017, the FASB issued ASU 2017-09, "Scope of Modification Accounting." ASU 2017-09 provides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fair value of the original award; (2) the vesting conditions of the modified award are the same as the vesting conditions of the original award immediately before the original award is modified; and (3) the classification of the award as an equity instrument or a liability instrument is the same as the classification of the original award immediately before the original award is modified. ASU 2017-09 is effective for fiscal years, and interim periods within those years, beginning after December 15, 2017. Early adoption is permitted. ASU 2017-09 should be applied prospectively to an award modified on or after the adoption date. During the first quarter of fiscal 2018, the Company adopted ASU 2017-09. The adoption of ASU 2017-09 did not affect the Company's financial statements as there were no modifications of any share-based awards during 2018.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expects that adoption of this standard will result in a reclassification of expense from cost of sales and selling, general and administrative expenses to other (income) of approximately $25 million and $17 million , respectively, for 2018 and $70 million and $41 million , respectively, for 2017.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During the first quarter of 2018, the Company adopted ASU 2017-04. The adoption of ASU 2017-04 did not affect the Company's financial statements as there were no instances of a reporting unit's carrying value exceeding its fair value for any goodwill impairment tests performed during 2018.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expects that the cumulative effect of the adoption of ASU 2016-16 will result in a reduction to retained earnings of approximately $18 million .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After consideration of the current level of transactions within the scope of ASU 2016-15, the Company does not expect that the retrospective adoption of this standard at the beginning of the first quarter of 2019 will have a material impact on its financial statements.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For leases with a term of 12 months or less, a lessee is permitted to make an accounting policy election, by class of underlying asset, not to recognize the corresponding assets and lease liabilities. Lessee recognition, measurement, and presentation of expenses and cash flows will not change significantly from existing guidance and lessor accounting is largely unchanged. ASU 2016-02 also changes the definition of a lease and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Adoption of this ASU is planned for the beginning of the first quarter of 2020.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ASU 2016-01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does not expect that the retrospective adoption of ASU 2016-01 at the beginning of the first quarter of 2019 will have a material impact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elected to adopt ASU 2014-09 using the modified retrospective method. The Company does not expect that the cumulative effect of the adoption of ASU 2014-09 at the beginning of the first quarter of 2019 will have a material impact on retained earnings. We expect to provide the required additional disclosures in periods subsequent to the adoption.</t>
  </si>
  <si>
    <t>Acquisitions and Divestitures</t>
  </si>
  <si>
    <t>Business Combinations [Abstract]</t>
  </si>
  <si>
    <t>Acquisitions and Divestitures Acquisitions - During 2017 , the Company completed three acquisitions, including Clarcor, whose aggregate sales for their most recent fiscal year prior to acquisition were approximately $1,522 million . Total purchase price for the three acquisitions was approximately $4,227 million in cash and $316 million in assumed debt. During 2016 , the Company completed two acquisitions whose aggregate sales for their most recent fiscal year prior to acquisition were approximately $48 million . Total purchase price for the two acquisitions was approximately $71 million in cash and $2 million in assumed debt. The results of operations for all acquisitions were included as of the respective dates of acquisition. Assets acquired and liabilities assumed we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Revisions occur as valuations are finalized, additional information becomes available and as additional analysis is performed. All measurement period adjustments were completed within a year from the acquisition date, and such adjustments did not have a material impact on the Company's results of operations and financial position. The initial purchase price allocation for acquisitions in 2017 and 2016 are as follows: 2017 2016 Assets: Accounts receivable $ 263,616 $ 6,793 Inventories 302,422 12,041 Prepaid expenses 18,342 1,350 Deferred income taxes 4,658 — Plant and equipment 376,826 5,647 Intangible and other assets 1,526,909 26,849 Goodwill 2,677,489 31,134 5,170,262 83,814 Liabilities: Notes payable 20,162 720 Accounts payable, trade 84,753 2,536 Accrued payrolls and other compensation 45,942 1,310 Accrued domestic and foreign taxes 5,435 604 Other accrued liabilities 80,515 1,804 Long-term debt 296,240 1,743 Pensions and other postretirement benefits 33,929 — Deferred income taxes 520,389 7,545 Other liabilities 11,878 — Noncontrolling interests 1,822 — 1,101,065 16,262 Net assets acquired $ 4,069,197 $ 67,552 Goodwill is calculated as the excess of the purchase price over the net assets acquired, primarily all of which is not deductible for tax purposes. With respect to the Clarcor acquisition, goodwill represents cost synergies and enhancements to the Company's existing filtration technologies. The remaining disclosures in Note 2 pertain only to the Clarcor acquisition as the other two acquisitions completed during 2017 were immaterial. Clarcor is a major manufacturer of filtration products under more than a dozen respected brands, including CLARCOR, Baldwin, Fuel Manager, PECOFacet, Airguard, Altair, BHA, Clearcurrent, Clark Filter, Hastings, United Air Specialists, Keddeg and Purolator. Clarcor had annual sales of approximately $1,400 million for its fiscal 2016. For segment reporting purposes, Clarcor is part of the Diversified Industrial Segment. The Company believes that Clarcor is a highly complementary acquisition that provides the Company with additional proprietary media, industrial and process filtration products and technologies, as well as a broad portfolio of replacement filters. The acquisition of Clarcor also offers significant expected operating synergies. The Company's results of operations for 2017 include Clarcor's results of operations from the date of acquisition, February 28, 2017, through June 30, 2017. Net sales and segment operating (loss) attributable to Clarcor during this period was $487,388 and $(16,164) , respectively. The following unaudited pro forma information gives effect to the Company's acquisition of Clarcor as if the acquisition had occurred on July 1, 2015, and Clarcor had been included in the Company's results of operations for 2017 and 2016. 2017 2016 Net sales $ 12,935,834 $ 12,772,097 Net income attributable to common shareholders 1,027,693 748,634 Diluted earnings per share 7.58 5.47 The unaudited pro forma financial information in the table above includes adjustments related to amortization expense, depreciation, interest expense and transaction costs incurred as well as adjustments to cost of sales for the step-up in inventory to estimated acquisition-date fair value and related income tax effects and was based on a preliminary purchase price allocation using information available at that time. Transaction costs incurred (which are reflected in the selling, general and administrative expenses caption in the Consolidated Statement of Income) and the adjustment to cost of sales for the step-up in inventory to estimated acquisition-date fair value are considered to be non-recurring. Adjustments for non-recurring items increased pro forma net income attributable to common shareholders by $108,078 for 2017 and decreased pro forma net income attributable to common shareholders by $39,121 for 2016. The unaudited pro forma financial information does not give effect to any synergies, operating efficiencies or cost savings that may result or have resulted from the Clarcor acquisition. Divestitures - During 2018, the Company divested its global Facet filtration business, which was part of the Diversified Industrial Segment. The operating results and net assets of the global Facet filtration business were immaterial to the Company's consolidated results of operations and financial position. The Company recorded a pre-tax loss in 2018 of approximately $20 million and tax expense of approximately $29 million resulting from a tax gain related to the divestiture. The pre-tax loss is reflected in the (gain) on disposal of assets caption in the Consolidated Statement of Income and the other expense caption in the Business Segment Information. During 2017, the Company divested its Autoline product line, which was part of the Diversified Industrial Segment. The operating results and net assets of the Autoline product line were immaterial to the Company's consolidated results of operations and financial position. The Company recorded a net pre-tax gain in 2017 of approximately $45 million related to the divestiture. The gain is reflected in the (gain) on disposal of assets caption in the Consolidated Statement of Income and the other expense caption in the Business Segment Information.</t>
  </si>
  <si>
    <t>Charges Related to Business Realignment</t>
  </si>
  <si>
    <t>Restructuring and Related Activities [Abstract]</t>
  </si>
  <si>
    <t>Charges Related to Business Realignment The Company incurred business realignment charges in 2018 , 2017 and 2016 . The Company also incurred acquisition integration costs in 2018 and 2017 related to the 2017 acquisition of Clarcor. Business realignment charges and acquisition integration costs presented in the Business Segment Information are as follows: 2018 2017 2016 Diversified Industrial $ 78,558 $ 52,939 $ 91,404 Aerospace Systems 3,428 2,674 3,629 Corporate administration — — 2,215 Other expense 1,009 784 116 Work force reductions in connection with such business realignment charges and acquisition integration costs in the Business Segment Information are as follows: 2018 2017 2016 Diversified Industrial 1,757 1,102 3,515 Aerospace Systems 265 89 81 Corporate administration — — 53 The business realignment charges primarily relate to actions taken under the Company's simplification initiative aimed at reducing organizational and process complexity. Business realignment charges and acquisition integration costs primarily consist of severance costs as well as plant closures, with the majority of charges incurred in Europe and North America. In connection with a plant closure during 2016, the Company recognized an expense associated with enhanced retirement benefits (refer to Note 10 for further discussion). The Company believes the realignment and acquisition integration actions taken will positively impact future results of operations but will not have a material effect on liquidity and sources and uses of capital. The business realignment charges and acquisition integration costs are presented in the Consolidated Statement of Income as follows: 2018 2017 2016 Cost of sales $ 44,949 $ 35,932 $ 76,197 Selling, general and administrative expenses 36,813 19,681 21,051 (Gain) on disposal of assets 1,233 784 116 As of June 30, 2018 , approximately $40 million in severance payments have been made relating to business realignment and acquisition integration charges incurred during 2018 , the remainder of which are expected to be paid by June 30, 2019 . Severance payments relating to prior-year actions are being made as required. Remaining severance payments related to current-year and prior-year business realignment and acquisition integration actions of approximately $26 million are primarily reflected within the other accrued liabilities caption in the Consolidated Balance Sheet. Additional charges may be recognized in future periods related to the business realignment and acquisition integration actions described above, the timing and amount of which are not known at this time.</t>
  </si>
  <si>
    <t>Income Taxes</t>
  </si>
  <si>
    <t>Income Tax Disclosure [Abstract]</t>
  </si>
  <si>
    <t>Income Taxes On December 22, 2017, the TCJ Act was enacted into law. The TCJ Act significantly reforms the Internal Revenue Code of 1986, as amended, by among other things, establishing a flat corporate income tax rate of 21 percent and creating a territorial tax system (with a one-time transition tax imposed on previously undistributed foreign earnings and profits). The Securities and Exchange Commission staff issued SAB 118, which provides guidance on accounting for the tax effects of the TCJ Act. SAB 118 provides a measurement period that should not extend beyond one year from the TCJ Act's enactment date for companies to complete the applicable accounting under Topic 740. In accordance with SAB 118, and based on the information available as of June 30, 2018 , the Company recorded a net provisional discrete income tax cost of $233 million as a result of the TCJ Act being enacted. The reduction in the U.S. corporate tax rate under the TCJ Act required a one-time revaluation of certain tax-related assets and liabilities to reflect their value at the reduced corporate tax rate of 21 percent , which resulted in a decrease in income tax expense of approximately $80 million . The one-time transition tax on undistributed foreign earnings and profits resulted in an increase in income tax expense of $297 million . Incremental adjustments have been made to these estimates during the three months ended June 30, 2018 , based on the availability of additional information. The Company has not yet completed the accounting for the one-time transition tax and continues to analyze undistributed foreign earnings and profits for purposes of filing the tax return for 2018. In addition, the Company continues to interpret the law and guidance issued as of the date of these financial statements. On August 1, 2018, the U.S. Treasury and Internal Revenue Service released proposed regulations relating to the one-time transition tax. The proposed regulations are subject to a 60-day comment period. Final regulations are expected to be issued after consideration of the comments. The Company is currently evaluating the impact of the proposed regulations. The Company intends to make the election to pay the one-time transition tax over eight years . The amount of cash payments will be less than the amount of the income tax expense due to the utilization of available credits. Certain provisions of the TCJ Act will impact the Company starting in 2019. These provisions include, but are not limited to, the creation of the base erosion anti-abuse tax, a general limitation of U.S. federal income taxes on dividends from foreign subsidiaries, a new provision designed to tax global intangible low-taxed income and the repeal of the domestic production activities deduction. The Company continues to evaluate the future impacts of these provisions and, as of June 30, 2018 , has not recorded any impact of any of these future provisions. Income before income taxes was derived from the following sources: 2018 2017 2016 United States $ 963,843 $ 722,925 $ 672,907 Foreign 738,434 605,716 441,821 $ 1,702,277 $ 1,328,641 $ 1,114,728 Income taxes include the following: 2018 2017 2016 Federal Current $ 453,821 $ 132,420 $ 235,557 Deferred (23,876 ) 37,316 (45,797 ) Foreign Current 210,385 157,518 113,146 Deferred (17,454 ) (5,319 ) (7,006 ) State and local Current 18,168 17,835 24,495 Deferred (82 ) 5,027 (12,883 ) $ 640,962 $ 344,797 $ 307,512 A reconciliation of the Company's effective income tax rate to the statutory federal rate follows: 2018 2017 2016 Statutory federal income tax rate 28.1 % 35.0 % 35.0 % State and local income taxes 1.2 1.7 0.6 Tax related to international activities (1.0 ) (5.5 ) (5.2 ) Transition tax related to the TCJ Act 17.5 — — Remeasurement of deferred tax assets and liabilities related to the TCJ Act (4.8 ) — — Cash surrender value of life insurance (0.4 ) (0.9 ) 0.2 Federal manufacturing deduction (1.0 ) (0.9 ) (1.0 ) Research tax credit (0.7 ) (0.8 ) (1.9 ) Share-based compensation (2.2 ) (2.7 ) — Other 1.0 0.1 (0.1 ) Effective income tax rate 37.7 % 26.0 % 27.6 % Deferred income taxes are provided for the temporary differences between the financial reporting basis and the tax basis of assets and liabilities. The differences comprising the net deferred taxes shown on the Consolidated Balance Sheet at June 30 were as follows: 2018 2017 Retirement benefits $ 340,480 $ 571,022 Other liabilities and reserves 112,935 144,885 Long-term contracts 17,496 61,375 Stock-based compensation 38,535 59,725 Loss carryforwards 679,880 678,486 Unrealized currency exchange gains and losses 27,228 22,212 Inventory (9,612 ) 17,809 Foreign tax credit carryforward — 23,050 Depreciation and amortization (689,320 ) (1,080,218 ) Valuation allowance (694,857 ) (684,079 ) Net deferred tax (liability) $ (177,235 ) $ (185,733 ) Change in net deferred tax asset (liability): Provision for deferred tax $ 41,412 $ (37,024 ) Items of other comprehensive (loss) (65,542 ) (177,655 ) Acquisitions and other 32,628 (521,814 ) Total change in net deferred tax $ 8,498 $ (736,493 ) As of June 30, 2018 , the Company recorded deferred tax assets of $679,880 resulting from $2,633,218 in loss carryforwards. A valuation allowance of $675,045 related to the loss carryforwards has been established due to the uncertainty of their realization. Of this valuation allowance, $640,239 relates to non-operating entities whose loss carryforward utilization is considered to be remote. Some of the loss carryforwards can be carried forward indefinitely; others can be carried forward from three to 20 years . In addition, a valuation allowance of $19,812 related to future deductible items has been established due to the uncertainty of their realization. These future deductible items are recorded in the other liabilities and reserves line in the table above. Historically, all foreign undistributed earnings were permanently reinvested in international operations. No tax was provided on such earnings as it was not practicable to estimate the additional tax that might be payable on the eventual distribution. The enactment of the TCJ Act created a territorial tax system significantly reducing the U.S. federal tax cost of future distributions. Although future distributions of foreign earnings to the U.S. should not be subject to U.S. federal income taxes, other U.S. or foreign taxes may be imposed on such earnings. The Company has analyzed existing factors and determined it will no longer permanently reinvest certain foreign earnings. On these undistributed foreign earnings of approximately $274 million that are no longer permanently reinvested outside of the U.S., the Company has recorded a deferred tax liability of $12 million . The remaining undistributed foreign earnings of approximately $2,700 million remain permanently reinvested outside the U.S. at June 30, 2018 . Of these undistributed earnings, we have recorded a deferred tax liability of $ 4 million where certain foreign holding companies are not permanently reinvested in their subsidiaries. It is not practicable to estimate the additional taxes, including applicable foreign withholding taxes, that might be payable on the potential distribution of such permanently reinvested foreign earnings. A reconciliation of the beginning and ending amount of unrecognized tax benefits is as follows: 2018 2017 2016 Balance July 1 $ 147,506 $ 139,907 $ 145,688 Additions for tax positions related to current year 4,195 4,735 7,025 Additions for tax positions of prior years 8,333 2,618 2,582 Additions for acquisitions — 3,939 — Reductions for tax positions of prior years (3,790 ) (1,175 ) (627 ) Reductions for settlements (315 ) (3,020 ) (10,284 ) Reductions for expiration of statute of limitations (4,480 ) (2,792 ) (4,142 ) Effect of foreign currency translation 1,642 3,294 (335 ) Balance June 30 $ 153,091 $ 147,506 $ 139,907 The total amount of unrecognized tax benefits that, if recognized, would affect the effective tax rate was $153,091 , $95,460 and $80,722 as of June 30, 2018 , 2017 and 2016 , respectively. If recognized, a significant portion of the gross unrecognized tax benefits as of June 30, 2017, and 2016, would have been offset against an asset that had been recorded in the Consolidated Balance Sheet. The accrued interest related to the gross unrecognized tax benefits, excluded from the amounts above, was $21,737 , $15,432 and $12,357 as of June 30, 2018 , 2017 and 2016 , respectively. It is reasonably possible that, within the next 12 months, the amount of gross unrecognized tax benefits could be reduced by up to approximately $120,000 as a result of the revaluation of existing uncertain tax positions arising from developments in the examination process or the closure of tax statutes. Any increase in the amount of unrecognized tax benefits within the next 12 months is expected to be insignificant. The Company and its subsidiaries file income tax returns in the United States and in various foreign jurisdictions. In the normal course of business, the Company is subject to examination by taxing authorities throughout the world. The Company is open to assessment of its U.S. federal income tax returns by the Internal Revenue Service for years after 2011 , and its state and local tax returns for years after 2011 . The Company is open to assessment for significant foreign jurisdictions for years after 2009 .</t>
  </si>
  <si>
    <t>Earnings Per Share</t>
  </si>
  <si>
    <t>Earnings Per Share [Abstract]</t>
  </si>
  <si>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equity-based awards. The reconciliation of the numerator and denominator of basic and diluted earnings per share was as follows: 2018 2017 2016 Numerator: Net income attributable to common shareholders $ 1,060,801 $ 983,412 $ 806,840 Denominator: Basic - weighted-average common shares 133,004,613 133,377,547 135,353,321 Increase in weighted-average common shares from dilutive effect of equity-based awards 2,422,221 2,182,217 1,558,369 Diluted - weighted-average common shares, assuming exercise of equity-based awards 135,426,834 135,559,764 136,911,690 Basic earnings per share $ 7.98 $ 7.37 $ 5.96 Diluted earnings per share $ 7.83 $ 7.25 $ 5.89 For 2018 , 2017 and 2016 , 0.5 million , 1.4 million and 3.1 million common shares, respectively, subject to equity-based awards were excluded from the computation of diluted earnings per share because the effect of their exercise would be anti-dilutive.</t>
  </si>
  <si>
    <t>Inventory Disclosure [Abstract]</t>
  </si>
  <si>
    <t>Inventories The majority of domestic inventories are valued by the last-in, first-out (LIFO) cost method and the balance of the Company's inventories are valued by the first-in, first-out (FIFO) cost method. Inventories valued by the FIFO cost method are stated at the lower of cost or net realizable value. Inventories valued by the LIFO cost method are stated at lower of cost or market. Inventories valued on the LIFO cost method were approximately 41 percent of total inventories in 2018 and 39 percent of total inventories in 2017 . The current cost of these inventories exceeds their valuation determined on the LIFO basis by $203,192 in 2018 and $193,933 in 2017 . Progress payments of $25,026 in 2018 and $44,231 in 2017 are netted against inventories. The inventories caption in the Consolidated Balance Sheet is comprised of the following components: June 30, 2018 2017 Finished products $ 673,323 $ 642,788 Work in process 765,835 723,133 Raw materials 182,146 183,573 Total $ 1,621,304 $ 1,549,494</t>
  </si>
  <si>
    <t>Goodwill and Intangible Assets</t>
  </si>
  <si>
    <t>Goodwill and Intangible Assets Disclosure [Abstract]</t>
  </si>
  <si>
    <t>Goodwill and Intangible Assets The changes in the carrying amount of goodwill are as follows: Diversified Industrial Segment Aerospace Systems Segment Total Balance June 30, 2016 $ 2,804,403 $ 98,634 $ 2,903,037 Acquisitions 2,677,489 — 2,677,489 Divestitures (22,618 ) — (22,618 ) Foreign currency translation and other 28,962 8 28,970 Balance June 30, 2017 $ 5,488,236 $ 98,642 $ 5,586,878 Acquisitions 37,489 — 37,489 Divestitures (138,541 ) — (138,541 ) Foreign currency translation and other 18,587 7 18,594 Balance June 30, 2018 $ 5,405,771 $ 98,649 $ 5,504,420 Acquisitions represent the original goodwill allocation, purchase price adjustments and final adjustments to the purchase price allocation for the acquisitions during the measurement period subsequent to the applicable acquisition dates. The impact of the purchase price adjustments and final adjustments to the purchase price allocation on the Company's results of operations and financial position were immaterial. Divestitures primarily represent goodwill associated with the sale of a business in 2018 and a product line in 2017 (see Note 2 for further discussion). The Company's annual impairment tests performed in 2018 , 2017 and 2016 resulted in no impairment loss being recognized. Intangible assets are amortized on a straight-line method over their legal or estimated useful lives. The gross carrying value and accumulated amortization for each major category of intangible asset at June 30 are as follows: 2018 2017 Gross Carrying Amount Accumulated Amortization Gross Carrying Amount Accumulated Amortization Patents $ 265,423 $ 117,440 $ 254,049 $ 100,860 Trademarks 546,905 227,580 553,691 200,413 Customer lists and other 2,482,079 933,867 2,566,983 765,966 Total $ 3,294,407 $ 1,278,887 $ 3,374,723 $ 1,067,239 Total intangible asset amortization expense in 2018 , 2017 and 2016 was $221,494 , $145,128 and $108,019 , respectively. Estimated intangible asset amortization expense for the five years ending June 30, 2019 through 2023 is $197,451 , $187,040 , $182,406 , $176,495 and $168,961 , respectively.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in 2018 , 2017 or 2016 .</t>
  </si>
  <si>
    <t>Financing Arrangements</t>
  </si>
  <si>
    <t>Financing Arrangements [Abstract]</t>
  </si>
  <si>
    <t>Financing Arrangements The Company has a line of credit totaling $2,000,000 through a multi-currency revolving credit agreement with a group of banks, of which $1,466,200 was available at June 30, 2018 . The credit agreement expires in October 2021;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may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 The Company is currently authorized to sell up to $2,000,000 of short-term commercial paper notes. Commercial paper notes outstanding at June 30, 2018 and 2017 were $533,800 and $534,200 , respectively. In addition to commercial paper notes, notes payable includes short-term lines of credit and borrowings from foreign banks. At June 30, 2018 and 2017 , the Company had $48,338 and $62,946 , respectively, in lines of credit from various foreign banks, none of which were outstanding at June 30, 2018 and 2017 . Most of these agreements are renewed annually. The Company had borrowings from foreign banks of $4,255 at June 30, 2018 . The weighted-average interest rate on notes payable during 2018 and 2017 was 1.8 percent and 1.0 percent , respectively. The Company's foreign locations in the ordinary course of busines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Based on the Company's rating level at June 30, 2018 , the most restrictive financial covenant provides that the ratio of debt to debt-shareholders' equity cannot exceed 0.60 to 1.0. As of June 30, 2018 , the Company's debt to debt-shareholders' equity ratio was 0.46 to 1.0. The Company is in compliance with all covenants.</t>
  </si>
  <si>
    <t>Debt</t>
  </si>
  <si>
    <t>Debt Disclosure [Abstract]</t>
  </si>
  <si>
    <t>Debt June 30, 2018 2017 Domestic: Fixed rate medium-term notes, 3.30% to 6.55%, due 2019-2045 $ 2,225,000 $ 2,675,000 Senior Notes, 3.25% to 4.10%, due 2027 - 2047 1,300,000 1,300,000 Term loan, Libor plus 100 bps, due 2020 — 493,750 Foreign: Euro Senior Notes, 1.125%, due 2025 817,810 799,890 Euro Term loan, Libor plus 150 bps, due 2022 116,830 114,270 Other long-term debt 762 433 Deferred debt issuance costs (41,432 ) (47,183 ) Total long-term debt 4,418,970 5,336,160 Less: Long-term debt payable within one year 100,411 474,265 Long-term debt, net $ 4,318,559 $ 4,861,895 Principal amounts of long-term debt payable in the five years ending June 30, 2019 through 2023 are $100,411 , $240 , $32 , $116,841 and $300,006 , respectively. The principal amounts of long-term debt payable exclude the impact of the amortization of debt issuance costs. Lease Commitments - Future minimum rental commitments as of June 30, 2018 , under non-cancelable operating leases, which expire at various dates, are as follows: 2019 - $78,812 ; 2020 - $56,889 ; 2021 - $35,102 ; 2022 - $18,326 ; 2023 - $9,172 and after 2023 - $28,390 . Rental expense in 2018 , 2017 and 2016 was $126,940 , $118,723 and $119,004 , respectively.</t>
  </si>
  <si>
    <t>Retirement Benefits</t>
  </si>
  <si>
    <t>Retirement Benefits [Abstract]</t>
  </si>
  <si>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 A summary of the Company's defined benefit pension plans follows: 2018 2017 2016 Benefit cost Service cost $ 82,993 $ 94,356 $ 94,650 Interest cost 144,339 126,131 181,469 Special termination cost — — 7,088 Settlement cost — — 5,102 Expected return on plan assets (258,490 ) (239,537 ) (221,629 ) Amortization of prior service cost 6,570 8,116 7,470 Amortization of unrecognized actuarial loss 147,387 212,433 170,407 Amortization of initial net obligation 18 18 17 Net periodic benefit cost $ 122,817 $ 201,517 $ 244,574 2018 2017 Change in benefit obligation Benefit obligation at beginning of year $ 5,217,857 $ 5,315,655 Service cost 82,993 94,356 Interest cost 144,339 126,131 Acquisition — 201,283 Plan amendments 2,932 3,265 Divestiture (9,535 ) (851 ) Actuarial gain (182,588 ) (268,370 ) Benefits paid (216,169 ) (250,289 ) Foreign currency translation and other (5,832 ) (3,323 ) Benefit obligation at end of year $ 5,033,997 $ 5,217,857 Change in plan assets Fair value of plan assets at beginning of year $ 3,896,001 $ 3,307,047 Actual gain on plan assets 174,951 341,344 Acquisition — 168,264 Divestiture (12,231 ) — Employer contributions 81,518 330,932 Benefits paid (216,169 ) (250,289 ) Foreign currency translation and other (8,181 ) (1,297 ) Fair value of plan assets at end of year $ 3,915,889 $ 3,896,001 Funded status $ (1,118,108 ) $ (1,321,856 ) Amounts recognized on the Consolidated Balance Sheet Other accrued liabilities $ (11,333 ) $ (12,793 ) Pensions and other postretirement benefits (1,106,775 ) (1,309,063 ) Net amount recognized $ (1,118,108 ) $ (1,321,856 ) Amounts recognized in Accumulated Other Comprehensive (Loss) Net actuarial loss $ 1,216,612 $ 1,461,017 Prior service cost 18,900 22,761 Transition obligation 61 77 Net amount recognized $ 1,235,573 $ 1,483,855 The presentation of the amounts recognized on the Consolidated Balance Sheet and in accumulated other comprehensive (loss) is on a debit (credit) basis and excludes the effect of income taxes. Beginning in 2017, the Company changed the method used to estimate the service and interest cost components of net periodic pension and other postretirement benefit costs from the single-weighted average discount rate to the spot yield curve approach. The change does not affect the measurement of the Company's benefit obligations. The new method provides a more precise measure of these components by improving the correlation between projected benefit cash flows and the discrete spot yield curve rates and is accounted for as a change in estimate prospectively. As a result of the method change, net pension benefit cost for 2017 is lower than the net pension benefit cost for 2016 by $29,777 . During 2016, the Company provided enhanced retirement benefits in connection with a plant closure, which resulted in an increase in net pension benefit cost of $7,088 . The estimated amount of net actuarial loss, prior service cost and transition obligation that will be amortized from accumulated other comprehensive (loss) into net periodic benefit pension cost in 2019 is $114,825 , $6,286 and $18 , respectively. The accumulated benefit obligation for all defined benefit plans was $4,751,111 and $4,890,058 at June 30, 2018 and 2017 , respectively. The projected benefit obligation, accumulated benefit obligation and fair value of plan assets for pension plans with accumulated benefit obligations in excess of plan assets were $4,933,863 , $4,665,272 and $3,807,859 , respectively, at June 30, 2018 , and $5,120,268 , $4,805,485 and $3,793,696 , respectively, at June 30, 2017 . The projected benefit obligation and fair value of plan assets for pension plans with projected benefit obligations in excess of plan assets were $4,970,120 and $3,842,539 , respectively, at June 30, 2018 , and $5,142,881 and $3,815,815 , respectively, at June 30, 2017 . The Company expects to make cash contributions of approximately $70 million to its defined benefit pension plans in 2019 , the majority of which relate to its non-U.S. defined benefit plans. Estimated future benefit payments in the five years ending June 30, 2019 through 2023 are $240,163 , $242,051 , $259,402 , $305,553 and $267,258 , respectively and $1,454,646 in the aggregate for the five years ending June 30, 2024 through June 30, 2028. The assumptions used to measure net periodic benefit cost for the Company's significant defined benefit plans are: 2018 2017 2016 U.S. defined benefit plans Discount rate 3.64 % 3.33 % 4.19 % Average increase in compensation 3.89 % 5.02 % 5.14 % Expected return on plan assets 7.5 % 7.5 % 7.5 % Non-U.S. defined benefit plans Discount rate 0.30 to 7.57% 0.23 to 7.75% 0.7 to 6.0% Average increase in compensation 2.0 to 5.5% 2.0 to 5.5% 2.0 to 5.5% Expected return on plan assets 1.0 to 5.75% 1.0 to 5.75% 1.0 to 5.75% The assumptions used to measure the benefit obligation for the Company's significant defined benefit plans are: 2018 2017 U.S. defined benefit plans Discount rate 4.01 % 3.64 % Average increase in compensation 3.65 % 3.89 % Non-U.S. defined benefit plans Discount rate 0.30 to 3.37% 0.30 to 7.57% Average increase in compensation 1.75 to 5.5% 2.0 to 5.5%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defined benefit plans is as follows: 2018 2017 Equity securities 44 % 45 % Debt securities 49 % 47 % Other investments 7 % 8 % 100 % 100 % The weighted-average target asset allocation as of June 30, 2018 is 41 percent equity securities, 47 percent debt securities and 12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s account for approximately 74 percent of the Company's total defined benefit plan assets. The Company's overall investment strategy with respect to the Company's U.S. defined benefit plans is to opportunistically migrate from its traditional mix between growth seeking assets (primarily consisting of global public equities in developed and emerging countries and hedge fund of fund strategies) and income generating assets (primarily consisting of high quality bonds, both domestic and global, emerging market bonds, high yield bonds and Treasury Inflation Protected Securities) to an allocation more heavily weighted toward income generating assets. Over time, long duration fixed income assets are being added to the portfolio. These securities are highly correlated with the Company's pension liabilities and will serve to hedge a portion of the Company's interest rate risk. The fair values of pension plan assets at June 30, 2018 and at June 30, 2017 , by asset class, are as follows: June 30, 2018 Quoted Prices In Active Markets (Level 1) Significant Other Observable Inputs (Level 2) Significant Unobservable Inputs (Level 3) Cash and cash equivalents $ 57,307 $ 54,322 $ 2,985 $ — Equity securities U.S. based companies 447,553 447,553 — — Non-U.S. based companies 243,253 243,253 — — Fixed income securities Corporate bonds 225,929 115,534 110,395 — Government issued securities 272,604 184,636 87,968 — Mutual funds Equity funds 176,846 176,846 — — Fixed income funds 179,562 179,562 — — Mutual funds measured at net asset value 232,050 Common/Collective trusts Equity funds 89,578 89,578 — — Fixed income funds 46,620 46,620 — — Common/Collective trusts measured at net asset value 1,737,543 Limited Partnerships measured at net asset value 243,536 Miscellaneous (36,492 ) — (36,492 ) — Total at June 30, 2018 $ 3,915,889 $ 1,537,904 $ 164,856 $ — June 30, 2017 Quoted Prices In Active Markets (Level 1) Significant Other Observable Inputs (Level 2) Significant Unobservable Inputs (Level 3) Cash and cash equivalents $ 76,057 $ 75,370 $ 687 $ — Equity securities U.S. based companies 416,830 416,830 — — Non-U.S. based companies 236,134 236,134 — — Fixed income securities Corporate bonds 176,135 91,982 84,153 — Government issued securities 199,389 144,616 54,773 — Mutual funds Equity funds 306,168 306,168 — — Fixed income funds 204,628 204,628 — — Mutual funds measured at net asset value 233,234 Common/Collective trusts Equity funds 70,389 70,389 — — Fixed income funds 46,003 46,003 — — Common/Collective trusts measured at net asset value 1,677,942 Limited Partnerships measured at net asset value 262,092 Miscellaneous (9,000 ) — (9,000 ) — Total at June 30, 2017 $ 3,896,001 $ 1,592,120 $ 130,613 $ — Cash and cash equivalents, which include repurchase agreements and other short-term investments, are valued at cost, which approximates fair value. Equity securities are valued at the closing price reported on the active market on which the individual securities are traded. U.S. based companies include Company stock with a fair value of $207,202 and $212,480 as of June 30, 2018 and 2017 , respectively.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being presented in the tables above to permit a reconciliation of the fair value hierarchy to the Consolidated Balance Sheet. Common/Collective trusts primarily consist of equity and fixed income funds and are valued using the closing market price reported on the active market on which the fund is traded or at net asset value per share. Common/Collective trust investments can be redeemed without restriction after giving appropriate notice to the issuer. Generally, redemption of the entire investment balance requires a 6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being presented in the tables above to permit a reconciliation of the fair value hierarchy to the Consolidated Balance Sheet. Limited Partnerships primarily consist of hedge funds valued using a net asset value per share and provide exposure to a variety of hedging strategies including long/short equity, relative value, event driven and global macro. Limited Partnership investments can be redeemed either monthly or quarterly and without restriction after giving appropriate notice to the issuer. Redemption of the entire investment balance generally requires no more than a 95 -day notice period. Limited Partnerships measured at fair value using the net asset value per share practical expedient have not been categorized in the fair value hierarchy and are being presented in the tables above to permit a reconciliation of the fair value hierarchy to the Consolidated Balance Sheet. Miscellaneous primarily includes real estate funds, insurance contracts held in the asset portfolio of the Company's non-U.S. defined benefit pension plans, and net payables for securities purchased but not settled in the asset portfolio of the Company's U.S. defined benefit pension plans.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Employee Savings Plan - The Company sponsors an employee stock ownership plan (ESOP) as part of its existing savings and investment 401(k) plan. The ESOP is available to eligible domestic employees. Company matching contributions, up to a maximum of four percent of an employee's annual compensation, are recorded as compensation expense. Participants may direct company matching contributions to any investment option within the savings and investment 401(k) plan. 2018 2017 2016 Shares held by ESOP 6,476,154 6,911,436 7,728,332 Company matching contributions $ 65,262 $ 57,766 $ 58,922 In addition to shares within the ESOP, as of June 30, 2018 , employees have elected to invest in 1,870,286 shares of common stock within a company stock fund of the savings and investment 401(k) plan. The Company has a retirement income account (RIA) within the employee savings plan. The Company makes a cash contribution to the participant's RIA each year, the amount of which is based on the participant's age and years of service. Participants do not contribute to the RIA. The Company recognized $29,023 , $29,309 and $25,780 in expense related to the RIA in 2018 , 2017 and 2016 , respectively. During 2017, the Company assumed various defined contribution plans previously sponsored by Clarcor. The Company recognized expense of $4,481 and $2,199 in 2018 and 2017 , respectively, related to these defined contribution plans. In January 2018, the former employees of Clarcor became eligible to participate in the savings and investment 401(k) plan.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The Company recognized $2,755 , $4,357 and $8,754 in expense related to other postretirement benefits in 2018 , 2017 and 2016 , respectively. During 2016, the Company provided enhanced retirement benefits in connection with a plant closure, which resulted in an increase in expense related to other postretirement benefits of $4,521 . 2018 2017 Change in benefit obligation Benefit obligation at beginning of year $ 79,933 $ 89,785 Service cost 320 469 Interest cost 2,003 1,922 Acquisition — 291 Actuarial gain (11,259 ) (8,235 ) Benefits paid (4,476 ) (4,299 ) Benefit obligation at end of year $ 66,521 $ 79,933 Funded status $ (66,521 ) $ (79,933 ) Amounts recognized on the Consolidated Balance Sheet Other accrued liabilities $ (6,180 ) $ (6,532 ) Pensions and other postretirement benefits (60,341 ) (73,401 ) Net amount recognized $ (66,521 ) $ (79,933 ) Amounts recognized in Accumulated Other Comprehensive (Loss) Net actuarial loss $ 1,232 $ 12,828 Prior service credit (314 ) (435 ) Net amount recognized $ 918 $ 12,393 The presentation of the amounts recognized on the Consolidated Balance Sheet and in accumulated other comprehensive (loss) is on a debit (credit) basis and is before the effect of income taxes. The amount of net actuarial loss and prior service credit that will be amortized from accumulated other comprehensive (loss) into net periodic postretirement cost in 2019 is $14 and $(121) , respectively. The assumptions used to measure the net periodic benefit cost for postretirement benefit obligations are: 2018 2017 2016 Discount rate 3.46 % 3.15 % 3.96 % Current medical cost trend rate (Pre-65 participants) 8.19 % 7.35 % 7.61 % Current medical cost trend rate (Post-65 participants) 9.79 % 8.68 % 9.00 % Ultimate medical cost trend rate 4.50 % 4.50 % 4.50 % Medical cost trend rate decreases to ultimate in year 2025 2025 2025 The discount rate assumption used to measure the benefit obligation was 3.92 percent in 2018 and 3.46 percent in 2017 . Estimated future benefit payments for other postretirement benefits in the five years ending June 30, 2019 through 2023 are $6,463 , $6,358 , $5,967 , $5,804 and $5,564 , respectively, and $24,842 in the aggregate for the five years ending June 30, 2024 through June 30, 2028. A one percentage point change in assumed health care cost trend rates would not have a material effect on the benefit cost or benefit obligation. Other -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In addition, the Company maintains a defined contribution nonqualified supplemental executive pension plan in which the Company is the only contributor. During 2018 , 2017 and 2016 , the Company recorded expense (income) relating to these programs of $13,420 , $20,400 and $(2,917) , respectively. The Company has invested in corporate-owned life insurance policies to assist in meeting the obligation under these programs. The policies are held in a rabbi trust and are recorded as assets of the Company.</t>
  </si>
  <si>
    <t>Equity</t>
  </si>
  <si>
    <t>Equity [Abstract]</t>
  </si>
  <si>
    <t>Equity Changes in accumulated other comprehensive (loss) in shareholders' equity by component: Foreign Currency Translation Adjustment and Other Retirement Benefit Plans Total Balance June 30, 2016 $ (844,121 ) $ (1,383,644 ) $ (2,227,765 ) Other comprehensive income (loss) before reclassifications (80,189 ) 242,414 162,225 Amounts reclassified from accumulated other comprehensive (loss) (1,032 ) 142,368 141,336 Balance June 30, 2017 $ (925,342 ) $ (998,862 ) $ (1,924,204 ) Other comprehensive income (loss) before reclassifications (10,141 ) 76,417 66,276 Amounts reclassified from accumulated other comprehensive (loss) (7,994 ) 102,836 94,842 Balance June 30, 2018 $ (943,477 ) $ (819,609 ) $ (1,763,086 ) Significant reclassifications out of accumulated other comprehensive (loss) in shareholders' equity during 2018 : Details about Accumulated Other Comprehensive (Loss) Components Income (Expense) Reclassified from Accumulated Other Comprehensive (Loss) Consolidated Statement of Income Classification Retirement benefit plans Amortization of prior service cost and initial net obligation $ (6,467 ) See Note 10 Recognized actuarial loss (147,611 ) See Note 10 Total before tax (154,078 ) Tax benefit 51,242 Income taxes Net of tax $ (102,836 ) Significant reclassifications out of accumulated other comprehensive (loss) in shareholders' equity during 2017 : Details about Accumulated Other Comprehensive (Loss) Components Income (Expense) Reclassified from Accumulated Other Comprehensive (Loss) Consolidated Statement of Income Classification Retirement benefit plans Amortization of prior service cost and initial net obligation $ (8,014 ) See Note 10 Recognized actuarial loss (214,284 ) See Note 10 Total before tax (222,298 ) Tax benefit 79,930 Income taxes Net of tax $ (142,368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year. Repurchases may be funded primarily from operating cash flows and commercial paper borrowings and the shares are initially held as treasury shares. The number of common shares repurchased at the average purchase price follows: 2018 2017 2016 Shares repurchased 1,738,234 1,976,778 5,121,051 Average price per share including commissions $ 172.59 $ 133.90 $ 108.87</t>
  </si>
  <si>
    <t>Stock Incentive Plans</t>
  </si>
  <si>
    <t>Disclosure of Compensation Related Costs, Share-based Payments [Abstract]</t>
  </si>
  <si>
    <t>Stock Incentive Plans The Company's 2016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16 Omnibus Stock Incentive Plan is 16 million . At June 30, 2018 , 11.6 million common shares were available for future issuance. The Company satisfies share-based incentive award obligations by issuing shares of common stock out of treasury, which have been repurchased pursuant to the Company's share repurchase program described in Note 11, or through the issuance of previously unissued common stock. SARs - Upon exercise, SARs entitle the participant to receive shares of common stock equal to the increase in value of the award between the grant date and the exercise date. SARs are exercisable from one to three years after the date of grant and expire no more than 10 years after grant. The fair value of each SAR award granted in 2018 , 2017 and 2016 was estimated at the date of grant using a Black-Scholes option pricing model with the following weighted-average assumptions: 2018 2017 2016 Risk-free interest rate 1.9 % 1.4 % 1.9 % Expected life of award 5.2 years 5.3 years 5.4 years Expected dividend yield of stock 2.0 % 2.0 % 1.9 % Expected volatility of stock 23.4 % 28.5 % 28.7 % Weighted-average fair value $ 29.71 $ 27.39 $ 26.88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the Company's historical dividend rate and stock price over a period similar to the expected life of the award. The expected volatility of stock was derived by referring to changes in the Company's historical common stock prices over a time-frame similar to the expected life of the award. SAR activity during 2018 is as follows (aggregate intrinsic value in millions): Number of Shares Weighted-Average Exercise Price Weighted-Average Remaining Contractual Term Aggregate Intrinsic Value Outstanding June 30, 2017 6,533,406 $ 94.18 Granted 907,626 $ 158.79 Exercised (1,351,120 ) $ 78.61 Canceled (43,031 ) $ 146.84 Outstanding June 30, 2018 6,046,881 $ 106.98 5.8 years $ 298.1 Exercisable June 30, 2018 4,168,672 $ 92.74 4.6 years $ 263.1 A summary of the status and changes of shares subject to SAR awards and the related average price per share follows: Number of Shares Weighted-Average Grant Date Fair Value Nonvested June 30, 2017 1,947,569 $ 27.80 Granted 907,626 $ 29.71 Vested (933,955 ) $ 28.33 Canceled (43,031 ) $ 28.34 Nonvested June 30, 2018 1,878,209 $ 28.44 At June 30, 2018 , $13,458 of expense with respect to nonvested SAR awards has yet to be recognized and will be amortized into expense over a weighted-average period of approximately 17 months . The total fair value of shares vested during 2018 , 2017 and 2016 was $26,461 , $33,094 and $34,706 , respectively. Information related to SAR awards exercised during 2018 , 2017 and 2016 is as follows: 2018 2017 2016 Net cash proceeds $ 3,682 $ 2,202 $ 126 Intrinsic value 136,000 153,908 40,612 Income tax benefit 28,701 31,193 7,188 During 2018 , 2017 and 2016 , the Company recognized stock-based compensation expense of $27,422 , $28,535 and $28,129 , respectively, relating to SAR awards. The Company derives a tax deduction measured by the excess of the market value over the grant price at the date stock-based awards are exercised. The related income tax benefit was credited to income tax expense in 2018 and 2017 and to additional capital in 2016 . Shares surrendered upon exercise of SARs: 2018 - 269,670 ; 2017 - 371,246 ; 2016 - 158,808 . RSUs - RSUs constitute an agreement to deliver shares of common stock to the participant at the end of a vesting period. Generally, the RSUs granted to employees vest and the underlying stock is issued ratably over a three -year graded vesting period. Nonvested RSUs may not be transferred and do not have dividend or voting rights. For each nonvested RSU, recipients are entitled to receive a dividend equivalent, payable in cash or common shares, equal to the cash dividend per share paid to common shareholders. The fair value of each RSU award granted in 2018 , 2017 and 2016 was based on the fair market value of the Company's common stock on the date of grant. A summary of the status and changes of shares subject to RSU awards for employees and the related average price per share follows: Number of Shares Weighted-Average Grant Date Fair Value Nonvested June 30, 2017 394,329 $ 120.92 Granted 157,086 $ 159.26 Vested (176,855 ) $ 116.94 Canceled (13,949 ) $ 139.61 Nonvested June 30, 2018 360,611 $ 138.85 During 2018 , 2017 and 2016 , the Company recognized stock-based compensation expense of $ 24,073 , $ 23,025 and $21,190 respectively, relating to RSU awards for employees. At June 30, 2018 , $18,627 of expense with respect to nonvested RSU awards has yet to be recognized and will be amortized into expense over a weighted-average period of approximately 21 months . The total fair value of RSU awards vested during 2018 , 2017 and 2016 was $ 20,681 , $ 21,576 and $21,173 , respectively. The Company recognized an income tax benefit of $ 2,451 , $939 and $870 relating to the issuance of common stock for RSU awards that vested during 2018 , 2017 and 2016 , respectively. During 2018 , 2017 and 2016 , 9,900 , 12,430 and 14,404 RSU awards, respectively, with a one -year vesting period were granted to non-employee members of the Board of Directors. Although nonvested shares do not have dividend or voting rights, recipients receive a dividend equivalent payable in common shares, equal to the cash dividend per share paid to common shareholders. In 2018 , 2017 and 2016 , the Company recognized stock-based compensation expense of $1,697 , $1,560 , and $824 , respectively, relating to these awards. At June 30, 2018 , $596 of expense with respect to 9,845 nonvested RSU awards granted to the Board of Directors has yet to be recognized and will be amortized into expense over a weighted-average period of approximately four months . During 2018 and 2017 , the Company recognized an income tax benefit of $270 and $105 , respectively, related to the vesting of 12,639 and 13,740 RSU awards, respectively, issued to the Board of Directors. LTIP - The Company's Long Term Incentive Plans (LTIP) provide for the issuance of unrestricted stock to certain officers and key employees based on the attainment of certain goals relating to the Company's revenue growth, earnings per share growth and return on invested capital during the three -year performance period. No dividends or dividend equivalents are paid on unearned shares. Stock issued for LTIP 2018 2017 2016 LTIP three-year plan 2015-16-17 2014-15-16 2013-14-15 Number of shares issued 308,278 227,707 175,291 Share value on date of issuance $ 176.39 $ 157.07 $ 113.91 Total value $ 54,377 $ 35,766 $ 19,967 Under the Company's 2016-17-18 LTIP, a payout of unrestricted stock will be issued in April 2019 . The fair value of each LTIP award granted in 2018 , 2017 and 2016 was based on the fair market value of the Company's common stock on the date of grant. A summary of the status and changes of shares relating to the LTIP and the related average price per share follows: Number of Shares Weighted-Average Grant Date Fair Value Nonvested June 30, 2017 734,744 $ 119.56 Granted 191,986 $ 206.99 Vested (256,071 ) $ 122.11 Canceled (12,388 ) $ 128.63 Nonvested June 30, 2018 658,271 $ 143.90 During 2018 , 2017 and 2016 , the Company recorded stock-based compensation expense of $65,640 , $27,219 and $21,150 , respectively, relating to the LTIP. During 2018 , 2017 and 2016 , the Company recognized an income tax benefit of $3,893 , $1,701 and $3,119 , respectively, relating to the LTIP. Shares surrendered in connection with the LTIP: 2018 - 139,918 ; 2017 - 113,074 ; 2016 - 78,173 . Restricted Shares - Prior to 2016, the Company issued restricted shares to non-employee members of the Board of Directors. The fair value of the restricted shares was based on the fair market value of the Company's common stock on the date of grant. During 2016, the Company recognized expense of $468 and tax cost of $(32) related to restricted shares.</t>
  </si>
  <si>
    <t>Research and Development</t>
  </si>
  <si>
    <t>Research and Development [Abstract]</t>
  </si>
  <si>
    <t>Research and Development Research and development costs amounted to $327,877 in 2018 , $336,675 in 2017 and $359,796 in 2016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40,823 in 2018 , $65,292 in 2017 and $57,999 in 2016 . These costs are included in the total research and development cost for each of the respective years.</t>
  </si>
  <si>
    <t>Financial Instruments</t>
  </si>
  <si>
    <t>Derivative Instruments and Hedging Activities Disclosure [Abstract]</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June 30, 2018 and 2017 . There were no facts or circumstances that indicated the unrealized losses were other than temporary. The contractual maturities of available-for-sale investments were predominantly one to three years at June 30, 2018 and 2017 .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t June 30 are as follows: 2018 2017 Carrying value of long-term debt $ 4,460,402 $ 5,383,343 Estimated fair value of long-term debt 4,548,796 5,645,529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2018 2017 Net investment hedges Cross-currency swap contracts Other assets $ 7,614 $ 15,135 Cash flow hedges Costless collar contracts Non-trade and notes receivable 932 430 Costless collar contracts Other accrued liabilities 236 2,027 The cross-currency swap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costless collar contracts have not been designated as hedging instruments and are considered to be economic hedges of forecasted transactions. Gains or losses on derivative financial instruments that were recorded in the Consolidated Statement of Income during 2018 , 2017 and 2016 were not material. (Losses) on derivative and non-derivative financial instruments that were recorded in accumulated other comprehensive (loss) in the Consolidated Balance Sheet are as follows: 2018 2017 Cross-currency swap contracts $ (9,209 ) $ (6,003 ) Foreign denominated debt (9,543 ) (16,175 ) There was no ineffectiveness of the cross-currency swap contracts or foreign denominated debt, nor were any portion of these financial instruments excluded from the effectiveness testing during 2018 , 2017 and 2016 . A summary of financial assets and liabilities that were measured at fair value on a recurring basis at June 30, 2018 and 2017 are as follows: June 30, 2018 Quoted Prices In Active Markets (Level 1) Significant Other Observable Inputs (Level 2) Significant Unobservable Inputs (Level 3) Assets: Equity securities $ 2,956 $ 2,956 $ — $ — Corporate bonds 5,331 5,331 — — Asset-backed and mortgage-backed securities 3,911 — 3,911 — Derivatives 14,110 — 14,110 — Investments measured at net asset value 7,208 Liabilities: Derivatives 5,315 — 5,315 — June 30, 2017 Quoted Prices In Active Markets (Level 1) Significant Other Observable Inputs (Level 2) Significant Unobservable Inputs (Level 3) Assets: Equity securities $ 3,008 $ 3,008 $ — $ — Corporate bonds 5,968 5,968 — — Asset-backed and mortgage-backed securities 4,762 — 4,762 — Derivatives 16,496 — 16,496 — Investments measured at net asset value 7,073 Liabilities: Derivatives 16,064 — 16,064 — The fair values of the equity securitie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Contingencies</t>
  </si>
  <si>
    <t>Commitments and Contingencies Disclosure [Abstract]</t>
  </si>
  <si>
    <t>Contingencies 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18 , the Company had an accrual of $18,024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Company's estimated total liability for environmental matters ranges from a minimum of $18.0 million to a maximum of $81.0 million . The largest range for any one site is approximately $9.5 million .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si>
  <si>
    <t>Quarterly Information (Unaudited)</t>
  </si>
  <si>
    <t>Quarterly Financial Information Disclosure [Abstract]</t>
  </si>
  <si>
    <t>Quarterly Information (Unaudited) 2018 1st 2nd 3rd 4th Total Net sales $ 3,364,651 $ 3,370,673 $ 3,749,591 $ 3,817,477 $ 14,302,392 Net income attributable to common shareholders 285,397 56,159 365,989 353,256 1,060,801 Diluted earnings per share 2.10 0.41 2.70 2.62 7.83 2017 1st 2nd 3rd 4th Total Net sales $ 2,743,131 $ 2,670,804 $ 3,119,139 $ 3,496,238 $ 12,029,312 Net income attributable to common shareholders 210,129 241,305 238,673 293,305 983,412 Diluted earnings per share 1.55 1.78 1.75 2.15 7.25 Earnings per share amounts are computed independently for each of the quarters presented, therefore, the sum of the quarterly earnings per share amounts may not equal the total computed for the year.</t>
  </si>
  <si>
    <t>Schedule II - Valuation and Qualifying Accounts</t>
  </si>
  <si>
    <t>SEC Schedule, 12-09, Valuation and Qualifying Accounts [Abstract]</t>
  </si>
  <si>
    <t>SCHEDULE II - VALUATION AND QUALIFYING ACCOUNTS FOR THE YEARS ENDED June 30, 2016 , 2017 and 2018 (Dollars in Thousands) Column A Column B Column C Column D Column E Description Balance at Beginning Of Period Additions Charged to Costs and Expenses Other (Deductions)/ Additions (A) Balance At End Of Period Allowance for doubtful accounts: Year ended June 30, 2016 $ 9,284 $ 1,419 $ (2,693 ) $ 8,010 Year ended June 30, 2017 $ 8,010 $ 3,559 $ 2,767 $ 14,336 Year ended June 30, 2018 $ 14,336 $ 2,861 $ (7,525 ) $ 9,672 Deferred tax asset valuation allowance: Year ended June 30, 2016 $ 330,006 $ 2,702 $ — $ 332,708 Year ended June 30, 2017 $ 332,708 $ 349,803 $ 1,568 $ 684,079 Year ended June 30, 2018 $ 684,079 $ 10,778 $ — $ 694,857 (A) For allowance for doubtful accounts, net balance is comprised of deductions due to divestitures or uncollectible accounts charged off, additions due to acquisitions or recoveries, and currency translation adjustments. For deferred tax asset valuation allowance, the balance primarily represents adjustments due to acquisitions.</t>
  </si>
  <si>
    <t>Significant Accounting Policies (Policies)</t>
  </si>
  <si>
    <t>Nature of Operations</t>
  </si>
  <si>
    <t>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t>Use of Estimates</t>
  </si>
  <si>
    <t>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Basis of Consolidation</t>
  </si>
  <si>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si>
  <si>
    <t>Revenue Recognition</t>
  </si>
  <si>
    <t>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t>
  </si>
  <si>
    <t>Long-term Contracts</t>
  </si>
  <si>
    <t xml:space="preserve">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t>
  </si>
  <si>
    <t>Cash</t>
  </si>
  <si>
    <t>Cash - Cash equivalents consist of short-term highly liquid investments, with a three-month or less maturity, carried at cost plus accrued interest, which are readily convertible into cash.</t>
  </si>
  <si>
    <t>Marketable Securities and Other Investments</t>
  </si>
  <si>
    <t xml:space="preserve">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
  </si>
  <si>
    <t>Trade Accounts Receivable, Net</t>
  </si>
  <si>
    <t>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9,672 and $14,336 at June 30, 2018 and 2017 , respectively.</t>
  </si>
  <si>
    <t>Non-Trade and Notes Receivable</t>
  </si>
  <si>
    <t>Non-Trade and Notes Receivable - The non-trade and notes receivable caption in the Consolidated Balance Sheet is comprised of the following components: June 30, 2018 2017 Notes receivable $ 149,254 $ 118,351 Accounts receivable, other 179,145 136,636 Total $ 328,399 $ 254,987</t>
  </si>
  <si>
    <t>Plant, Equipment and Depreciation</t>
  </si>
  <si>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8 2017 Land and land improvements $ 289,686 $ 321,331 Buildings and building equipment 1,578,701 1,575,464 Machinery and equipment 3,218,639 3,167,885 Construction in progress 128,227 122,068 Total $ 5,215,253 $ 5,186,748</t>
  </si>
  <si>
    <t>Investments and Other Assets</t>
  </si>
  <si>
    <t>Investments and Other Assets - Investments in joint-venture companies in which ownership is 50 percent or less and in which the Company does not have operating control are stated at cost plus the Company's equity in undistributed earnings and amounted to $304,389 and $341,869 at June 30, 2018 and 2017 , respectively. A significant portion of the underlying net assets of the joint ventures are related to goodwill. The Company's share of earnings from investments in joint-venture companies were $50,473 , $42,352 and $25,650 in 2018 , 2017 and 2016 , respectively.</t>
  </si>
  <si>
    <t>Intangible Assets</t>
  </si>
  <si>
    <t>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si>
  <si>
    <t>Goodwill</t>
  </si>
  <si>
    <t>Goodwill - The Company conducts a formal impairment test of goodwill on an annual basis and between annual tests if an event occurs or circumstances change that would, more likely than not, reduce the fair value of a reporting unit below its carrying value.</t>
  </si>
  <si>
    <t>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t>
  </si>
  <si>
    <t>Foreign Currency Translation</t>
  </si>
  <si>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Exchange losses (gains) from transactions in a currency other than the local currency of the entity involved are included within the cost of sales caption in the Consolidated Statement of Income and were $7,284 , $8,060 and $22,750 , in 2018 , 2017 and 2016 , respectively.</t>
  </si>
  <si>
    <t>Subsequent Events</t>
  </si>
  <si>
    <t>Subsequent Events - The Company has evaluated subsequent events that have occurred through the date of filing of this Annual Report on Form 10-K for the year ended June 30, 2018 . No subsequent events occurred that required adjustment to or disclosure in these financial statements.</t>
  </si>
  <si>
    <t>Recent Accounting Pronouncements</t>
  </si>
  <si>
    <t>Recent Accounting Pronouncements - In February 2018, the Financial Accounting Standards Board (FASB) issued Accounting Standards Update (ASU) 2018-02, "Reclassification of Certain Tax Effects from Accumulated Other Comprehensive Income." ASU 2018-02 allows for a reclassification from accumulated other comprehensive income to retained earnings for stranded tax effects resulting from the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has not yet determined the effect that ASU 2018-02 will have on it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has not yet determined the effect that ASU 2017-12 will have on its financial statements. In May 2017, the FASB issued ASU 2017-09, "Scope of Modification Accounting." ASU 2017-09 provides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fair value of the original award; (2) the vesting conditions of the modified award are the same as the vesting conditions of the original award immediately before the original award is modified; and (3) the classification of the award as an equity instrument or a liability instrument is the same as the classification of the original award immediately before the original award is modified. ASU 2017-09 is effective for fiscal years, and interim periods within those years, beginning after December 15, 2017. Early adoption is permitted. ASU 2017-09 should be applied prospectively to an award modified on or after the adoption date. During the first quarter of fiscal 2018, the Company adopted ASU 2017-09. The adoption of ASU 2017-09 did not affect the Company's financial statements as there were no modifications of any share-based awards during 2018.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expects that adoption of this standard will result in a reclassification of expense from cost of sales and selling, general and administrative expenses to other (income) of approximately $25 million and $17 million , respectively, for 2018 and $70 million and $41 million , respectively, for 2017.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During the first quarter of 2018, the Company adopted ASU 2017-04. The adoption of ASU 2017-04 did not affect the Company's financial statements as there were no instances of a reporting unit's carrying value exceeding its fair value for any goodwill impairment tests performed during 2018.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expects that the cumulative effect of the adoption of ASU 2016-16 will result in a reduction to retained earnings of approximately $18 million .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After consideration of the current level of transactions within the scope of ASU 2016-15, the Company does not expect that the retrospective adoption of this standard at the beginning of the first quarter of 2019 will have a material impact on its financial statements.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For leases with a term of 12 months or less, a lessee is permitted to make an accounting policy election, by class of underlying asset, not to recognize the corresponding assets and lease liabilities. Lessee recognition, measurement, and presentation of expenses and cash flows will not change significantly from existing guidance and lessor accounting is largely unchanged. ASU 2016-02 also changes the definition of a lease and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Adoption of this ASU is planned for the beginning of the first quarter of 2020.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ASU 2016-01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does not expect that the retrospective adoption of ASU 2016-01 at the beginning of the first quarter of 2019 will have a material impact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elected to adopt ASU 2014-09 using the modified retrospective method. The Company does not expect that the cumulative effect of the adoption of ASU 2014-09 at the beginning of the first quarter of 2019 will have a material impact on retained earnings. We expect to provide the required additional disclosures in periods subsequent to the adoption.</t>
  </si>
  <si>
    <t>Business Segment Information (Tables)</t>
  </si>
  <si>
    <t>Business segment information</t>
  </si>
  <si>
    <t>(Dollars in thousands) 2018 2017 2016 Net Sales: Diversified Industrial: North America $ 6,726,900 $ 5,366,809 $ 4,955,211 International 5,259,793 4,377,776 4,145,272 Aerospace Systems 2,315,699 2,284,727 2,260,270 $ 14,302,392 $ 12,029,312 $ 11,360,753 Segment Operating Income: Diversified Industrial: North America $ 1,076,021 $ 873,552 $ 789,667 International 765,188 579,207 448,457 Aerospace Systems 397,970 337,496 337,531 Total segment operating income 2,239,179 1,790,255 1,575,655 Corporate administration 200,901 172,632 173,203 Income before interest expense and other expense 2,038,278 1,617,623 1,402,452 Interest expense 213,873 162,436 136,517 Other expense 122,128 126,546 151,207 Income before income taxes $ 1,702,277 $ 1,328,641 $ 1,114,728 Assets: Diversified Industrial $ 13,368,619 $ 13,366,981 $ 8,728,671 Aerospace Systems (a) 1,446,745 1,412,707 1,430,577 Corporate 504,723 710,216 1,874,894 $ 15,320,087 $ 15,489,904 $ 12,034,142 Property Additions: Diversified Industrial $ 196,469 $ 148,765 $ 134,618 Aerospace Systems 15,225 16,929 10,857 Corporate 35,973 38,054 3,932 $ 247,667 $ 203,748 $ 149,407 Depreciation: Diversified Industrial $ 211,648 $ 176,823 $ 163,014 Aerospace Systems 16,737 17,484 18,469 Corporate 9,421 8,561 8,825 $ 237,806 $ 202,868 $ 190,308 (Dollars in thousands) 2018 2017 2016 By Geographic Area (b) Net Sales: North America $ 8,978,490 $ 7,585,689 $ 7,144,481 International 5,323,902 4,443,623 4,216,272 $ 14,302,392 $ 12,029,312 $ 11,360,753 Long-Lived Assets: North America $ 1,103,308 $ 1,145,127 $ 817,872 International 752,929 792,165 750,228 $ 1,856,237 $ 1,937,292 $ 1,568,100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8 - $235,665 ; 2017 - $240,182 ; 2016 - $241,728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 (Tables)</t>
  </si>
  <si>
    <t>Non-trade and notes receivable</t>
  </si>
  <si>
    <t>The non-trade and notes receivable caption in the Consolidated Balance Sheet is comprised of the following components: June 30, 2018 2017 Notes receivable $ 149,254 $ 118,351 Accounts receivable, other 179,145 136,636 Total $ 328,399 $ 254,987</t>
  </si>
  <si>
    <t>Plant and equipment</t>
  </si>
  <si>
    <t>The plant and equipment caption in the Consolidated Balance Sheet is comprised of the following components: June 30, 2018 2017 Land and land improvements $ 289,686 $ 321,331 Buildings and building equipment 1,578,701 1,575,464 Machinery and equipment 3,218,639 3,167,885 Construction in progress 128,227 122,068 Total $ 5,215,253 $ 5,186,748</t>
  </si>
  <si>
    <t>Acquisitions and Divestitures (Tables)</t>
  </si>
  <si>
    <t>Initial purchase price allocation and subsequent purchase price adjustments for acquisitions</t>
  </si>
  <si>
    <t>The initial purchase price allocation for acquisitions in 2017 and 2016 are as follows: 2017 2016 Assets: Accounts receivable $ 263,616 $ 6,793 Inventories 302,422 12,041 Prepaid expenses 18,342 1,350 Deferred income taxes 4,658 — Plant and equipment 376,826 5,647 Intangible and other assets 1,526,909 26,849 Goodwill 2,677,489 31,134 5,170,262 83,814 Liabilities: Notes payable 20,162 720 Accounts payable, trade 84,753 2,536 Accrued payrolls and other compensation 45,942 1,310 Accrued domestic and foreign taxes 5,435 604 Other accrued liabilities 80,515 1,804 Long-term debt 296,240 1,743 Pensions and other postretirement benefits 33,929 — Deferred income taxes 520,389 7,545 Other liabilities 11,878 — Noncontrolling interests 1,822 — 1,101,065 16,262 Net assets acquired $ 4,069,197 $ 67,552</t>
  </si>
  <si>
    <t>Business acquisition, pro forma information</t>
  </si>
  <si>
    <t>The following unaudited pro forma information gives effect to the Company's acquisition of Clarcor as if the acquisition had occurred on July 1, 2015, and Clarcor had been included in the Company's results of operations for 2017 and 2016. 2017 2016 Net sales $ 12,935,834 $ 12,772,097 Net income attributable to common shareholders 1,027,693 748,634 Diluted earnings per share 7.58 5.47</t>
  </si>
  <si>
    <t>Charges Related to Business Realignment (Tables)</t>
  </si>
  <si>
    <t>Business realignment charges</t>
  </si>
  <si>
    <t>Business realignment charges and acquisition integration costs presented in the Business Segment Information are as follows: 2018 2017 2016 Diversified Industrial $ 78,558 $ 52,939 $ 91,404 Aerospace Systems 3,428 2,674 3,629 Corporate administration — — 2,215 Other expense 1,009 784 116 Work force reductions in connection with such business realignment charges and acquisition integration costs in the Business Segment Information are as follows: 2018 2017 2016 Diversified Industrial 1,757 1,102 3,515 Aerospace Systems 265 89 81 Corporate administration — — 53 The business realignment charges and acquisition integration costs are presented in the Consolidated Statement of Income as follows: 2018 2017 2016 Cost of sales $ 44,949 $ 35,932 $ 76,197 Selling, general and administrative expenses 36,813 19,681 21,051 (Gain) on disposal of assets 1,233 784 116</t>
  </si>
  <si>
    <t>Income Taxes (Tables)</t>
  </si>
  <si>
    <t>Income before income taxes was derived from the following sources: 2018 2017 2016 United States $ 963,843 $ 722,925 $ 672,907 Foreign 738,434 605,716 441,821 $ 1,702,277 $ 1,328,641 $ 1,114,728</t>
  </si>
  <si>
    <t>Income taxes include the following: 2018 2017 2016 Federal Current $ 453,821 $ 132,420 $ 235,557 Deferred (23,876 ) 37,316 (45,797 ) Foreign Current 210,385 157,518 113,146 Deferred (17,454 ) (5,319 ) (7,006 ) State and local Current 18,168 17,835 24,495 Deferred (82 ) 5,027 (12,883 ) $ 640,962 $ 344,797 $ 307,512</t>
  </si>
  <si>
    <t>Effective income tax rate reconciliation to statutory federal rate</t>
  </si>
  <si>
    <t>A reconciliation of the Company's effective income tax rate to the statutory federal rate follows: 2018 2017 2016 Statutory federal income tax rate 28.1 % 35.0 % 35.0 % State and local income taxes 1.2 1.7 0.6 Tax related to international activities (1.0 ) (5.5 ) (5.2 ) Transition tax related to the TCJ Act 17.5 — — Remeasurement of deferred tax assets and liabilities related to the TCJ Act (4.8 ) — — Cash surrender value of life insurance (0.4 ) (0.9 ) 0.2 Federal manufacturing deduction (1.0 ) (0.9 ) (1.0 ) Research tax credit (0.7 ) (0.8 ) (1.9 ) Share-based compensation (2.2 ) (2.7 ) — Other 1.0 0.1 (0.1 ) Effective income tax rate 37.7 % 26.0 % 27.6 %</t>
  </si>
  <si>
    <t>Differences comprising the net deferred taxes shown on consolidated balance sheet</t>
  </si>
  <si>
    <t>The differences comprising the net deferred taxes shown on the Consolidated Balance Sheet at June 30 were as follows: 2018 2017 Retirement benefits $ 340,480 $ 571,022 Other liabilities and reserves 112,935 144,885 Long-term contracts 17,496 61,375 Stock-based compensation 38,535 59,725 Loss carryforwards 679,880 678,486 Unrealized currency exchange gains and losses 27,228 22,212 Inventory (9,612 ) 17,809 Foreign tax credit carryforward — 23,050 Depreciation and amortization (689,320 ) (1,080,218 ) Valuation allowance (694,857 ) (684,079 ) Net deferred tax (liability) $ (177,235 ) $ (185,733 ) Change in net deferred tax asset (liability): Provision for deferred tax $ 41,412 $ (37,024 ) Items of other comprehensive (loss) (65,542 ) (177,655 ) Acquisitions and other 32,628 (521,814 ) Total change in net deferred tax $ 8,498 $ (736,493 )</t>
  </si>
  <si>
    <t>Reconciliation of unrecognized tax benefits</t>
  </si>
  <si>
    <t>A reconciliation of the beginning and ending amount of unrecognized tax benefits is as follows: 2018 2017 2016 Balance July 1 $ 147,506 $ 139,907 $ 145,688 Additions for tax positions related to current year 4,195 4,735 7,025 Additions for tax positions of prior years 8,333 2,618 2,582 Additions for acquisitions — 3,939 — Reductions for tax positions of prior years (3,790 ) (1,175 ) (627 ) Reductions for settlements (315 ) (3,020 ) (10,284 ) Reductions for expiration of statute of limitations (4,480 ) (2,792 ) (4,142 ) Effect of foreign currency translation 1,642 3,294 (335 ) Balance June 30 $ 153,091 $ 147,506 $ 139,907</t>
  </si>
  <si>
    <t>Earnings Per Share (Tables)</t>
  </si>
  <si>
    <t>Computation of earnings per share</t>
  </si>
  <si>
    <t>The reconciliation of the numerator and denominator of basic and diluted earnings per share was as follows: 2018 2017 2016 Numerator: Net income attributable to common shareholders $ 1,060,801 $ 983,412 $ 806,840 Denominator: Basic - weighted-average common shares 133,004,613 133,377,547 135,353,321 Increase in weighted-average common shares from dilutive effect of equity-based awards 2,422,221 2,182,217 1,558,369 Diluted - weighted-average common shares, assuming exercise of equity-based awards 135,426,834 135,559,764 136,911,690 Basic earnings per share $ 7.98 $ 7.37 $ 5.96 Diluted earnings per share $ 7.83 $ 7.25 $ 5.89</t>
  </si>
  <si>
    <t>Inventories (Tables)</t>
  </si>
  <si>
    <t>Inventory components</t>
  </si>
  <si>
    <t>The inventories caption in the Consolidated Balance Sheet is comprised of the following components: June 30, 2018 2017 Finished products $ 673,323 $ 642,788 Work in process 765,835 723,133 Raw materials 182,146 183,573 Total $ 1,621,304 $ 1,549,494</t>
  </si>
  <si>
    <t>Goodwill and Intangible Assets (Tables)</t>
  </si>
  <si>
    <t>Changes in the carrying amount of goodwill</t>
  </si>
  <si>
    <t>The changes in the carrying amount of goodwill are as follows: Diversified Industrial Segment Aerospace Systems Segment Total Balance June 30, 2016 $ 2,804,403 $ 98,634 $ 2,903,037 Acquisitions 2,677,489 — 2,677,489 Divestitures (22,618 ) — (22,618 ) Foreign currency translation and other 28,962 8 28,970 Balance June 30, 2017 $ 5,488,236 $ 98,642 $ 5,586,878 Acquisitions 37,489 — 37,489 Divestitures (138,541 ) — (138,541 ) Foreign currency translation and other 18,587 7 18,594 Balance June 30, 2018 $ 5,405,771 $ 98,649 $ 5,504,420</t>
  </si>
  <si>
    <t>Gross carrying value and accumulated amortization of intangible assets</t>
  </si>
  <si>
    <t>The gross carrying value and accumulated amortization for each major category of intangible asset at June 30 are as follows: 2018 2017 Gross Carrying Amount Accumulated Amortization Gross Carrying Amount Accumulated Amortization Patents $ 265,423 $ 117,440 $ 254,049 $ 100,860 Trademarks 546,905 227,580 553,691 200,413 Customer lists and other 2,482,079 933,867 2,566,983 765,966 Total $ 3,294,407 $ 1,278,887 $ 3,374,723 $ 1,067,239</t>
  </si>
  <si>
    <t>Debt (Tables)</t>
  </si>
  <si>
    <t>Schedule of long-term debt</t>
  </si>
  <si>
    <t>June 30, 2018 2017 Domestic: Fixed rate medium-term notes, 3.30% to 6.55%, due 2019-2045 $ 2,225,000 $ 2,675,000 Senior Notes, 3.25% to 4.10%, due 2027 - 2047 1,300,000 1,300,000 Term loan, Libor plus 100 bps, due 2020 — 493,750 Foreign: Euro Senior Notes, 1.125%, due 2025 817,810 799,890 Euro Term loan, Libor plus 150 bps, due 2022 116,830 114,270 Other long-term debt 762 433 Deferred debt issuance costs (41,432 ) (47,183 ) Total long-term debt 4,418,970 5,336,160 Less: Long-term debt payable within one year 100,411 474,265 Long-term debt, net $ 4,318,559 $ 4,861,895</t>
  </si>
  <si>
    <t>Retirement Benefits (Tables)</t>
  </si>
  <si>
    <t>Defined Benefit Plans and Other Postretirement Benefit Plans Table Text Block [Line Items]</t>
  </si>
  <si>
    <t>Schedule of employee stock ownership plan (ESOP)</t>
  </si>
  <si>
    <t xml:space="preserve"> 2018 2017 2016 Shares held by ESOP 6,476,154 6,911,436 7,728,332 Company matching contributions $ 65,262 $ 57,766 $ 58,922</t>
  </si>
  <si>
    <t>Pension Plans, Defined Benefit</t>
  </si>
  <si>
    <t>Schedule of defined benefit plans</t>
  </si>
  <si>
    <t>A summary of the Company's defined benefit pension plans follows: 2018 2017 2016 Benefit cost Service cost $ 82,993 $ 94,356 $ 94,650 Interest cost 144,339 126,131 181,469 Special termination cost — — 7,088 Settlement cost — — 5,102 Expected return on plan assets (258,490 ) (239,537 ) (221,629 ) Amortization of prior service cost 6,570 8,116 7,470 Amortization of unrecognized actuarial loss 147,387 212,433 170,407 Amortization of initial net obligation 18 18 17 Net periodic benefit cost $ 122,817 $ 201,517 $ 244,574 2018 2017 Change in benefit obligation Benefit obligation at beginning of year $ 5,217,857 $ 5,315,655 Service cost 82,993 94,356 Interest cost 144,339 126,131 Acquisition — 201,283 Plan amendments 2,932 3,265 Divestiture (9,535 ) (851 ) Actuarial gain (182,588 ) (268,370 ) Benefits paid (216,169 ) (250,289 ) Foreign currency translation and other (5,832 ) (3,323 ) Benefit obligation at end of year $ 5,033,997 $ 5,217,857 Change in plan assets Fair value of plan assets at beginning of year $ 3,896,001 $ 3,307,047 Actual gain on plan assets 174,951 341,344 Acquisition — 168,264 Divestiture (12,231 ) — Employer contributions 81,518 330,932 Benefits paid (216,169 ) (250,289 ) Foreign currency translation and other (8,181 ) (1,297 ) Fair value of plan assets at end of year $ 3,915,889 $ 3,896,001 Funded status $ (1,118,108 ) $ (1,321,856 ) Amounts recognized on the Consolidated Balance Sheet Other accrued liabilities $ (11,333 ) $ (12,793 ) Pensions and other postretirement benefits (1,106,775 ) (1,309,063 ) Net amount recognized $ (1,118,108 ) $ (1,321,856 ) Amounts recognized in Accumulated Other Comprehensive (Loss) Net actuarial loss $ 1,216,612 $ 1,461,017 Prior service cost 18,900 22,761 Transition obligation 61 77 Net amount recognized $ 1,235,573 $ 1,483,855</t>
  </si>
  <si>
    <t>Assumptions used to measure periodic benefit cost/benefit obligation</t>
  </si>
  <si>
    <t>The assumptions used to measure net periodic benefit cost for the Company's significant defined benefit plans are: 2018 2017 2016 U.S. defined benefit plans Discount rate 3.64 % 3.33 % 4.19 % Average increase in compensation 3.89 % 5.02 % 5.14 % Expected return on plan assets 7.5 % 7.5 % 7.5 % Non-U.S. defined benefit plans Discount rate 0.30 to 7.57% 0.23 to 7.75% 0.7 to 6.0% Average increase in compensation 2.0 to 5.5% 2.0 to 5.5% 2.0 to 5.5% Expected return on plan assets 1.0 to 5.75% 1.0 to 5.75% 1.0 to 5.75% The assumptions used to measure the benefit obligation for the Company's significant defined benefit plans are: 2018 2017 U.S. defined benefit plans Discount rate 4.01 % 3.64 % Average increase in compensation 3.65 % 3.89 % Non-U.S. defined benefit plans Discount rate 0.30 to 3.37% 0.30 to 7.57% Average increase in compensation 1.75 to 5.5% 2.0 to 5.5%</t>
  </si>
  <si>
    <t>Allocation of plan assets</t>
  </si>
  <si>
    <t>The fair values of pension plan assets at June 30, 2018 and at June 30, 2017 , by asset class, are as follows: June 30, 2018 Quoted Prices In Active Markets (Level 1) Significant Other Observable Inputs (Level 2) Significant Unobservable Inputs (Level 3) Cash and cash equivalents $ 57,307 $ 54,322 $ 2,985 $ — Equity securities U.S. based companies 447,553 447,553 — — Non-U.S. based companies 243,253 243,253 — — Fixed income securities Corporate bonds 225,929 115,534 110,395 — Government issued securities 272,604 184,636 87,968 — Mutual funds Equity funds 176,846 176,846 — — Fixed income funds 179,562 179,562 — — Mutual funds measured at net asset value 232,050 Common/Collective trusts Equity funds 89,578 89,578 — — Fixed income funds 46,620 46,620 — — Common/Collective trusts measured at net asset value 1,737,543 Limited Partnerships measured at net asset value 243,536 Miscellaneous (36,492 ) — (36,492 ) — Total at June 30, 2018 $ 3,915,889 $ 1,537,904 $ 164,856 $ — June 30, 2017 Quoted Prices In Active Markets (Level 1) Significant Other Observable Inputs (Level 2) Significant Unobservable Inputs (Level 3) Cash and cash equivalents $ 76,057 $ 75,370 $ 687 $ — Equity securities U.S. based companies 416,830 416,830 — — Non-U.S. based companies 236,134 236,134 — — Fixed income securities Corporate bonds 176,135 91,982 84,153 — Government issued securities 199,389 144,616 54,773 — Mutual funds Equity funds 306,168 306,168 — — Fixed income funds 204,628 204,628 — — Mutual funds measured at net asset value 233,234 Common/Collective trusts Equity funds 70,389 70,389 — — Fixed income funds 46,003 46,003 — — Common/Collective trusts measured at net asset value 1,677,942 Limited Partnerships measured at net asset value 262,092 Miscellaneous (9,000 ) — (9,000 ) — Total at June 30, 2017 $ 3,896,001 $ 1,592,120 $ 130,613 $ — The weighted-average allocation of the majority of the assets related to defined benefit plans is as follows: 2018 2017 Equity securities 44 % 45 % Debt securities 49 % 47 % Other investments 7 % 8 % 100 % 100 %</t>
  </si>
  <si>
    <t>Other Postretirement Benefit Plans, Defined Benefit</t>
  </si>
  <si>
    <t xml:space="preserve"> 2018 2017 Change in benefit obligation Benefit obligation at beginning of year $ 79,933 $ 89,785 Service cost 320 469 Interest cost 2,003 1,922 Acquisition — 291 Actuarial gain (11,259 ) (8,235 ) Benefits paid (4,476 ) (4,299 ) Benefit obligation at end of year $ 66,521 $ 79,933 Funded status $ (66,521 ) $ (79,933 ) Amounts recognized on the Consolidated Balance Sheet Other accrued liabilities $ (6,180 ) $ (6,532 ) Pensions and other postretirement benefits (60,341 ) (73,401 ) Net amount recognized $ (66,521 ) $ (79,933 ) Amounts recognized in Accumulated Other Comprehensive (Loss) Net actuarial loss $ 1,232 $ 12,828 Prior service credit (314 ) (435 ) Net amount recognized $ 918 $ 12,393</t>
  </si>
  <si>
    <t>The assumptions used to measure the net periodic benefit cost for postretirement benefit obligations are: 2018 2017 2016 Discount rate 3.46 % 3.15 % 3.96 % Current medical cost trend rate (Pre-65 participants) 8.19 % 7.35 % 7.61 % Current medical cost trend rate (Post-65 participants) 9.79 % 8.68 % 9.00 % Ultimate medical cost trend rate 4.50 % 4.50 % 4.50 % Medical cost trend rate decreases to ultimate in year 2025 2025 2025</t>
  </si>
  <si>
    <t>Equity (Tables)</t>
  </si>
  <si>
    <t>Changes in accumulated other comprehensive (loss)</t>
  </si>
  <si>
    <t>Changes in accumulated other comprehensive (loss) in shareholders' equity by component: Foreign Currency Translation Adjustment and Other Retirement Benefit Plans Total Balance June 30, 2016 $ (844,121 ) $ (1,383,644 ) $ (2,227,765 ) Other comprehensive income (loss) before reclassifications (80,189 ) 242,414 162,225 Amounts reclassified from accumulated other comprehensive (loss) (1,032 ) 142,368 141,336 Balance June 30, 2017 $ (925,342 ) $ (998,862 ) $ (1,924,204 ) Other comprehensive income (loss) before reclassifications (10,141 ) 76,417 66,276 Amounts reclassified from accumulated other comprehensive (loss) (7,994 ) 102,836 94,842 Balance June 30, 2018 $ (943,477 ) $ (819,609 ) $ (1,763,086 )</t>
  </si>
  <si>
    <t>Significant reclassifications out of accumulated other comprehensive (loss) in shareholders' equity</t>
  </si>
  <si>
    <t xml:space="preserve">Significant reclassifications out of accumulated other comprehensive (loss) in shareholders' equity during 2018 : Details about Accumulated Other Comprehensive (Loss) Components Income (Expense) Reclassified from Accumulated Other Comprehensive (Loss) Consolidated Statement of Income Classification Retirement benefit plans Amortization of prior service cost and initial net obligation $ (6,467 ) See Note 10 Recognized actuarial loss (147,611 ) See Note 10 Total before tax (154,078 ) Tax benefit 51,242 Income taxes Net of tax $ (102,836 ) Significant reclassifications out of accumulated other comprehensive (loss) in shareholders' equity during 2017 : Details about Accumulated Other Comprehensive (Loss) Components Income (Expense) Reclassified from Accumulated Other Comprehensive (Loss) Consolidated Statement of Income Classification Retirement benefit plans Amortization of prior service cost and initial net obligation $ (8,014 ) See Note 10 Recognized actuarial loss (214,284 ) See Note 10 Total before tax (222,298 ) Tax benefit 79,930 Income taxes Net of tax $ (142,368 ) </t>
  </si>
  <si>
    <t>Schedule of share repurchases</t>
  </si>
  <si>
    <t>The number of common shares repurchased at the average purchase price follows: 2018 2017 2016 Shares repurchased 1,738,234 1,976,778 5,121,051 Average price per share including commissions $ 172.59 $ 133.90 $ 108.87</t>
  </si>
  <si>
    <t>Stock Incentive Plans (Tables)</t>
  </si>
  <si>
    <t>Weighted average assumptions used in fair value of each stock appreciation right award granted</t>
  </si>
  <si>
    <t>The fair value of each SAR award granted in 2018 , 2017 and 2016 was estimated at the date of grant using a Black-Scholes option pricing model with the following weighted-average assumptions: 2018 2017 2016 Risk-free interest rate 1.9 % 1.4 % 1.9 % Expected life of award 5.2 years 5.3 years 5.4 years Expected dividend yield of stock 2.0 % 2.0 % 1.9 % Expected volatility of stock 23.4 % 28.5 % 28.7 % Weighted-average fair value $ 29.71 $ 27.39 $ 26.88</t>
  </si>
  <si>
    <t>Stock appreciation rights activity</t>
  </si>
  <si>
    <t>SAR activity during 2018 is as follows (aggregate intrinsic value in millions): Number of Shares Weighted-Average Exercise Price Weighted-Average Remaining Contractual Term Aggregate Intrinsic Value Outstanding June 30, 2017 6,533,406 $ 94.18 Granted 907,626 $ 158.79 Exercised (1,351,120 ) $ 78.61 Canceled (43,031 ) $ 146.84 Outstanding June 30, 2018 6,046,881 $ 106.98 5.8 years $ 298.1 Exercisable June 30, 2018 4,168,672 $ 92.74 4.6 years $ 263.1</t>
  </si>
  <si>
    <t>Summary of the status and shares subject to stock appreciation rights awards and average price per share</t>
  </si>
  <si>
    <t>A summary of the status and changes of shares subject to SAR awards and the related average price per share follows: Number of Shares Weighted-Average Grant Date Fair Value Nonvested June 30, 2017 1,947,569 $ 27.80 Granted 907,626 $ 29.71 Vested (933,955 ) $ 28.33 Canceled (43,031 ) $ 28.34 Nonvested June 30, 2018 1,878,209 $ 28.44</t>
  </si>
  <si>
    <t>Information related to stock appreciation rights awards exercised</t>
  </si>
  <si>
    <t>Information related to SAR awards exercised during 2018 , 2017 and 2016 is as follows: 2018 2017 2016 Net cash proceeds $ 3,682 $ 2,202 $ 126 Intrinsic value 136,000 153,908 40,612 Income tax benefit 28,701 31,193 7,188</t>
  </si>
  <si>
    <t>Summary of the status and shares subject to restricted stock units and average price per share</t>
  </si>
  <si>
    <t>A summary of the status and changes of shares subject to RSU awards for employees and the related average price per share follows: Number of Shares Weighted-Average Grant Date Fair Value Nonvested June 30, 2017 394,329 $ 120.92 Granted 157,086 $ 159.26 Vested (176,855 ) $ 116.94 Canceled (13,949 ) $ 139.61 Nonvested June 30, 2018 360,611 $ 138.85</t>
  </si>
  <si>
    <t>Status and changes of shares of long term incentive plans shares</t>
  </si>
  <si>
    <t>A summary of the status and changes of shares relating to the LTIP and the related average price per share follows: Number of Shares Weighted-Average Grant Date Fair Value Nonvested June 30, 2017 734,744 $ 119.56 Granted 191,986 $ 206.99 Vested (256,071 ) $ 122.11 Canceled (12,388 ) $ 128.63 Nonvested June 30, 2018 658,271 $ 143.90 Stock issued for LTIP 2018 2017 2016 LTIP three-year plan 2015-16-17 2014-15-16 2013-14-15 Number of shares issued 308,278 227,707 175,291 Share value on date of issuance $ 176.39 $ 157.07 $ 113.91 Total value $ 54,377 $ 35,766 $ 19,967</t>
  </si>
  <si>
    <t>Financial Instruments (Tables)</t>
  </si>
  <si>
    <t>Carrying value of long-term debt and estimated fair value of long-term debt</t>
  </si>
  <si>
    <t>The carrying value of long-term debt and estimated fair value of long-term debt at June 30 are as follows: 2018 2017 Carrying value of long-term debt $ 4,460,402 $ 5,383,343 Estimated fair value of long-term debt 4,548,796 5,645,529</t>
  </si>
  <si>
    <t>Location and fair value of derivative financial instruments reported in the consolidated balance sheet</t>
  </si>
  <si>
    <t>The location and fair value of derivative financial instruments reported in the Consolidated Balance Sheet are as follows: Balance Sheet Caption 2018 2017 Net investment hedges Cross-currency swap contracts Other assets $ 7,614 $ 15,135 Cash flow hedges Costless collar contracts Non-trade and notes receivable 932 430 Costless collar contracts Other accrued liabilities 236 2,027</t>
  </si>
  <si>
    <t>Gains (losses) on derivative and non-derivative financial instruments that were recorded in accumulated other comprehensive (loss)</t>
  </si>
  <si>
    <t>(Losses) on derivative and non-derivative financial instruments that were recorded in accumulated other comprehensive (loss) in the Consolidated Balance Sheet are as follows: 2018 2017 Cross-currency swap contracts $ (9,209 ) $ (6,003 ) Foreign denominated debt (9,543 ) (16,175 )</t>
  </si>
  <si>
    <t>Summary of financial assets and liabilities that were measured at fair value on a recurring basis</t>
  </si>
  <si>
    <t>A summary of financial assets and liabilities that were measured at fair value on a recurring basis at June 30, 2018 and 2017 are as follows: June 30, 2018 Quoted Prices In Active Markets (Level 1) Significant Other Observable Inputs (Level 2) Significant Unobservable Inputs (Level 3) Assets: Equity securities $ 2,956 $ 2,956 $ — $ — Corporate bonds 5,331 5,331 — — Asset-backed and mortgage-backed securities 3,911 — 3,911 — Derivatives 14,110 — 14,110 — Investments measured at net asset value 7,208 Liabilities: Derivatives 5,315 — 5,315 — June 30, 2017 Quoted Prices In Active Markets (Level 1) Significant Other Observable Inputs (Level 2) Significant Unobservable Inputs (Level 3) Assets: Equity securities $ 3,008 $ 3,008 $ — $ — Corporate bonds 5,968 5,968 — — Asset-backed and mortgage-backed securities 4,762 — 4,762 — Derivatives 16,496 — 16,496 — Investments measured at net asset value 7,073 Liabilities: Derivatives 16,064 — 16,064 —</t>
  </si>
  <si>
    <t>Quarterly Information (Unaudited) (Tables)</t>
  </si>
  <si>
    <t>Schedule of quarterly financial information</t>
  </si>
  <si>
    <t>2018 1st 2nd 3rd 4th Total Net sales $ 3,364,651 $ 3,370,673 $ 3,749,591 $ 3,817,477 $ 14,302,392 Net income attributable to common shareholders 285,397 56,159 365,989 353,256 1,060,801 Diluted earnings per share 2.10 0.41 2.70 2.62 7.83 2017 1st 2nd 3rd 4th Total Net sales $ 2,743,131 $ 2,670,804 $ 3,119,139 $ 3,496,238 $ 12,029,312 Net income attributable to common shareholders 210,129 241,305 238,673 293,305 983,412 Diluted earnings per share 1.55 1.78 1.75 2.15 7.25</t>
  </si>
  <si>
    <t>Business Segment Information - Segment Reconciliation (Details) - USD ($) $ in Thousands</t>
  </si>
  <si>
    <t>3 Months Ended</t>
  </si>
  <si>
    <t>Mar. 31, 2018</t>
  </si>
  <si>
    <t>Sep. 30, 2017</t>
  </si>
  <si>
    <t>Mar. 31, 2017</t>
  </si>
  <si>
    <t>Dec. 31, 2016</t>
  </si>
  <si>
    <t>Sep. 30, 2016</t>
  </si>
  <si>
    <t>Segment Reporting Information [Line Items]</t>
  </si>
  <si>
    <t>Segment Operating Income</t>
  </si>
  <si>
    <t>Corporate administration</t>
  </si>
  <si>
    <t>Income before interest expense and other expense</t>
  </si>
  <si>
    <t>Other expense</t>
  </si>
  <si>
    <t>Assets</t>
  </si>
  <si>
    <t>Property Additions</t>
  </si>
  <si>
    <t>Long-Lived Assets</t>
  </si>
  <si>
    <t>Corporate</t>
  </si>
  <si>
    <t>Diversified Industrial | Operating Segments</t>
  </si>
  <si>
    <t>Aerospace Systems</t>
  </si>
  <si>
    <t>Aerospace Systems | Operating Segments</t>
  </si>
  <si>
    <t>North America</t>
  </si>
  <si>
    <t>North America | Diversified Industrial</t>
  </si>
  <si>
    <t>International</t>
  </si>
  <si>
    <t>International | Diversified Industrial</t>
  </si>
  <si>
    <t>Business Segment Information - Additional Information (Details) - USD ($) $ in Thousands</t>
  </si>
  <si>
    <t>Investment in a joint venture</t>
  </si>
  <si>
    <t>Maximum</t>
  </si>
  <si>
    <t>Ownership percentage (or less)</t>
  </si>
  <si>
    <t>50.00%</t>
  </si>
  <si>
    <t>Significant Accounting Policies - Nature of operations (Details)</t>
  </si>
  <si>
    <t>Jun. 30, 2018country</t>
  </si>
  <si>
    <t>Customer Concentration Risk</t>
  </si>
  <si>
    <t>Concentration Risk [Line Items]</t>
  </si>
  <si>
    <t>Sales level from major customers</t>
  </si>
  <si>
    <t>3.00%</t>
  </si>
  <si>
    <t>Diversified Industrial | International</t>
  </si>
  <si>
    <t>Number of countries that the Diversified Industrial International operations provide Parker products and services to</t>
  </si>
  <si>
    <t>Significant Accounting Policies - Trade accounts receivable, net (Details) - USD ($) $ in Thousands</t>
  </si>
  <si>
    <t>Allowance for doubtful accounts</t>
  </si>
  <si>
    <t>Significant Accounting Policies - Non-trade and notes receivable (Details) - USD ($) $ in Thousands</t>
  </si>
  <si>
    <t>Notes receivable</t>
  </si>
  <si>
    <t>Accounts receivable, other</t>
  </si>
  <si>
    <t>Significant Accounting Policies - Plant, equipment and depreciation (Details) - USD ($) $ in Thousands</t>
  </si>
  <si>
    <t>Property, Plant and Equipment [Line Items]</t>
  </si>
  <si>
    <t>Land and land improvements</t>
  </si>
  <si>
    <t>Buildings and building equipment</t>
  </si>
  <si>
    <t>Machinery and equipment</t>
  </si>
  <si>
    <t>Construction in progress</t>
  </si>
  <si>
    <t>Buildings</t>
  </si>
  <si>
    <t>Useful life (in years)</t>
  </si>
  <si>
    <t>40 years</t>
  </si>
  <si>
    <t>Land Improvements</t>
  </si>
  <si>
    <t>15 years</t>
  </si>
  <si>
    <t>Building Equipment</t>
  </si>
  <si>
    <t>Machinery and Equipment | Minimum</t>
  </si>
  <si>
    <t>7 years</t>
  </si>
  <si>
    <t>Machinery and Equipment | Maximum</t>
  </si>
  <si>
    <t>10 years</t>
  </si>
  <si>
    <t>Vehicles and Office Equipment | Minimum</t>
  </si>
  <si>
    <t>3 years</t>
  </si>
  <si>
    <t>Vehicles and Office Equipment | Maximum</t>
  </si>
  <si>
    <t>8 years</t>
  </si>
  <si>
    <t>Significant Accounting Policies - Investment and other assets (Details) - USD ($) $ in Thousands</t>
  </si>
  <si>
    <t>Schedule of Equity Method Investments [Line Items]</t>
  </si>
  <si>
    <t>Investment in joint-venture companies and company's equity in undistributed earnings</t>
  </si>
  <si>
    <t>Share of earnings from investments in joint-venture companies</t>
  </si>
  <si>
    <t>Significant Accounting Policies - Foreign currency translation (Details) - USD ($) $ in Thousands</t>
  </si>
  <si>
    <t>Foreign Currency Translation [Abstract]</t>
  </si>
  <si>
    <t>Exchange (gains) and losses from transactions in a currency other than the local currency of the entity</t>
  </si>
  <si>
    <t>Significant Accounting Policies - Recent accounting pronouncements (Details) - USD ($) $ in Thousands</t>
  </si>
  <si>
    <t>New Accounting Pronouncements or Change in Accounting Principle [Line Items]</t>
  </si>
  <si>
    <t>Retained earnings (accumulated deficit)</t>
  </si>
  <si>
    <t>Accounting Standards Update 2017-07</t>
  </si>
  <si>
    <t>Accounting Standard Update 2016-16</t>
  </si>
  <si>
    <t>Acquisitions and Divestitures - Acquisitions (Details) $ in Thousands</t>
  </si>
  <si>
    <t>Jun. 30, 2017USD ($)acquisition</t>
  </si>
  <si>
    <t>Jun. 30, 2016USD ($)acquisition</t>
  </si>
  <si>
    <t>Significant Acquisitions</t>
  </si>
  <si>
    <t>Number of businesses acquired | acquisition</t>
  </si>
  <si>
    <t>Aggregate annual sales for businesses acquired, for their most recent fiscal year prior to acquisition</t>
  </si>
  <si>
    <t>Cash paid to acquire businesses</t>
  </si>
  <si>
    <t>Assumed debt</t>
  </si>
  <si>
    <t>Fair Value Adjustments and Transaction, Operating and Acquisition Costs</t>
  </si>
  <si>
    <t>Increase (decrease) in pro forma net income attributable to common shareholders</t>
  </si>
  <si>
    <t>Clarcor</t>
  </si>
  <si>
    <t>Net sales, from date of acquisition</t>
  </si>
  <si>
    <t>Operating loss, from date of acquisition</t>
  </si>
  <si>
    <t>Series of Individually Immaterial Business Acquisitions</t>
  </si>
  <si>
    <t>Acquisitions and Divestitures - Initial purchase price allocation and subsequent purchase price adjustments for acquisitions (Details) - USD ($) $ in Thousands</t>
  </si>
  <si>
    <t>Assets:</t>
  </si>
  <si>
    <t>Intangible and other assets</t>
  </si>
  <si>
    <t>Liabilities:</t>
  </si>
  <si>
    <t>Notes payable</t>
  </si>
  <si>
    <t>Long-term debt</t>
  </si>
  <si>
    <t>Net assets acquired</t>
  </si>
  <si>
    <t>Acquisitions and Divestitures - Pro forma information (Details) - CLARCOR, Inc - USD ($) $ / shares in Units, $ in Thousands</t>
  </si>
  <si>
    <t>Business Acquisition [Line Items]</t>
  </si>
  <si>
    <t>Net sales</t>
  </si>
  <si>
    <t>Net income attributable to common shareholders</t>
  </si>
  <si>
    <t>Acquisitions and Divestitures - Divestitures (Details) - Diversified Industrial - Disposal Group, Disposed of by Sale, Not Discontinued Operations - USD ($) $ in Millions</t>
  </si>
  <si>
    <t>Global Facet Filtration Business</t>
  </si>
  <si>
    <t>Income Statement, Balance Sheet and Additional Disclosures by Disposal Groups, Including Discontinued Operations [Line Items]</t>
  </si>
  <si>
    <t>Pre-tax gain (loss) on disposal of business</t>
  </si>
  <si>
    <t>Tax expense from tax gain on divestiture</t>
  </si>
  <si>
    <t>Autoline Product Line</t>
  </si>
  <si>
    <t>Charges Related to Business Realignment (Details) $ in Thousands</t>
  </si>
  <si>
    <t>Jun. 30, 2018USD ($)employee</t>
  </si>
  <si>
    <t>Jun. 30, 2017USD ($)employee</t>
  </si>
  <si>
    <t>Jun. 30, 2016USD ($)employee</t>
  </si>
  <si>
    <t>Restructuring Cost and Reserve [Line Items]</t>
  </si>
  <si>
    <t>Charges related to business realignment</t>
  </si>
  <si>
    <t>(Gain) on disposal of assets</t>
  </si>
  <si>
    <t>Employee severance</t>
  </si>
  <si>
    <t>Severance payments relating to charges incurred during the current fiscal year</t>
  </si>
  <si>
    <t>Remaining severance payments related to current-year and prior-year actions</t>
  </si>
  <si>
    <t>Operating segments | Diversified Industrial</t>
  </si>
  <si>
    <t>Work force reduction (in employees) | employee</t>
  </si>
  <si>
    <t>Operating segments | Aerospace Systems</t>
  </si>
  <si>
    <t>Income Taxes - Additional information (Details) - USD ($) $ in Thousands</t>
  </si>
  <si>
    <t>Net provisional discrete income tax cost resulting from TCJ Act</t>
  </si>
  <si>
    <t>Decrease in income tax expense for one-time revaluation of certain tax-related assets and liabilities as a result of TCJ Act</t>
  </si>
  <si>
    <t>Transition tax on previously unremitted foreign earnings</t>
  </si>
  <si>
    <t>Deferred tax assets resulting from loss carryforwards</t>
  </si>
  <si>
    <t>Loss carryforwards</t>
  </si>
  <si>
    <t>Valuation allowance related to the loss carryforwards</t>
  </si>
  <si>
    <t>Amount of valuation allowance relating to non-operating entity whose loss carryforward utilization is considered to be remote</t>
  </si>
  <si>
    <t>Operating loss carryforward minimum period before expiration (in years)</t>
  </si>
  <si>
    <t>Operating loss carryforward maximum period before expiration (in years)</t>
  </si>
  <si>
    <t>20 years</t>
  </si>
  <si>
    <t>Valuation allowance related to future deductible items</t>
  </si>
  <si>
    <t>Undistributed foreign earnings not permanently reinvested</t>
  </si>
  <si>
    <t>Deferred tax liability on undistributed foreign earnings not permanently reinvested</t>
  </si>
  <si>
    <t>Undistributed distributed foreign earnings</t>
  </si>
  <si>
    <t>Deferred tax liability on undistributed foreign earnings</t>
  </si>
  <si>
    <t>Amount of unrecognized tax benefits that, if recognized, would affect the effective tax rate</t>
  </si>
  <si>
    <t>Accrued interest related to the gross unrecognized tax benefits excluded from the unrecognized tax benefits</t>
  </si>
  <si>
    <t>Amount of gross unrecognized tax benefits could be reduced by as a result of the revaluation of existing uncertain tax positions</t>
  </si>
  <si>
    <t>Income Taxes - Income before income taxes (Details) - USD ($) $ in Thousands</t>
  </si>
  <si>
    <t>United States</t>
  </si>
  <si>
    <t>Foreign</t>
  </si>
  <si>
    <t>Income Taxes - Schedule of income taxes (Details) - USD ($) $ in Thousands</t>
  </si>
  <si>
    <t>Federal</t>
  </si>
  <si>
    <t>Current</t>
  </si>
  <si>
    <t>Deferred</t>
  </si>
  <si>
    <t>State and local</t>
  </si>
  <si>
    <t>Income Taxes - Effective income tax rate reconciliation to statutory federal rate (Details)</t>
  </si>
  <si>
    <t>Statutory federal income tax rate</t>
  </si>
  <si>
    <t>28.10%</t>
  </si>
  <si>
    <t>35.00%</t>
  </si>
  <si>
    <t>State and local income taxes</t>
  </si>
  <si>
    <t>1.20%</t>
  </si>
  <si>
    <t>1.70%</t>
  </si>
  <si>
    <t>0.60%</t>
  </si>
  <si>
    <t>Tax related to international activities</t>
  </si>
  <si>
    <t>(1.00%)</t>
  </si>
  <si>
    <t>(5.50%)</t>
  </si>
  <si>
    <t>(5.20%)</t>
  </si>
  <si>
    <t>Transition tax related to the TCJ Act</t>
  </si>
  <si>
    <t>17.50%</t>
  </si>
  <si>
    <t>0.00%</t>
  </si>
  <si>
    <t>Remeasurement of deferred tax assets and liabilities related to the TCJ Act</t>
  </si>
  <si>
    <t>(4.80%)</t>
  </si>
  <si>
    <t>Cash surrender value of life insurance</t>
  </si>
  <si>
    <t>(0.40%)</t>
  </si>
  <si>
    <t>(0.90%)</t>
  </si>
  <si>
    <t>0.20%</t>
  </si>
  <si>
    <t>Federal manufacturing deduction</t>
  </si>
  <si>
    <t>Research tax credit</t>
  </si>
  <si>
    <t>(0.70%)</t>
  </si>
  <si>
    <t>(0.80%)</t>
  </si>
  <si>
    <t>(1.90%)</t>
  </si>
  <si>
    <t>Share-based compensation</t>
  </si>
  <si>
    <t>(2.20%)</t>
  </si>
  <si>
    <t>(2.70%)</t>
  </si>
  <si>
    <t>1.00%</t>
  </si>
  <si>
    <t>0.10%</t>
  </si>
  <si>
    <t>(0.10%)</t>
  </si>
  <si>
    <t>Effective income tax rate</t>
  </si>
  <si>
    <t>37.70%</t>
  </si>
  <si>
    <t>26.00%</t>
  </si>
  <si>
    <t>27.60%</t>
  </si>
  <si>
    <t>Income Taxes - Differences comprising the net deferred taxes shown on consolidated balance sheet (Details) - USD ($) $ in Thousands</t>
  </si>
  <si>
    <t>Retirement benefits</t>
  </si>
  <si>
    <t>Other liabilities and reserves</t>
  </si>
  <si>
    <t>Long-term contracts</t>
  </si>
  <si>
    <t>Stock-based compensation</t>
  </si>
  <si>
    <t>Unrealized currency exchange gains and losses</t>
  </si>
  <si>
    <t>Inventory</t>
  </si>
  <si>
    <t>Foreign tax credit carryforward</t>
  </si>
  <si>
    <t>Depreciation and amortization</t>
  </si>
  <si>
    <t>Valuation allowance</t>
  </si>
  <si>
    <t>Net deferred tax (liability)</t>
  </si>
  <si>
    <t>Change in net deferred tax asset (liability):</t>
  </si>
  <si>
    <t>Provision for deferred tax</t>
  </si>
  <si>
    <t>Items of other comprehensive (loss)</t>
  </si>
  <si>
    <t>Acquisitions and other</t>
  </si>
  <si>
    <t>Total change in net deferred tax</t>
  </si>
  <si>
    <t>Income Taxes - Reconciliation of unrecognized tax benefits (Details) - USD ($) $ in Thousands</t>
  </si>
  <si>
    <t>Reconciliation of Unrecognized Tax Benefits, Excluding Amounts Pertaining to Examined Tax Returns [Roll Forward]</t>
  </si>
  <si>
    <t>Balance July 1</t>
  </si>
  <si>
    <t>Additions for tax positions related to current year</t>
  </si>
  <si>
    <t>Additions for tax positions of prior years</t>
  </si>
  <si>
    <t>Additions for acquisitions</t>
  </si>
  <si>
    <t>Reductions for tax positions of prior years</t>
  </si>
  <si>
    <t>Reductions for settlements</t>
  </si>
  <si>
    <t>Reductions for expiration of statute of limitations</t>
  </si>
  <si>
    <t>Effect of foreign currency translation - increase</t>
  </si>
  <si>
    <t>Effect of foreign currency translation - decrease</t>
  </si>
  <si>
    <t>Balance June 30</t>
  </si>
  <si>
    <t>Earnings Per Share - Computation of earnings per share (Details) - USD ($) $ / shares in Units, $ in Thousands</t>
  </si>
  <si>
    <t>Numerator:</t>
  </si>
  <si>
    <t>Denominator:</t>
  </si>
  <si>
    <t>Basic - weighted-average common shares (in shares)</t>
  </si>
  <si>
    <t>Increase in weighted-average common shares from dilutive effect of equity-based awards (in shares)</t>
  </si>
  <si>
    <t>Diluted - weighted-average common shares, assuming exercise of stock-based awards (in shares)</t>
  </si>
  <si>
    <t>Earnings Per Share - Additional information (Details) - shares shares in Millions</t>
  </si>
  <si>
    <t>Number of common shares subject to stock-based awards that were excluded from the computation of diluted earnings per share</t>
  </si>
  <si>
    <t>Inventories - Additional information (Details) - USD ($) $ in Thousands</t>
  </si>
  <si>
    <t>Percentage of LIFO inventory to total inventory</t>
  </si>
  <si>
    <t>41.00%</t>
  </si>
  <si>
    <t>39.00%</t>
  </si>
  <si>
    <t>Current cost of inventories exceeds their valuation determined on the LIFO basis, amount</t>
  </si>
  <si>
    <t>Progress payments netted against inventories</t>
  </si>
  <si>
    <t>Inventories - Inventory components (Details) - USD ($) $ in Thousands</t>
  </si>
  <si>
    <t>Inventory, Net [Abstract]</t>
  </si>
  <si>
    <t>Finished products</t>
  </si>
  <si>
    <t>Work in process</t>
  </si>
  <si>
    <t>Raw materials</t>
  </si>
  <si>
    <t>Goodwill and Intangible Assets - Changes in carrying amount of goodwill (Details) - USD ($) $ in Thousands</t>
  </si>
  <si>
    <t>Goodwill [Roll Forward]</t>
  </si>
  <si>
    <t>Beginning Balance</t>
  </si>
  <si>
    <t>Acquisitions</t>
  </si>
  <si>
    <t>Divestitures</t>
  </si>
  <si>
    <t>Foreign currency translation and other</t>
  </si>
  <si>
    <t>Ending Balance</t>
  </si>
  <si>
    <t>Diversified Industrial Segment</t>
  </si>
  <si>
    <t>Aerospace Systems Segment</t>
  </si>
  <si>
    <t>Goodwill and Intangible Assets - Additional information (Details) - USD ($)</t>
  </si>
  <si>
    <t>Impairment loss recognized</t>
  </si>
  <si>
    <t>Intangible amortization expense</t>
  </si>
  <si>
    <t>Estimated amortization expense, year ending June 30, 2019</t>
  </si>
  <si>
    <t>Estimated amortization expense, year ending June 30, 2020</t>
  </si>
  <si>
    <t>Estimated amortization expense, year ending June 30, 2021</t>
  </si>
  <si>
    <t>Estimated amortization expense, year ending June 30, 2022</t>
  </si>
  <si>
    <t>Estimated amortization expense, year ending June 30, 2023</t>
  </si>
  <si>
    <t>Goodwill and Intangible Assets - Gross carrying value and accumulated amortization of intangible assets (Details) - USD ($) $ in Thousands</t>
  </si>
  <si>
    <t>Finite-Lived Intangible Assets [Line Items]</t>
  </si>
  <si>
    <t>Gross Carrying Amount</t>
  </si>
  <si>
    <t>Accumulated Amortization</t>
  </si>
  <si>
    <t>Patents</t>
  </si>
  <si>
    <t>Trademarks</t>
  </si>
  <si>
    <t>Customer lists and other</t>
  </si>
  <si>
    <t>Financing Arrangements (Details)</t>
  </si>
  <si>
    <t>Jun. 30, 2018USD ($)</t>
  </si>
  <si>
    <t>Jun. 30, 2017USD ($)</t>
  </si>
  <si>
    <t>Line of Credit Facility [Line Items]</t>
  </si>
  <si>
    <t>Line of credit available</t>
  </si>
  <si>
    <t>Commercial paper notes outstanding</t>
  </si>
  <si>
    <t>Short-term borrowings</t>
  </si>
  <si>
    <t>Debt to debt-shareholders' equity ratio</t>
  </si>
  <si>
    <t>Debt to debt-shareholders' equity ratio, covenant, maximum</t>
  </si>
  <si>
    <t>Foreign Banks</t>
  </si>
  <si>
    <t>Commercial Paper</t>
  </si>
  <si>
    <t>Line of credit</t>
  </si>
  <si>
    <t>Domestic Line of Credit</t>
  </si>
  <si>
    <t>Extension option, term (in years)</t>
  </si>
  <si>
    <t>1 year</t>
  </si>
  <si>
    <t>Foreign Line of Credit</t>
  </si>
  <si>
    <t>Line of credit outstanding</t>
  </si>
  <si>
    <t>Weighted-average interest rate of notes payable</t>
  </si>
  <si>
    <t>1.80%</t>
  </si>
  <si>
    <t>Debt - Schedule of long-term debt (Details) - USD ($) $ in Thousands</t>
  </si>
  <si>
    <t>Debt Instrument [Line Items]</t>
  </si>
  <si>
    <t>Other long-term debt</t>
  </si>
  <si>
    <t>Debt issuance costs</t>
  </si>
  <si>
    <t>Less: Long-term debt payable within one year</t>
  </si>
  <si>
    <t>Long-term debt, net</t>
  </si>
  <si>
    <t>Medium-term Notes | Fixed rate medium-term notes, 3.30% to 6.55%, due 2019-2045</t>
  </si>
  <si>
    <t>Medium-term Notes | Fixed rate medium-term notes, 3.30% to 6.55%, due 2019-2045 | Minimum</t>
  </si>
  <si>
    <t>Interest rate</t>
  </si>
  <si>
    <t>3.30%</t>
  </si>
  <si>
    <t>Medium-term Notes | Fixed rate medium-term notes, 3.30% to 6.55%, due 2019-2045 | Maximum</t>
  </si>
  <si>
    <t>6.55%</t>
  </si>
  <si>
    <t>Senior Notes | Senior Notes, 3.25% to 4.10%, due 2027 - 2047</t>
  </si>
  <si>
    <t>Senior Notes | Senior Notes, 3.25% to 4.10%, due 2027 - 2047 | Minimum</t>
  </si>
  <si>
    <t>3.25%</t>
  </si>
  <si>
    <t>Senior Notes | Senior Notes, 3.25% to 4.10%, due 2027 - 2047 | Maximum</t>
  </si>
  <si>
    <t>4.10%</t>
  </si>
  <si>
    <t>Senior Notes | Euro Senior Notes, 1.125%, due 2025</t>
  </si>
  <si>
    <t>1.125%</t>
  </si>
  <si>
    <t>Term Loan | Term loan, Libor plus 100 bps, due 2020</t>
  </si>
  <si>
    <t>Term Loan | Term loan, Libor plus 100 bps, due 2020 | LIBOR</t>
  </si>
  <si>
    <t>Basis spread on variable rate</t>
  </si>
  <si>
    <t>Term Loan | Euro Term loan, Libor plus 150 bps, due 2022</t>
  </si>
  <si>
    <t>Term Loan | Euro Term loan, Libor plus 150 bps, due 2022 | LIBOR</t>
  </si>
  <si>
    <t>1.50%</t>
  </si>
  <si>
    <t>Debt - Long-term debt payable in the next five years (Details) $ in Thousands</t>
  </si>
  <si>
    <t>Long-term Debt, Fiscal Year Maturity [Abstract]</t>
  </si>
  <si>
    <t>Long-term debt payable in 2019</t>
  </si>
  <si>
    <t>Long-term debt payable in 2020</t>
  </si>
  <si>
    <t>Long-term debt payable in 2021</t>
  </si>
  <si>
    <t>Long-term debt payable in 2022</t>
  </si>
  <si>
    <t>Long-term debt payable in 2023</t>
  </si>
  <si>
    <t>Debt - Lease commitments (Details) - USD ($) $ in Thousands</t>
  </si>
  <si>
    <t>Operating Leases, Future Minimum Payments Due, Fiscal Year Maturity [Abstract]</t>
  </si>
  <si>
    <t>Future minimum rental commitments due in 2019</t>
  </si>
  <si>
    <t>Future minimum rental commitments due in 2020</t>
  </si>
  <si>
    <t>Future minimum rental commitments due in 2021</t>
  </si>
  <si>
    <t>Future minimum rental commitments due in 2022</t>
  </si>
  <si>
    <t>Future minimum rental commitments due in 2023</t>
  </si>
  <si>
    <t>Future minimum rental commitments due after 2023</t>
  </si>
  <si>
    <t>Rental expense</t>
  </si>
  <si>
    <t>Retirement Benefits - Net periodic pension cost recognized (Details) - Pension Plans, Defined Benefit - USD ($) $ in Thousands</t>
  </si>
  <si>
    <t>Defined Benefit Plan Disclosure [Line Items]</t>
  </si>
  <si>
    <t>Service cost</t>
  </si>
  <si>
    <t>Interest cost</t>
  </si>
  <si>
    <t>Special termination cost</t>
  </si>
  <si>
    <t>Settlement cost</t>
  </si>
  <si>
    <t>Expected return on plan assets</t>
  </si>
  <si>
    <t>Amortization of prior service cost</t>
  </si>
  <si>
    <t>Amortization of unrecognized actuarial loss</t>
  </si>
  <si>
    <t>Amortization of initial net obligation</t>
  </si>
  <si>
    <t>Net periodic benefit cost</t>
  </si>
  <si>
    <t>Retirement Benefits - Summary of defined benefit pension plans (Details) - USD ($) $ in Thousands</t>
  </si>
  <si>
    <t>Change in plan assets</t>
  </si>
  <si>
    <t>Fair value of plan assets at beginning of year</t>
  </si>
  <si>
    <t>Fair value of plan assets at end of year</t>
  </si>
  <si>
    <t>Amounts recognized on the Consolidated Balance Sheet</t>
  </si>
  <si>
    <t>Change in benefit obligation</t>
  </si>
  <si>
    <t>Benefit obligation at beginning of year</t>
  </si>
  <si>
    <t>Acquisition</t>
  </si>
  <si>
    <t>Plan amendments</t>
  </si>
  <si>
    <t>Divestiture</t>
  </si>
  <si>
    <t>Actuarial gain</t>
  </si>
  <si>
    <t>Benefits paid</t>
  </si>
  <si>
    <t>Benefit obligation at end of year</t>
  </si>
  <si>
    <t>Actual gain on plan assets</t>
  </si>
  <si>
    <t>Employer contributions</t>
  </si>
  <si>
    <t>Funded status</t>
  </si>
  <si>
    <t>Net amount recognized</t>
  </si>
  <si>
    <t>Amounts recognized in Accumulated Other Comprehensive (Loss)</t>
  </si>
  <si>
    <t>Net actuarial loss</t>
  </si>
  <si>
    <t>Prior service cost</t>
  </si>
  <si>
    <t>Transition obligation</t>
  </si>
  <si>
    <t>Retirement Benefits - Pensions, additional information (Details) - USD ($) $ in Thousands</t>
  </si>
  <si>
    <t>Net pension benefit cost decrease in fiscal period when compared to prior year</t>
  </si>
  <si>
    <t>Defined Benefit Plan, Expected Amortization, Next Fiscal Year [Abstract]</t>
  </si>
  <si>
    <t>Estimated amount of net actuarial loss that will be amortized from accumulated other comprehensive (loss) income into net periodic benefit pension cost</t>
  </si>
  <si>
    <t>Estimated amount of prior service cost that will be amortized from accumulated other comprehensive (loss) income into net periodic benefit pension cost</t>
  </si>
  <si>
    <t>Estimated amount of transition obligation that will be amortized from accumulated other comprehensive (loss) income into net periodic benefit pension cost</t>
  </si>
  <si>
    <t>Accumulated benefit obligation for all defined benefit plans</t>
  </si>
  <si>
    <t>Defined Benefit Plan, Pension Plan with Project Benefit Obligation in Excess of Plan Assets [Abstract]</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Projected benefit obligation for pension plans with projected benefit obligations in excess of plan assets</t>
  </si>
  <si>
    <t>Fair value of plan assets for pension plans with projected benefit obligations in excess of plan assets</t>
  </si>
  <si>
    <t>Expected cash contributions to defined benefit pension plans in 2019</t>
  </si>
  <si>
    <t>Defined Benefit Plan, Expected Future Benefit Payment [Abstract]</t>
  </si>
  <si>
    <t>Estimated future benefit payments in the year ending June 30, 2019</t>
  </si>
  <si>
    <t>Estimated future benefit payments in the year ending June 30, 2020</t>
  </si>
  <si>
    <t>Estimated future benefit payments in the year ending June 30, 2021</t>
  </si>
  <si>
    <t>Estimated future benefit payments in the year ending June 30, 2022</t>
  </si>
  <si>
    <t>Estimated future benefit payments in the year ending June 30, 2023</t>
  </si>
  <si>
    <t>Estimated future benefit payments in the aggregate for the five years ending June 30, 2024 through June 30, 2028</t>
  </si>
  <si>
    <t>Change in Assumptions for Pension Plans</t>
  </si>
  <si>
    <t>Retirement Benefits - Assumptions used to measure periodic benefit cost (Details) - Pension Plans, Defined Benefit</t>
  </si>
  <si>
    <t>U.S. defined benefit plans</t>
  </si>
  <si>
    <t>Assumptions used to measure net periodic benefit cost</t>
  </si>
  <si>
    <t>Discount rate</t>
  </si>
  <si>
    <t>3.64%</t>
  </si>
  <si>
    <t>3.33%</t>
  </si>
  <si>
    <t>4.19%</t>
  </si>
  <si>
    <t>Average increase in compensation</t>
  </si>
  <si>
    <t>3.89%</t>
  </si>
  <si>
    <t>5.02%</t>
  </si>
  <si>
    <t>5.14%</t>
  </si>
  <si>
    <t>7.50%</t>
  </si>
  <si>
    <t>Non-U.S. defined benefit plans | Minimum</t>
  </si>
  <si>
    <t>0.30%</t>
  </si>
  <si>
    <t>0.23%</t>
  </si>
  <si>
    <t>0.70%</t>
  </si>
  <si>
    <t>2.00%</t>
  </si>
  <si>
    <t>Non-U.S. defined benefit plans | Maximum</t>
  </si>
  <si>
    <t>7.57%</t>
  </si>
  <si>
    <t>7.75%</t>
  </si>
  <si>
    <t>6.00%</t>
  </si>
  <si>
    <t>5.50%</t>
  </si>
  <si>
    <t>5.75%</t>
  </si>
  <si>
    <t>Retirement Benefits - Assumptions used to measure benefit obligations (Details) - Pension Plans, Defined Benefit</t>
  </si>
  <si>
    <t>4.01%</t>
  </si>
  <si>
    <t>3.65%</t>
  </si>
  <si>
    <t>1.75%</t>
  </si>
  <si>
    <t>3.37%</t>
  </si>
  <si>
    <t>Retirement Benefits - Weighted-average allocation of the majority of the assets related to defined benefit plans (Details)</t>
  </si>
  <si>
    <t>Equity securities (as a percent)</t>
  </si>
  <si>
    <t>100.00%</t>
  </si>
  <si>
    <t>Other investments (as a percent)</t>
  </si>
  <si>
    <t>74.00%</t>
  </si>
  <si>
    <t>Equity securities</t>
  </si>
  <si>
    <t>44.00%</t>
  </si>
  <si>
    <t>45.00%</t>
  </si>
  <si>
    <t>Debt securities (as a percent)</t>
  </si>
  <si>
    <t>Debt securities</t>
  </si>
  <si>
    <t>49.00%</t>
  </si>
  <si>
    <t>47.00%</t>
  </si>
  <si>
    <t>Other investments</t>
  </si>
  <si>
    <t>7.00%</t>
  </si>
  <si>
    <t>8.00%</t>
  </si>
  <si>
    <t>12.00%</t>
  </si>
  <si>
    <t>Retirement Benefits - Fair values of pension plan assets by asset class (Details) - USD ($) $ in Thousands</t>
  </si>
  <si>
    <t>Pension plan assets</t>
  </si>
  <si>
    <t>Cash and cash equivalents</t>
  </si>
  <si>
    <t>Equity securities, U.S. based companies</t>
  </si>
  <si>
    <t>Equity securities, Non-U.S. based companies</t>
  </si>
  <si>
    <t>Fixed income securities, Corporate bonds</t>
  </si>
  <si>
    <t>Fixed income securities, Government issued securities</t>
  </si>
  <si>
    <t>Equity funds</t>
  </si>
  <si>
    <t>Fixed income funds</t>
  </si>
  <si>
    <t>Common/Collective trusts, Equity funds</t>
  </si>
  <si>
    <t>Common/Collective trusts, Fixed income funds</t>
  </si>
  <si>
    <t>Common/Collective trusts</t>
  </si>
  <si>
    <t>Investments valued using a net asset value per share, redemption notice period (in days)</t>
  </si>
  <si>
    <t>60 days</t>
  </si>
  <si>
    <t>Limited Partnerships measured at net asset value</t>
  </si>
  <si>
    <t>95 days</t>
  </si>
  <si>
    <t>Miscellaneous</t>
  </si>
  <si>
    <t>Quoted Prices In Active Markets (Level 1)</t>
  </si>
  <si>
    <t>Quoted Prices In Active Markets (Level 1) | Cash and cash equivalents</t>
  </si>
  <si>
    <t>Quoted Prices In Active Markets (Level 1) | Equity securities, U.S. based companies</t>
  </si>
  <si>
    <t>Quoted Prices In Active Markets (Level 1) | Equity securities, Non-U.S. based companies</t>
  </si>
  <si>
    <t>Quoted Prices In Active Markets (Level 1) | Fixed income securities, Corporate bonds</t>
  </si>
  <si>
    <t>Quoted Prices In Active Markets (Level 1) | Fixed income securities, Government issued securities</t>
  </si>
  <si>
    <t>Quoted Prices In Active Markets (Level 1) | Equity funds</t>
  </si>
  <si>
    <t>Quoted Prices In Active Markets (Level 1) | Fixed income funds</t>
  </si>
  <si>
    <t>Quoted Prices In Active Markets (Level 1) | Common/Collective trusts, Equity funds</t>
  </si>
  <si>
    <t>Quoted Prices In Active Markets (Level 1) | Common/Collective trusts, Fixed income funds</t>
  </si>
  <si>
    <t>Quoted Prices In Active Markets (Level 1) | Miscellaneous</t>
  </si>
  <si>
    <t>Significant Other Observable Inputs (Level 2)</t>
  </si>
  <si>
    <t>Significant Other Observable Inputs (Level 2) | Cash and cash equivalents</t>
  </si>
  <si>
    <t>Significant Other Observable Inputs (Level 2) | Equity securities, U.S. based companies</t>
  </si>
  <si>
    <t>Significant Other Observable Inputs (Level 2) | Equity securities, Non-U.S. based companies</t>
  </si>
  <si>
    <t>Significant Other Observable Inputs (Level 2) | Fixed income securities, Corporate bonds</t>
  </si>
  <si>
    <t>Significant Other Observable Inputs (Level 2) | Fixed income securities, Government issued securities</t>
  </si>
  <si>
    <t>Significant Other Observable Inputs (Level 2) | Equity funds</t>
  </si>
  <si>
    <t>Significant Other Observable Inputs (Level 2) | Fixed income funds</t>
  </si>
  <si>
    <t>Significant Other Observable Inputs (Level 2) | Common/Collective trusts, Equity funds</t>
  </si>
  <si>
    <t>Significant Other Observable Inputs (Level 2) | Common/Collective trusts, Fixed income funds</t>
  </si>
  <si>
    <t>Significant Other Observable Inputs (Level 2) | Miscellaneous</t>
  </si>
  <si>
    <t>Significant Unobservable Inputs (Level 3)</t>
  </si>
  <si>
    <t>Significant Unobservable Inputs (Level 3) | Cash and cash equivalents</t>
  </si>
  <si>
    <t>Significant Unobservable Inputs (Level 3) | Equity securities, U.S. based companies</t>
  </si>
  <si>
    <t>Significant Unobservable Inputs (Level 3) | Equity securities, Non-U.S. based companies</t>
  </si>
  <si>
    <t>Significant Unobservable Inputs (Level 3) | Fixed income securities, Corporate bonds</t>
  </si>
  <si>
    <t>Significant Unobservable Inputs (Level 3) | Fixed income securities, Government issued securities</t>
  </si>
  <si>
    <t>Significant Unobservable Inputs (Level 3) | Equity funds</t>
  </si>
  <si>
    <t>Significant Unobservable Inputs (Level 3) | Fixed income funds</t>
  </si>
  <si>
    <t>Significant Unobservable Inputs (Level 3) | Common/Collective trusts, Equity funds</t>
  </si>
  <si>
    <t>Significant Unobservable Inputs (Level 3) | Common/Collective trusts, Fixed income funds</t>
  </si>
  <si>
    <t>Significant Unobservable Inputs (Level 3) | Miscellaneous</t>
  </si>
  <si>
    <t>Measured at Net Asset Value | Mutual funds</t>
  </si>
  <si>
    <t>Measured at Net Asset Value | Common/Collective trusts</t>
  </si>
  <si>
    <t>Measured at Net Asset Value | Limited Partnerships measured at net asset value</t>
  </si>
  <si>
    <t>Company stock included in U.S. based company equity securities</t>
  </si>
  <si>
    <t>Retirement Benefits - Employee stock ownership plan (ESOP) (Details) - USD ($) $ in Thousands</t>
  </si>
  <si>
    <t>Employee Stock Ownership Plan (ESOP) Disclosures [Line Items]</t>
  </si>
  <si>
    <t>Shares held by ESOP (in shares)</t>
  </si>
  <si>
    <t>Company matching contributions</t>
  </si>
  <si>
    <t>Number of shares invested by employees in company stock (in shares)</t>
  </si>
  <si>
    <t>Defined contribution plan expense recognized</t>
  </si>
  <si>
    <t>CLARCOR, Inc</t>
  </si>
  <si>
    <t>Maximum percentage of employer 401K matching contribution</t>
  </si>
  <si>
    <t>4.00%</t>
  </si>
  <si>
    <t>Retirement Benefits - Other postretirement benefit plans (Details) - USD ($) $ in Thousands</t>
  </si>
  <si>
    <t>Expense related to other postretirement benefits</t>
  </si>
  <si>
    <t>Defined Benefit Plan, Change in Benefit Obligation [Roll Forward]</t>
  </si>
  <si>
    <t>Prior service credit</t>
  </si>
  <si>
    <t>Estimated amount of net actuarial loss that will be amortized from accumulated other comprehensive (loss) income into net periodic postretirement cost</t>
  </si>
  <si>
    <t>Estimated amount of prior service credit that will be amortized from accumulated other comprehensive (loss) income into net periodic postretirement cost</t>
  </si>
  <si>
    <t>Retirement Benefits - Assumptions used to measure net periodic benefit cost for postretirement plans (Details) - Other Postretirement Benefit Plans, Defined Benefit</t>
  </si>
  <si>
    <t>3.46%</t>
  </si>
  <si>
    <t>3.15%</t>
  </si>
  <si>
    <t>3.96%</t>
  </si>
  <si>
    <t>Ultimate medical cost trend rate</t>
  </si>
  <si>
    <t>4.50%</t>
  </si>
  <si>
    <t>Medical cost trend rate decreases to ultimate in year</t>
  </si>
  <si>
    <t>Discount rate used to measure benefit obligation</t>
  </si>
  <si>
    <t>3.92%</t>
  </si>
  <si>
    <t>Defined benefit plan, participant age range, Pre-65</t>
  </si>
  <si>
    <t>Current medical cost trend rate</t>
  </si>
  <si>
    <t>8.19%</t>
  </si>
  <si>
    <t>7.35%</t>
  </si>
  <si>
    <t>7.61%</t>
  </si>
  <si>
    <t>Defined benefit plan, participant age range, Post-65</t>
  </si>
  <si>
    <t>9.79%</t>
  </si>
  <si>
    <t>8.68%</t>
  </si>
  <si>
    <t>9.00%</t>
  </si>
  <si>
    <t>Retirement Benefits - Postretirement benefit plans - expected future benefit payments (Details) - Other Postretirement Benefit Plans, Defined Benefit $ in Thousands</t>
  </si>
  <si>
    <t>Retirement Benefits - Nonqualified deferred compensation (Details) - USD ($) $ in Thousands</t>
  </si>
  <si>
    <t>Deferred compensation expense</t>
  </si>
  <si>
    <t>Equity - Changes in accumulated other comprehensive (loss) (Details) - USD ($) $ in Thousands</t>
  </si>
  <si>
    <t>Other Comprehensive Income (Loss) Net of Tax, Period Change [Abstract]</t>
  </si>
  <si>
    <t>Other comprehensive income (loss) before reclassifications</t>
  </si>
  <si>
    <t>Amounts reclassified from accumulated other comprehensive (loss)</t>
  </si>
  <si>
    <t>Foreign Currency Translation Adjustment and Other</t>
  </si>
  <si>
    <t>Retirement Benefit Plans</t>
  </si>
  <si>
    <t>AOCI Attributable to Parent</t>
  </si>
  <si>
    <t>Equity - Significant reclassifications out of accumulated other comprehensive (loss) in shareholders' equity (Details) - USD ($) $ in Thousands</t>
  </si>
  <si>
    <t>Accumulated Other Comprehensive Income (Loss) [Line Items]</t>
  </si>
  <si>
    <t>Net of tax</t>
  </si>
  <si>
    <t>Amortization of prior service cost and initial net obligation</t>
  </si>
  <si>
    <t>Reclassification from accumulated other comprehensive (loss)</t>
  </si>
  <si>
    <t>Recognized actuarial loss</t>
  </si>
  <si>
    <t>Retirement benefit plans</t>
  </si>
  <si>
    <t>Tax benefit</t>
  </si>
  <si>
    <t>Equity - Share repurchases (Details) - $ / shares</t>
  </si>
  <si>
    <t>Oct. 22, 2014</t>
  </si>
  <si>
    <t>Equity, Class of Treasury Stock [Line Items]</t>
  </si>
  <si>
    <t>Shares repurchased</t>
  </si>
  <si>
    <t>Average price per share (in USD per share)</t>
  </si>
  <si>
    <t>Number of shares authorized for repurchase</t>
  </si>
  <si>
    <t>Stock Incentive Plans - Additional Information (Details) - Omnibus Stock Incentive Plan 2016</t>
  </si>
  <si>
    <t>Jun. 30, 2018shares</t>
  </si>
  <si>
    <t>Share-based Compensation Arrangement by Share-based Payment Award [Line Items]</t>
  </si>
  <si>
    <t>Aggregate number of shares authorized for issuance under stock incentive plan</t>
  </si>
  <si>
    <t>Number of shares available for future issuance</t>
  </si>
  <si>
    <t>Stock Incentive Plans - Summary of the status and shares subject to stock appreciation rights awards and average price per share (Details) - SARs - USD ($) $ / shares in Units, $ in Thousands</t>
  </si>
  <si>
    <t>Number of Shares</t>
  </si>
  <si>
    <t>Beginning balance, nonvested (in shares)</t>
  </si>
  <si>
    <t>Granted (in shares)</t>
  </si>
  <si>
    <t>Vested (in shares)</t>
  </si>
  <si>
    <t>Canceled (in shares)</t>
  </si>
  <si>
    <t>Ending balance, nonvested (in shares)</t>
  </si>
  <si>
    <t>Weighted-Average Grant Date Fair Value</t>
  </si>
  <si>
    <t>Beginning balance, nonvested (in USD per share)</t>
  </si>
  <si>
    <t>Granted (in USD per share)</t>
  </si>
  <si>
    <t>Vested (in USD per share)</t>
  </si>
  <si>
    <t>Canceled (in USD per share)</t>
  </si>
  <si>
    <t>Ending balance, nonvested (in USD per share)</t>
  </si>
  <si>
    <t>Stock Options and SARs - Additional Information</t>
  </si>
  <si>
    <t>Expense for nonvested stock appreciation rights awards has yet to be recognized</t>
  </si>
  <si>
    <t>Expense for nonvested stock appreciation rights awards has yet to be recognized, amortized over a weighted-average period (in months)</t>
  </si>
  <si>
    <t>17 months</t>
  </si>
  <si>
    <t>Total fair value of shares vested</t>
  </si>
  <si>
    <t>Minimum</t>
  </si>
  <si>
    <t>Stock appreciation rights exercisable period after the date of grant (in years)</t>
  </si>
  <si>
    <t>Stock appreciation rights expiration period (in years)</t>
  </si>
  <si>
    <t>Stock Incentive Plans - Weighted average assumptions used in fair value of each stock appreciation right award granted (Details) - SARs - $ / shares</t>
  </si>
  <si>
    <t>Risk-free interest rate</t>
  </si>
  <si>
    <t>1.90%</t>
  </si>
  <si>
    <t>1.40%</t>
  </si>
  <si>
    <t>Expected life of award</t>
  </si>
  <si>
    <t>5 years 2 months 12 days</t>
  </si>
  <si>
    <t>5 years 3 months 19 days</t>
  </si>
  <si>
    <t>5 years 4 months 24 days</t>
  </si>
  <si>
    <t>Expected dividend yield of stock (as a percent)</t>
  </si>
  <si>
    <t>Expected volatility of stock (as a percent)</t>
  </si>
  <si>
    <t>23.40%</t>
  </si>
  <si>
    <t>28.50%</t>
  </si>
  <si>
    <t>28.70%</t>
  </si>
  <si>
    <t>Weighted-average fair value (in USD per share)</t>
  </si>
  <si>
    <t>Stock Incentive Plans - Stock appreciation rights activity (Details) - SARs $ / shares in Units, $ in Millions</t>
  </si>
  <si>
    <t>Jun. 30, 2018USD ($)$ / sharesshares</t>
  </si>
  <si>
    <t>Beginning balance, outstanding (in shares) | shares</t>
  </si>
  <si>
    <t>Granted (in shares) | shares</t>
  </si>
  <si>
    <t>Exercised (in shares) | shares</t>
  </si>
  <si>
    <t>Canceled (in shares) | shares</t>
  </si>
  <si>
    <t>Ending balance, outstanding (in shares) | shares</t>
  </si>
  <si>
    <t>Exercisable (in shares) | shares</t>
  </si>
  <si>
    <t>Weighted-Average Exercise Price</t>
  </si>
  <si>
    <t>Beginning balance, outstanding (in USD per share) | $ / shares</t>
  </si>
  <si>
    <t>Granted (in USD per share) | $ / shares</t>
  </si>
  <si>
    <t>Exercised (in USD per share) | $ / shares</t>
  </si>
  <si>
    <t>Canceled (in USD per share) | $ / shares</t>
  </si>
  <si>
    <t>Ending balance, outstanding (in USD per share) | $ / shares</t>
  </si>
  <si>
    <t>Exercisable (in USD per share) | $ / shares</t>
  </si>
  <si>
    <t>Weighted Average Remaining Contractual Term and Aggregate Intrinsic Value</t>
  </si>
  <si>
    <t>Outstanding, weighted average remaining contractual term</t>
  </si>
  <si>
    <t>5 years 9 months 18 days</t>
  </si>
  <si>
    <t>Exercisable, weighted average remaining contractual term</t>
  </si>
  <si>
    <t>4 years 7 months 6 days</t>
  </si>
  <si>
    <t>Outstanding, aggregate intrinsic value | $</t>
  </si>
  <si>
    <t>Exercisable, aggregate intrinsic value | $</t>
  </si>
  <si>
    <t>Stock Incentive Plans - Information related to stock appreciation rights awards exercised (Details) - USD ($) $ in Thousands</t>
  </si>
  <si>
    <t>Share-based Compensation Arrangement by Share-based Payment Award, Compensation Cost [Line Items]</t>
  </si>
  <si>
    <t>SARs</t>
  </si>
  <si>
    <t>Intrinsic value</t>
  </si>
  <si>
    <t>Income tax benefit</t>
  </si>
  <si>
    <t>Stock-based compensation expense</t>
  </si>
  <si>
    <t>Shares surrendered upon exercise of stock</t>
  </si>
  <si>
    <t>Stock Incentive Plans - Summary of the status and shares subject to restricted stock units and average price per share (Details) - RSUs - USD ($) $ / shares in Units, $ in Thousands</t>
  </si>
  <si>
    <t>Restricted stock unit, vesting period (in years)</t>
  </si>
  <si>
    <t>RSUs - Additional Disclosures</t>
  </si>
  <si>
    <t>Expense for nonvested restricted stock units has yet to be recognized</t>
  </si>
  <si>
    <t>Expense for nonvested restricted stock units has yet to be recognized, amortized over a weighted-average period (in months)</t>
  </si>
  <si>
    <t>21 months</t>
  </si>
  <si>
    <t>Tax benefit relating to issuance of common stock for restricted stock units</t>
  </si>
  <si>
    <t>Director</t>
  </si>
  <si>
    <t>4 months</t>
  </si>
  <si>
    <t>Stock Incentive Plans - Long term incentive plans (Details) - USD ($) $ / shares in Units, $ in Thousands</t>
  </si>
  <si>
    <t>Performance period (in years)</t>
  </si>
  <si>
    <t>LTIP</t>
  </si>
  <si>
    <t>LTIP three-year plan</t>
  </si>
  <si>
    <t>. 17,
		2015</t>
  </si>
  <si>
    <t>. 16,
		2014</t>
  </si>
  <si>
    <t>. 15,
		2013</t>
  </si>
  <si>
    <t>Number of shares issued</t>
  </si>
  <si>
    <t>Share value on date of issuance (in USD per share)</t>
  </si>
  <si>
    <t>Total value</t>
  </si>
  <si>
    <t>Stock Incentive Plans - Status and changes of shares of long term incentive plans shares (Details) - LTIP - USD ($) $ / shares in Units, $ in Thousands</t>
  </si>
  <si>
    <t>LTIP - Additional Disclosures</t>
  </si>
  <si>
    <t>Tax benefit (cost)</t>
  </si>
  <si>
    <t>Stock Incentive Plans - Restricted shares (Details) - Director - Restricted Stock $ in Thousands</t>
  </si>
  <si>
    <t>Jun. 30, 2016USD ($)</t>
  </si>
  <si>
    <t>Research and Development (Details) - USD ($) $ in Thousands</t>
  </si>
  <si>
    <t>Research and development costs</t>
  </si>
  <si>
    <t>Costs incurred in connection with research and development contracts</t>
  </si>
  <si>
    <t>Financial Instruments - Carrying value of long-term debt and estimated fair value of long-term debt (Details) - USD ($) $ in Thousands</t>
  </si>
  <si>
    <t>Carrying value</t>
  </si>
  <si>
    <t>Fair Value, Balance Sheet Grouping, Financial Statement Captions [Line Items]</t>
  </si>
  <si>
    <t>Estimated fair value</t>
  </si>
  <si>
    <t>Financial Instruments - Additional information (Details) € in Millions</t>
  </si>
  <si>
    <t>Jun. 30, 2018EUR (€)</t>
  </si>
  <si>
    <t>Senior Notes | Senior Notes Due 2025</t>
  </si>
  <si>
    <t>Derivative [Line Items]</t>
  </si>
  <si>
    <t>Aggregate principal amount</t>
  </si>
  <si>
    <t>Financial Instruments - Location and fair value of derivative financial instruments reported in the consolidated balance sheet (Details) - USD ($) $ in Thousands</t>
  </si>
  <si>
    <t>Cross-currency swap contracts | Other assets</t>
  </si>
  <si>
    <t>Derivatives, Fair Value [Line Items]</t>
  </si>
  <si>
    <t>Net investment hedges</t>
  </si>
  <si>
    <t>Costless collar contracts | Non-trade and notes receivable</t>
  </si>
  <si>
    <t>Cash flow hedges</t>
  </si>
  <si>
    <t>Costless collar contracts | Other accrued liabilities</t>
  </si>
  <si>
    <t>Financial Instruments - Gains (losses) on derivative and non-derivative financial instruments that were recorded in accumulated other comprehensive (loss) (Details) - Designated as Hedging Instrument - USD ($) $ in Thousands</t>
  </si>
  <si>
    <t>Cross-currency swap contracts</t>
  </si>
  <si>
    <t>Derivative Instruments, Gain (Loss) [Line Items]</t>
  </si>
  <si>
    <t>Gain (loss) recognized in accumulated other comprehensive (loss) on derivatives and non-derivatives</t>
  </si>
  <si>
    <t>Foreign denominated debt</t>
  </si>
  <si>
    <t>Financial Instruments - Summary of financial assets and liabilities that were measured at fair value on a recurring basis (Details) - USD ($) $ in Thousands</t>
  </si>
  <si>
    <t>Derivatives</t>
  </si>
  <si>
    <t>Fair Value, Assets and Liabilities Measured on Recurring and Nonrecurring Basis [Line Items]</t>
  </si>
  <si>
    <t>Derivative liability, fair value</t>
  </si>
  <si>
    <t>Derivatives | Quoted Prices In Active Markets (Level 1)</t>
  </si>
  <si>
    <t>Derivatives | Significant Other Observable Inputs (Level 2)</t>
  </si>
  <si>
    <t>Derivatives | Significant Unobservable Inputs (Level 3)</t>
  </si>
  <si>
    <t>Financial asset, fair value</t>
  </si>
  <si>
    <t>Equity securities | Quoted Prices In Active Markets (Level 1)</t>
  </si>
  <si>
    <t>Equity securities | Significant Other Observable Inputs (Level 2)</t>
  </si>
  <si>
    <t>Equity securitie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 fair value</t>
  </si>
  <si>
    <t>Investments measured at net asset value</t>
  </si>
  <si>
    <t>Contingencies (Details) $ in Thousands</t>
  </si>
  <si>
    <t>Loss Contingencies [Line Items]</t>
  </si>
  <si>
    <t>Reserve for environmental matters</t>
  </si>
  <si>
    <t>Environmental Issue</t>
  </si>
  <si>
    <t>Largest range for any one site</t>
  </si>
  <si>
    <t>Environmental Issue | Minimum</t>
  </si>
  <si>
    <t>Estimated total liability for environmental sites</t>
  </si>
  <si>
    <t>Environmental Issue | Maximum</t>
  </si>
  <si>
    <t>Quarterly Information (Unaudited) (Details) - USD ($) $ / shares in Units, $ in Thousands</t>
  </si>
  <si>
    <t>Schedule II - Valuation and Qualifying Accounts (Details) - USD ($) $ in Thousands</t>
  </si>
  <si>
    <t>SEC Schedule, 12-09, Movement in Valuation Allowances and Reserves [Roll Forward]</t>
  </si>
  <si>
    <t>Balance at Beginning Of Period</t>
  </si>
  <si>
    <t>Additions Charged to Costs and Expenses</t>
  </si>
  <si>
    <t>Other (Deductions)</t>
  </si>
  <si>
    <t>Other Addition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32360024</v>
      </c>
    </row>
    <row r="15" spans="1:4">
      <c r="A15" s="4" t="s">
        <v>25</v>
      </c>
      <c r="B15" s="4" t="s">
        <v>26</v>
      </c>
    </row>
    <row r="16" spans="1:4">
      <c r="A16" s="4" t="s">
        <v>27</v>
      </c>
      <c r="B16" s="4" t="s">
        <v>28</v>
      </c>
    </row>
    <row r="17" spans="1:4">
      <c r="A17" s="4" t="s">
        <v>29</v>
      </c>
      <c r="B17" s="4" t="s">
        <v>26</v>
      </c>
    </row>
    <row r="18" spans="1:4">
      <c r="A18" s="4" t="s">
        <v>30</v>
      </c>
      <c r="D18" s="6" t="n">
        <v>26411763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63</v>
      </c>
      <c r="B1" s="2" t="s">
        <v>964</v>
      </c>
    </row>
    <row r="2" spans="1:2">
      <c r="A2" s="4" t="s">
        <v>965</v>
      </c>
    </row>
    <row r="3" spans="1:2">
      <c r="A3" s="3" t="s">
        <v>966</v>
      </c>
    </row>
    <row r="4" spans="1:2">
      <c r="A4" s="4" t="s">
        <v>967</v>
      </c>
      <c r="B4" s="11" t="n">
        <v>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4" t="s">
        <v>969</v>
      </c>
    </row>
    <row r="3" spans="1:3">
      <c r="A3" s="3" t="s">
        <v>970</v>
      </c>
    </row>
    <row r="4" spans="1:3">
      <c r="A4" s="4" t="s">
        <v>971</v>
      </c>
      <c r="B4" s="6" t="n">
        <v>7614</v>
      </c>
      <c r="C4" s="6" t="n">
        <v>15135</v>
      </c>
    </row>
    <row r="5" spans="1:3">
      <c r="A5" s="4" t="s">
        <v>972</v>
      </c>
    </row>
    <row r="6" spans="1:3">
      <c r="A6" s="3" t="s">
        <v>970</v>
      </c>
    </row>
    <row r="7" spans="1:3">
      <c r="A7" s="4" t="s">
        <v>973</v>
      </c>
      <c r="B7" s="5" t="n">
        <v>932</v>
      </c>
      <c r="C7" s="5" t="n">
        <v>430</v>
      </c>
    </row>
    <row r="8" spans="1:3">
      <c r="A8" s="4" t="s">
        <v>974</v>
      </c>
    </row>
    <row r="9" spans="1:3">
      <c r="A9" s="3" t="s">
        <v>970</v>
      </c>
    </row>
    <row r="10" spans="1:3">
      <c r="A10" s="4" t="s">
        <v>973</v>
      </c>
      <c r="B10" s="6" t="n">
        <v>236</v>
      </c>
      <c r="C10" s="6" t="n">
        <v>20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4" t="s">
        <v>976</v>
      </c>
    </row>
    <row r="4" spans="1:3">
      <c r="A4" s="3" t="s">
        <v>977</v>
      </c>
    </row>
    <row r="5" spans="1:3">
      <c r="A5" s="4" t="s">
        <v>978</v>
      </c>
      <c r="B5" s="6" t="n">
        <v>-9209</v>
      </c>
      <c r="C5" s="6" t="n">
        <v>-6003</v>
      </c>
    </row>
    <row r="6" spans="1:3">
      <c r="A6" s="4" t="s">
        <v>979</v>
      </c>
    </row>
    <row r="7" spans="1:3">
      <c r="A7" s="3" t="s">
        <v>977</v>
      </c>
    </row>
    <row r="8" spans="1:3">
      <c r="A8" s="4" t="s">
        <v>978</v>
      </c>
      <c r="B8" s="6" t="n">
        <v>-9543</v>
      </c>
      <c r="C8" s="6" t="n">
        <v>-161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4" t="s">
        <v>981</v>
      </c>
    </row>
    <row r="3" spans="1:3">
      <c r="A3" s="3" t="s">
        <v>982</v>
      </c>
    </row>
    <row r="4" spans="1:3">
      <c r="A4" s="4" t="s">
        <v>983</v>
      </c>
      <c r="B4" s="6" t="n">
        <v>5315</v>
      </c>
      <c r="C4" s="6" t="n">
        <v>16064</v>
      </c>
    </row>
    <row r="5" spans="1:3">
      <c r="A5" s="4" t="s">
        <v>984</v>
      </c>
    </row>
    <row r="6" spans="1:3">
      <c r="A6" s="3" t="s">
        <v>982</v>
      </c>
    </row>
    <row r="7" spans="1:3">
      <c r="A7" s="4" t="s">
        <v>983</v>
      </c>
      <c r="B7" s="5" t="n">
        <v>0</v>
      </c>
      <c r="C7" s="5" t="n">
        <v>0</v>
      </c>
    </row>
    <row r="8" spans="1:3">
      <c r="A8" s="4" t="s">
        <v>985</v>
      </c>
    </row>
    <row r="9" spans="1:3">
      <c r="A9" s="3" t="s">
        <v>982</v>
      </c>
    </row>
    <row r="10" spans="1:3">
      <c r="A10" s="4" t="s">
        <v>983</v>
      </c>
      <c r="B10" s="5" t="n">
        <v>5315</v>
      </c>
      <c r="C10" s="5" t="n">
        <v>16064</v>
      </c>
    </row>
    <row r="11" spans="1:3">
      <c r="A11" s="4" t="s">
        <v>986</v>
      </c>
    </row>
    <row r="12" spans="1:3">
      <c r="A12" s="3" t="s">
        <v>982</v>
      </c>
    </row>
    <row r="13" spans="1:3">
      <c r="A13" s="4" t="s">
        <v>983</v>
      </c>
      <c r="B13" s="5" t="n">
        <v>0</v>
      </c>
      <c r="C13" s="5" t="n">
        <v>0</v>
      </c>
    </row>
    <row r="14" spans="1:3">
      <c r="A14" s="4" t="s">
        <v>741</v>
      </c>
    </row>
    <row r="15" spans="1:3">
      <c r="A15" s="3" t="s">
        <v>982</v>
      </c>
    </row>
    <row r="16" spans="1:3">
      <c r="A16" s="4" t="s">
        <v>987</v>
      </c>
      <c r="B16" s="5" t="n">
        <v>2956</v>
      </c>
      <c r="C16" s="5" t="n">
        <v>3008</v>
      </c>
    </row>
    <row r="17" spans="1:3">
      <c r="A17" s="4" t="s">
        <v>988</v>
      </c>
    </row>
    <row r="18" spans="1:3">
      <c r="A18" s="3" t="s">
        <v>982</v>
      </c>
    </row>
    <row r="19" spans="1:3">
      <c r="A19" s="4" t="s">
        <v>987</v>
      </c>
      <c r="B19" s="5" t="n">
        <v>2956</v>
      </c>
      <c r="C19" s="5" t="n">
        <v>3008</v>
      </c>
    </row>
    <row r="20" spans="1:3">
      <c r="A20" s="4" t="s">
        <v>989</v>
      </c>
    </row>
    <row r="21" spans="1:3">
      <c r="A21" s="3" t="s">
        <v>982</v>
      </c>
    </row>
    <row r="22" spans="1:3">
      <c r="A22" s="4" t="s">
        <v>987</v>
      </c>
      <c r="B22" s="5" t="n">
        <v>0</v>
      </c>
      <c r="C22" s="5" t="n">
        <v>0</v>
      </c>
    </row>
    <row r="23" spans="1:3">
      <c r="A23" s="4" t="s">
        <v>990</v>
      </c>
    </row>
    <row r="24" spans="1:3">
      <c r="A24" s="3" t="s">
        <v>982</v>
      </c>
    </row>
    <row r="25" spans="1:3">
      <c r="A25" s="4" t="s">
        <v>987</v>
      </c>
      <c r="B25" s="5" t="n">
        <v>0</v>
      </c>
      <c r="C25" s="5" t="n">
        <v>0</v>
      </c>
    </row>
    <row r="26" spans="1:3">
      <c r="A26" s="4" t="s">
        <v>991</v>
      </c>
    </row>
    <row r="27" spans="1:3">
      <c r="A27" s="3" t="s">
        <v>982</v>
      </c>
    </row>
    <row r="28" spans="1:3">
      <c r="A28" s="4" t="s">
        <v>987</v>
      </c>
      <c r="B28" s="5" t="n">
        <v>5331</v>
      </c>
      <c r="C28" s="5" t="n">
        <v>5968</v>
      </c>
    </row>
    <row r="29" spans="1:3">
      <c r="A29" s="4" t="s">
        <v>992</v>
      </c>
    </row>
    <row r="30" spans="1:3">
      <c r="A30" s="3" t="s">
        <v>982</v>
      </c>
    </row>
    <row r="31" spans="1:3">
      <c r="A31" s="4" t="s">
        <v>987</v>
      </c>
      <c r="B31" s="5" t="n">
        <v>5331</v>
      </c>
      <c r="C31" s="5" t="n">
        <v>5968</v>
      </c>
    </row>
    <row r="32" spans="1:3">
      <c r="A32" s="4" t="s">
        <v>993</v>
      </c>
    </row>
    <row r="33" spans="1:3">
      <c r="A33" s="3" t="s">
        <v>982</v>
      </c>
    </row>
    <row r="34" spans="1:3">
      <c r="A34" s="4" t="s">
        <v>987</v>
      </c>
      <c r="B34" s="5" t="n">
        <v>0</v>
      </c>
      <c r="C34" s="5" t="n">
        <v>0</v>
      </c>
    </row>
    <row r="35" spans="1:3">
      <c r="A35" s="4" t="s">
        <v>994</v>
      </c>
    </row>
    <row r="36" spans="1:3">
      <c r="A36" s="3" t="s">
        <v>982</v>
      </c>
    </row>
    <row r="37" spans="1:3">
      <c r="A37" s="4" t="s">
        <v>987</v>
      </c>
      <c r="B37" s="5" t="n">
        <v>0</v>
      </c>
      <c r="C37" s="5" t="n">
        <v>0</v>
      </c>
    </row>
    <row r="38" spans="1:3">
      <c r="A38" s="4" t="s">
        <v>995</v>
      </c>
    </row>
    <row r="39" spans="1:3">
      <c r="A39" s="3" t="s">
        <v>982</v>
      </c>
    </row>
    <row r="40" spans="1:3">
      <c r="A40" s="4" t="s">
        <v>987</v>
      </c>
      <c r="B40" s="5" t="n">
        <v>3911</v>
      </c>
      <c r="C40" s="5" t="n">
        <v>4762</v>
      </c>
    </row>
    <row r="41" spans="1:3">
      <c r="A41" s="4" t="s">
        <v>996</v>
      </c>
    </row>
    <row r="42" spans="1:3">
      <c r="A42" s="3" t="s">
        <v>982</v>
      </c>
    </row>
    <row r="43" spans="1:3">
      <c r="A43" s="4" t="s">
        <v>987</v>
      </c>
      <c r="B43" s="5" t="n">
        <v>0</v>
      </c>
      <c r="C43" s="5" t="n">
        <v>0</v>
      </c>
    </row>
    <row r="44" spans="1:3">
      <c r="A44" s="4" t="s">
        <v>997</v>
      </c>
    </row>
    <row r="45" spans="1:3">
      <c r="A45" s="3" t="s">
        <v>982</v>
      </c>
    </row>
    <row r="46" spans="1:3">
      <c r="A46" s="4" t="s">
        <v>987</v>
      </c>
      <c r="B46" s="5" t="n">
        <v>3911</v>
      </c>
      <c r="C46" s="5" t="n">
        <v>4762</v>
      </c>
    </row>
    <row r="47" spans="1:3">
      <c r="A47" s="4" t="s">
        <v>998</v>
      </c>
    </row>
    <row r="48" spans="1:3">
      <c r="A48" s="3" t="s">
        <v>982</v>
      </c>
    </row>
    <row r="49" spans="1:3">
      <c r="A49" s="4" t="s">
        <v>987</v>
      </c>
      <c r="B49" s="5" t="n">
        <v>0</v>
      </c>
      <c r="C49" s="5" t="n">
        <v>0</v>
      </c>
    </row>
    <row r="50" spans="1:3">
      <c r="A50" s="4" t="s">
        <v>981</v>
      </c>
    </row>
    <row r="51" spans="1:3">
      <c r="A51" s="3" t="s">
        <v>982</v>
      </c>
    </row>
    <row r="52" spans="1:3">
      <c r="A52" s="4" t="s">
        <v>999</v>
      </c>
      <c r="B52" s="5" t="n">
        <v>14110</v>
      </c>
      <c r="C52" s="5" t="n">
        <v>16496</v>
      </c>
    </row>
    <row r="53" spans="1:3">
      <c r="A53" s="4" t="s">
        <v>984</v>
      </c>
    </row>
    <row r="54" spans="1:3">
      <c r="A54" s="3" t="s">
        <v>982</v>
      </c>
    </row>
    <row r="55" spans="1:3">
      <c r="A55" s="4" t="s">
        <v>999</v>
      </c>
      <c r="B55" s="5" t="n">
        <v>0</v>
      </c>
      <c r="C55" s="5" t="n">
        <v>0</v>
      </c>
    </row>
    <row r="56" spans="1:3">
      <c r="A56" s="4" t="s">
        <v>985</v>
      </c>
    </row>
    <row r="57" spans="1:3">
      <c r="A57" s="3" t="s">
        <v>982</v>
      </c>
    </row>
    <row r="58" spans="1:3">
      <c r="A58" s="4" t="s">
        <v>999</v>
      </c>
      <c r="B58" s="5" t="n">
        <v>14110</v>
      </c>
      <c r="C58" s="5" t="n">
        <v>16496</v>
      </c>
    </row>
    <row r="59" spans="1:3">
      <c r="A59" s="4" t="s">
        <v>986</v>
      </c>
    </row>
    <row r="60" spans="1:3">
      <c r="A60" s="3" t="s">
        <v>982</v>
      </c>
    </row>
    <row r="61" spans="1:3">
      <c r="A61" s="4" t="s">
        <v>999</v>
      </c>
      <c r="B61" s="5" t="n">
        <v>0</v>
      </c>
      <c r="C61" s="5" t="n">
        <v>0</v>
      </c>
    </row>
    <row r="62" spans="1:3">
      <c r="A62" s="4" t="s">
        <v>1000</v>
      </c>
    </row>
    <row r="63" spans="1:3">
      <c r="A63" s="3" t="s">
        <v>982</v>
      </c>
    </row>
    <row r="64" spans="1:3">
      <c r="A64" s="4" t="s">
        <v>987</v>
      </c>
      <c r="B64" s="6" t="n">
        <v>7208</v>
      </c>
      <c r="C64" s="6" t="n">
        <v>70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1001</v>
      </c>
      <c r="B1" s="2" t="s">
        <v>595</v>
      </c>
    </row>
    <row r="2" spans="1:2">
      <c r="A2" s="3" t="s">
        <v>1002</v>
      </c>
    </row>
    <row r="3" spans="1:2">
      <c r="A3" s="4" t="s">
        <v>1003</v>
      </c>
      <c r="B3" s="6" t="n">
        <v>18024</v>
      </c>
    </row>
    <row r="4" spans="1:2">
      <c r="A4" s="4" t="s">
        <v>1004</v>
      </c>
    </row>
    <row r="5" spans="1:2">
      <c r="A5" s="3" t="s">
        <v>1002</v>
      </c>
    </row>
    <row r="6" spans="1:2">
      <c r="A6" s="4" t="s">
        <v>1005</v>
      </c>
      <c r="B6" s="5" t="n">
        <v>9500</v>
      </c>
    </row>
    <row r="7" spans="1:2">
      <c r="A7" s="4" t="s">
        <v>1006</v>
      </c>
    </row>
    <row r="8" spans="1:2">
      <c r="A8" s="3" t="s">
        <v>1002</v>
      </c>
    </row>
    <row r="9" spans="1:2">
      <c r="A9" s="4" t="s">
        <v>1007</v>
      </c>
      <c r="B9" s="5" t="n">
        <v>18000</v>
      </c>
    </row>
    <row r="10" spans="1:2">
      <c r="A10" s="4" t="s">
        <v>1008</v>
      </c>
    </row>
    <row r="11" spans="1:2">
      <c r="A11" s="3" t="s">
        <v>1002</v>
      </c>
    </row>
    <row r="12" spans="1:2">
      <c r="A12" s="4" t="s">
        <v>1007</v>
      </c>
      <c r="B12" s="6" t="n">
        <v>81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344</v>
      </c>
      <c r="J1" s="2" t="s">
        <v>1</v>
      </c>
    </row>
    <row r="2" spans="1:12">
      <c r="B2" s="2" t="s">
        <v>2</v>
      </c>
      <c r="C2" s="2" t="s">
        <v>345</v>
      </c>
      <c r="D2" s="2" t="s">
        <v>4</v>
      </c>
      <c r="E2" s="2" t="s">
        <v>346</v>
      </c>
      <c r="F2" s="2" t="s">
        <v>32</v>
      </c>
      <c r="G2" s="2" t="s">
        <v>347</v>
      </c>
      <c r="H2" s="2" t="s">
        <v>348</v>
      </c>
      <c r="I2" s="2" t="s">
        <v>349</v>
      </c>
      <c r="J2" s="2" t="s">
        <v>2</v>
      </c>
      <c r="K2" s="2" t="s">
        <v>32</v>
      </c>
      <c r="L2" s="2" t="s">
        <v>33</v>
      </c>
    </row>
    <row r="3" spans="1:12">
      <c r="A3" s="3" t="s">
        <v>219</v>
      </c>
    </row>
    <row r="4" spans="1:12">
      <c r="A4" s="4" t="s">
        <v>439</v>
      </c>
      <c r="B4" s="6" t="n">
        <v>3817477</v>
      </c>
      <c r="C4" s="6" t="n">
        <v>3749591</v>
      </c>
      <c r="D4" s="6" t="n">
        <v>3370673</v>
      </c>
      <c r="E4" s="6" t="n">
        <v>3364651</v>
      </c>
      <c r="F4" s="6" t="n">
        <v>3496238</v>
      </c>
      <c r="G4" s="6" t="n">
        <v>3119139</v>
      </c>
      <c r="H4" s="6" t="n">
        <v>2670804</v>
      </c>
      <c r="I4" s="6" t="n">
        <v>2743131</v>
      </c>
      <c r="J4" s="6" t="n">
        <v>14302392</v>
      </c>
      <c r="K4" s="6" t="n">
        <v>12029312</v>
      </c>
      <c r="L4" s="6" t="n">
        <v>11360753</v>
      </c>
    </row>
    <row r="5" spans="1:12">
      <c r="A5" s="4" t="s">
        <v>440</v>
      </c>
      <c r="B5" s="6" t="n">
        <v>353256</v>
      </c>
      <c r="C5" s="6" t="n">
        <v>365989</v>
      </c>
      <c r="D5" s="6" t="n">
        <v>56159</v>
      </c>
      <c r="E5" s="6" t="n">
        <v>285397</v>
      </c>
      <c r="F5" s="6" t="n">
        <v>293305</v>
      </c>
      <c r="G5" s="6" t="n">
        <v>238673</v>
      </c>
      <c r="H5" s="6" t="n">
        <v>241305</v>
      </c>
      <c r="I5" s="6" t="n">
        <v>210129</v>
      </c>
      <c r="J5" s="6" t="n">
        <v>1060801</v>
      </c>
      <c r="K5" s="6" t="n">
        <v>983412</v>
      </c>
      <c r="L5" s="6" t="n">
        <v>806840</v>
      </c>
    </row>
    <row r="6" spans="1:12">
      <c r="A6" s="4" t="s">
        <v>48</v>
      </c>
      <c r="B6" s="7" t="n">
        <v>2.62</v>
      </c>
      <c r="C6" s="7" t="n">
        <v>2.7</v>
      </c>
      <c r="D6" s="7" t="n">
        <v>0.41</v>
      </c>
      <c r="E6" s="7" t="n">
        <v>2.1</v>
      </c>
      <c r="F6" s="7" t="n">
        <v>2.15</v>
      </c>
      <c r="G6" s="7" t="n">
        <v>1.75</v>
      </c>
      <c r="H6" s="7" t="n">
        <v>1.78</v>
      </c>
      <c r="I6" s="7" t="n">
        <v>1.55</v>
      </c>
      <c r="J6" s="7" t="n">
        <v>7.83</v>
      </c>
      <c r="K6" s="7" t="n">
        <v>7.25</v>
      </c>
      <c r="L6" s="7" t="n">
        <v>5.8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4" t="s">
        <v>380</v>
      </c>
    </row>
    <row r="4" spans="1:4">
      <c r="A4" s="3" t="s">
        <v>1011</v>
      </c>
    </row>
    <row r="5" spans="1:4">
      <c r="A5" s="4" t="s">
        <v>1012</v>
      </c>
      <c r="B5" s="6" t="n">
        <v>14336</v>
      </c>
      <c r="C5" s="6" t="n">
        <v>8010</v>
      </c>
      <c r="D5" s="6" t="n">
        <v>9284</v>
      </c>
    </row>
    <row r="6" spans="1:4">
      <c r="A6" s="4" t="s">
        <v>1013</v>
      </c>
      <c r="B6" s="5" t="n">
        <v>2861</v>
      </c>
      <c r="C6" s="5" t="n">
        <v>3559</v>
      </c>
      <c r="D6" s="5" t="n">
        <v>1419</v>
      </c>
    </row>
    <row r="7" spans="1:4">
      <c r="A7" s="4" t="s">
        <v>1014</v>
      </c>
      <c r="B7" s="5" t="n">
        <v>-7525</v>
      </c>
      <c r="D7" s="5" t="n">
        <v>-2693</v>
      </c>
    </row>
    <row r="8" spans="1:4">
      <c r="A8" s="4" t="s">
        <v>1015</v>
      </c>
      <c r="C8" s="5" t="n">
        <v>2767</v>
      </c>
    </row>
    <row r="9" spans="1:4">
      <c r="A9" s="4" t="s">
        <v>1016</v>
      </c>
      <c r="B9" s="5" t="n">
        <v>9672</v>
      </c>
      <c r="C9" s="5" t="n">
        <v>14336</v>
      </c>
      <c r="D9" s="5" t="n">
        <v>8010</v>
      </c>
    </row>
    <row r="10" spans="1:4">
      <c r="A10" s="4" t="s">
        <v>1017</v>
      </c>
    </row>
    <row r="11" spans="1:4">
      <c r="A11" s="3" t="s">
        <v>1011</v>
      </c>
    </row>
    <row r="12" spans="1:4">
      <c r="A12" s="4" t="s">
        <v>1012</v>
      </c>
      <c r="B12" s="5" t="n">
        <v>684079</v>
      </c>
      <c r="C12" s="5" t="n">
        <v>332708</v>
      </c>
      <c r="D12" s="5" t="n">
        <v>330006</v>
      </c>
    </row>
    <row r="13" spans="1:4">
      <c r="A13" s="4" t="s">
        <v>1013</v>
      </c>
      <c r="B13" s="5" t="n">
        <v>10778</v>
      </c>
      <c r="C13" s="5" t="n">
        <v>349803</v>
      </c>
      <c r="D13" s="5" t="n">
        <v>2702</v>
      </c>
    </row>
    <row r="14" spans="1:4">
      <c r="A14" s="4" t="s">
        <v>1015</v>
      </c>
      <c r="B14" s="5" t="n">
        <v>0</v>
      </c>
      <c r="C14" s="5" t="n">
        <v>1568</v>
      </c>
      <c r="D14" s="5" t="n">
        <v>0</v>
      </c>
    </row>
    <row r="15" spans="1:4">
      <c r="A15" s="4" t="s">
        <v>1016</v>
      </c>
      <c r="B15" s="6" t="n">
        <v>694857</v>
      </c>
      <c r="C15" s="6" t="n">
        <v>684079</v>
      </c>
      <c r="D15" s="6" t="n">
        <v>3327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89</v>
      </c>
    </row>
    <row r="4" spans="1:2">
      <c r="A4" s="4" t="s">
        <v>123</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302392</v>
      </c>
      <c r="C4" s="6" t="n">
        <v>12029312</v>
      </c>
      <c r="D4" s="6" t="n">
        <v>11360753</v>
      </c>
    </row>
    <row r="5" spans="1:4">
      <c r="A5" s="4" t="s">
        <v>36</v>
      </c>
      <c r="B5" s="5" t="n">
        <v>10762841</v>
      </c>
      <c r="C5" s="5" t="n">
        <v>9188962</v>
      </c>
      <c r="D5" s="5" t="n">
        <v>8823384</v>
      </c>
    </row>
    <row r="6" spans="1:4">
      <c r="A6" s="4" t="s">
        <v>37</v>
      </c>
      <c r="B6" s="5" t="n">
        <v>1657152</v>
      </c>
      <c r="C6" s="5" t="n">
        <v>1453935</v>
      </c>
      <c r="D6" s="5" t="n">
        <v>1359360</v>
      </c>
    </row>
    <row r="7" spans="1:4">
      <c r="A7" s="4" t="s">
        <v>38</v>
      </c>
      <c r="B7" s="5" t="n">
        <v>213873</v>
      </c>
      <c r="C7" s="5" t="n">
        <v>162436</v>
      </c>
      <c r="D7" s="5" t="n">
        <v>136517</v>
      </c>
    </row>
    <row r="8" spans="1:4">
      <c r="A8" s="4" t="s">
        <v>39</v>
      </c>
      <c r="B8" s="5" t="n">
        <v>-29268</v>
      </c>
      <c r="C8" s="5" t="n">
        <v>-61401</v>
      </c>
      <c r="D8" s="5" t="n">
        <v>-62199</v>
      </c>
    </row>
    <row r="9" spans="1:4">
      <c r="A9" s="4" t="s">
        <v>40</v>
      </c>
      <c r="B9" s="5" t="n">
        <v>-4483</v>
      </c>
      <c r="C9" s="5" t="n">
        <v>-43261</v>
      </c>
      <c r="D9" s="5" t="n">
        <v>-11037</v>
      </c>
    </row>
    <row r="10" spans="1:4">
      <c r="A10" s="4" t="s">
        <v>41</v>
      </c>
      <c r="B10" s="5" t="n">
        <v>1702277</v>
      </c>
      <c r="C10" s="5" t="n">
        <v>1328641</v>
      </c>
      <c r="D10" s="5" t="n">
        <v>1114728</v>
      </c>
    </row>
    <row r="11" spans="1:4">
      <c r="A11" s="4" t="s">
        <v>42</v>
      </c>
      <c r="B11" s="5" t="n">
        <v>640962</v>
      </c>
      <c r="C11" s="5" t="n">
        <v>344797</v>
      </c>
      <c r="D11" s="5" t="n">
        <v>307512</v>
      </c>
    </row>
    <row r="12" spans="1:4">
      <c r="A12" s="4" t="s">
        <v>43</v>
      </c>
      <c r="B12" s="5" t="n">
        <v>1061315</v>
      </c>
      <c r="C12" s="5" t="n">
        <v>983844</v>
      </c>
      <c r="D12" s="5" t="n">
        <v>807216</v>
      </c>
    </row>
    <row r="13" spans="1:4">
      <c r="A13" s="4" t="s">
        <v>44</v>
      </c>
      <c r="B13" s="5" t="n">
        <v>514</v>
      </c>
      <c r="C13" s="5" t="n">
        <v>432</v>
      </c>
      <c r="D13" s="5" t="n">
        <v>376</v>
      </c>
    </row>
    <row r="14" spans="1:4">
      <c r="A14" s="4" t="s">
        <v>45</v>
      </c>
      <c r="B14" s="6" t="n">
        <v>1060801</v>
      </c>
      <c r="C14" s="6" t="n">
        <v>983412</v>
      </c>
      <c r="D14" s="6" t="n">
        <v>806840</v>
      </c>
    </row>
    <row r="15" spans="1:4">
      <c r="A15" s="3" t="s">
        <v>46</v>
      </c>
    </row>
    <row r="16" spans="1:4">
      <c r="A16" s="4" t="s">
        <v>47</v>
      </c>
      <c r="B16" s="7" t="n">
        <v>7.98</v>
      </c>
      <c r="C16" s="7" t="n">
        <v>7.37</v>
      </c>
      <c r="D16" s="7" t="n">
        <v>5.96</v>
      </c>
    </row>
    <row r="17" spans="1:4">
      <c r="A17" s="4" t="s">
        <v>48</v>
      </c>
      <c r="B17" s="7" t="n">
        <v>7.83</v>
      </c>
      <c r="C17" s="7" t="n">
        <v>7.25</v>
      </c>
      <c r="D17" s="7" t="n">
        <v>5.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183</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2</v>
      </c>
      <c r="D2" s="2" t="s">
        <v>33</v>
      </c>
    </row>
    <row r="3" spans="1:4">
      <c r="A3" s="3" t="s">
        <v>50</v>
      </c>
    </row>
    <row r="4" spans="1:4">
      <c r="A4" s="4" t="s">
        <v>43</v>
      </c>
      <c r="B4" s="6" t="n">
        <v>1061315</v>
      </c>
      <c r="C4" s="6" t="n">
        <v>983844</v>
      </c>
      <c r="D4" s="6" t="n">
        <v>807216</v>
      </c>
    </row>
    <row r="5" spans="1:4">
      <c r="A5" s="4" t="s">
        <v>44</v>
      </c>
      <c r="B5" s="5" t="n">
        <v>514</v>
      </c>
      <c r="C5" s="5" t="n">
        <v>432</v>
      </c>
      <c r="D5" s="5" t="n">
        <v>376</v>
      </c>
    </row>
    <row r="6" spans="1:4">
      <c r="A6" s="4" t="s">
        <v>45</v>
      </c>
      <c r="B6" s="5" t="n">
        <v>1060801</v>
      </c>
      <c r="C6" s="5" t="n">
        <v>983412</v>
      </c>
      <c r="D6" s="5" t="n">
        <v>806840</v>
      </c>
    </row>
    <row r="7" spans="1:4">
      <c r="A7" s="3" t="s">
        <v>51</v>
      </c>
    </row>
    <row r="8" spans="1:4">
      <c r="A8" s="4" t="s">
        <v>52</v>
      </c>
      <c r="B8" s="5" t="n">
        <v>-18575</v>
      </c>
      <c r="C8" s="5" t="n">
        <v>-80865</v>
      </c>
      <c r="D8" s="5" t="n">
        <v>-203299</v>
      </c>
    </row>
    <row r="9" spans="1:4">
      <c r="A9" s="4" t="s">
        <v>53</v>
      </c>
      <c r="B9" s="5" t="n">
        <v>179253</v>
      </c>
      <c r="C9" s="5" t="n">
        <v>384784</v>
      </c>
      <c r="D9" s="5" t="n">
        <v>-286044</v>
      </c>
    </row>
    <row r="10" spans="1:4">
      <c r="A10" s="4" t="s">
        <v>54</v>
      </c>
      <c r="B10" s="5" t="n">
        <v>160678</v>
      </c>
      <c r="C10" s="5" t="n">
        <v>303919</v>
      </c>
      <c r="D10" s="5" t="n">
        <v>-489343</v>
      </c>
    </row>
    <row r="11" spans="1:4">
      <c r="A11" s="4" t="s">
        <v>55</v>
      </c>
      <c r="B11" s="5" t="n">
        <v>-440</v>
      </c>
      <c r="C11" s="5" t="n">
        <v>358</v>
      </c>
      <c r="D11" s="5" t="n">
        <v>-196</v>
      </c>
    </row>
    <row r="12" spans="1:4">
      <c r="A12" s="4" t="s">
        <v>56</v>
      </c>
      <c r="B12" s="5" t="n">
        <v>161118</v>
      </c>
      <c r="C12" s="5" t="n">
        <v>303561</v>
      </c>
      <c r="D12" s="5" t="n">
        <v>-489147</v>
      </c>
    </row>
    <row r="13" spans="1:4">
      <c r="A13" s="4" t="s">
        <v>57</v>
      </c>
      <c r="B13" s="6" t="n">
        <v>1221919</v>
      </c>
      <c r="C13" s="6" t="n">
        <v>1286973</v>
      </c>
      <c r="D13" s="6" t="n">
        <v>3176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41</v>
      </c>
      <c r="B4" s="4" t="s">
        <v>275</v>
      </c>
    </row>
    <row r="5" spans="1:2">
      <c r="A5" s="4" t="s">
        <v>150</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c r="B8" s="4" t="s">
        <v>305</v>
      </c>
    </row>
    <row r="9" spans="1:2">
      <c r="A9" s="4" t="s">
        <v>306</v>
      </c>
      <c r="B9" s="4" t="s">
        <v>307</v>
      </c>
    </row>
    <row r="10" spans="1:2">
      <c r="A10" s="4" t="s">
        <v>308</v>
      </c>
    </row>
    <row r="11" spans="1:2">
      <c r="A11" s="3" t="s">
        <v>298</v>
      </c>
    </row>
    <row r="12" spans="1:2">
      <c r="A12" s="4" t="s">
        <v>302</v>
      </c>
      <c r="B12" s="4" t="s">
        <v>309</v>
      </c>
    </row>
    <row r="13" spans="1:2">
      <c r="A13" s="4" t="s">
        <v>304</v>
      </c>
      <c r="B13"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0</v>
      </c>
    </row>
    <row r="4" spans="1:4">
      <c r="A4" s="4" t="s">
        <v>59</v>
      </c>
      <c r="B4" s="6" t="n">
        <v>16964</v>
      </c>
      <c r="C4" s="6" t="n">
        <v>40935</v>
      </c>
      <c r="D4" s="6" t="n">
        <v>-2342</v>
      </c>
    </row>
    <row r="5" spans="1:4">
      <c r="A5" s="4" t="s">
        <v>60</v>
      </c>
      <c r="B5" s="6" t="n">
        <v>-82506</v>
      </c>
      <c r="C5" s="6" t="n">
        <v>-218590</v>
      </c>
      <c r="D5" s="6" t="n">
        <v>152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344</v>
      </c>
      <c r="J1" s="2" t="s">
        <v>1</v>
      </c>
    </row>
    <row r="2" spans="1:12">
      <c r="B2" s="2" t="s">
        <v>2</v>
      </c>
      <c r="C2" s="2" t="s">
        <v>345</v>
      </c>
      <c r="D2" s="2" t="s">
        <v>4</v>
      </c>
      <c r="E2" s="2" t="s">
        <v>346</v>
      </c>
      <c r="F2" s="2" t="s">
        <v>32</v>
      </c>
      <c r="G2" s="2" t="s">
        <v>347</v>
      </c>
      <c r="H2" s="2" t="s">
        <v>348</v>
      </c>
      <c r="I2" s="2" t="s">
        <v>349</v>
      </c>
      <c r="J2" s="2" t="s">
        <v>2</v>
      </c>
      <c r="K2" s="2" t="s">
        <v>32</v>
      </c>
      <c r="L2" s="2" t="s">
        <v>33</v>
      </c>
    </row>
    <row r="3" spans="1:12">
      <c r="A3" s="3" t="s">
        <v>350</v>
      </c>
    </row>
    <row r="4" spans="1:12">
      <c r="A4" s="4" t="s">
        <v>35</v>
      </c>
      <c r="B4" s="6" t="n">
        <v>3817477</v>
      </c>
      <c r="C4" s="6" t="n">
        <v>3749591</v>
      </c>
      <c r="D4" s="6" t="n">
        <v>3370673</v>
      </c>
      <c r="E4" s="6" t="n">
        <v>3364651</v>
      </c>
      <c r="F4" s="6" t="n">
        <v>3496238</v>
      </c>
      <c r="G4" s="6" t="n">
        <v>3119139</v>
      </c>
      <c r="H4" s="6" t="n">
        <v>2670804</v>
      </c>
      <c r="I4" s="6" t="n">
        <v>2743131</v>
      </c>
      <c r="J4" s="6" t="n">
        <v>14302392</v>
      </c>
      <c r="K4" s="6" t="n">
        <v>12029312</v>
      </c>
      <c r="L4" s="6" t="n">
        <v>11360753</v>
      </c>
    </row>
    <row r="5" spans="1:12">
      <c r="A5" s="4" t="s">
        <v>351</v>
      </c>
      <c r="J5" s="5" t="n">
        <v>2239179</v>
      </c>
      <c r="K5" s="5" t="n">
        <v>1790255</v>
      </c>
      <c r="L5" s="5" t="n">
        <v>1575655</v>
      </c>
    </row>
    <row r="6" spans="1:12">
      <c r="A6" s="4" t="s">
        <v>352</v>
      </c>
      <c r="J6" s="5" t="n">
        <v>200901</v>
      </c>
      <c r="K6" s="5" t="n">
        <v>172632</v>
      </c>
      <c r="L6" s="5" t="n">
        <v>173203</v>
      </c>
    </row>
    <row r="7" spans="1:12">
      <c r="A7" s="4" t="s">
        <v>353</v>
      </c>
      <c r="J7" s="5" t="n">
        <v>2038278</v>
      </c>
      <c r="K7" s="5" t="n">
        <v>1617623</v>
      </c>
      <c r="L7" s="5" t="n">
        <v>1402452</v>
      </c>
    </row>
    <row r="8" spans="1:12">
      <c r="A8" s="4" t="s">
        <v>38</v>
      </c>
      <c r="J8" s="5" t="n">
        <v>213873</v>
      </c>
      <c r="K8" s="5" t="n">
        <v>162436</v>
      </c>
      <c r="L8" s="5" t="n">
        <v>136517</v>
      </c>
    </row>
    <row r="9" spans="1:12">
      <c r="A9" s="4" t="s">
        <v>354</v>
      </c>
      <c r="J9" s="5" t="n">
        <v>122128</v>
      </c>
      <c r="K9" s="5" t="n">
        <v>126546</v>
      </c>
      <c r="L9" s="5" t="n">
        <v>151207</v>
      </c>
    </row>
    <row r="10" spans="1:12">
      <c r="A10" s="4" t="s">
        <v>41</v>
      </c>
      <c r="J10" s="5" t="n">
        <v>1702277</v>
      </c>
      <c r="K10" s="5" t="n">
        <v>1328641</v>
      </c>
      <c r="L10" s="5" t="n">
        <v>1114728</v>
      </c>
    </row>
    <row r="11" spans="1:12">
      <c r="A11" s="4" t="s">
        <v>355</v>
      </c>
      <c r="B11" s="5" t="n">
        <v>15320087</v>
      </c>
      <c r="F11" s="5" t="n">
        <v>15489904</v>
      </c>
      <c r="J11" s="5" t="n">
        <v>15320087</v>
      </c>
      <c r="K11" s="5" t="n">
        <v>15489904</v>
      </c>
      <c r="L11" s="5" t="n">
        <v>12034142</v>
      </c>
    </row>
    <row r="12" spans="1:12">
      <c r="A12" s="4" t="s">
        <v>356</v>
      </c>
      <c r="J12" s="5" t="n">
        <v>247667</v>
      </c>
      <c r="K12" s="5" t="n">
        <v>203748</v>
      </c>
      <c r="L12" s="5" t="n">
        <v>149407</v>
      </c>
    </row>
    <row r="13" spans="1:12">
      <c r="A13" s="4" t="s">
        <v>112</v>
      </c>
      <c r="J13" s="5" t="n">
        <v>237806</v>
      </c>
      <c r="K13" s="5" t="n">
        <v>202868</v>
      </c>
      <c r="L13" s="5" t="n">
        <v>190308</v>
      </c>
    </row>
    <row r="14" spans="1:12">
      <c r="A14" s="4" t="s">
        <v>357</v>
      </c>
      <c r="B14" s="5" t="n">
        <v>1856237</v>
      </c>
      <c r="F14" s="5" t="n">
        <v>1937292</v>
      </c>
      <c r="J14" s="5" t="n">
        <v>1856237</v>
      </c>
      <c r="K14" s="5" t="n">
        <v>1937292</v>
      </c>
      <c r="L14" s="5" t="n">
        <v>1568100</v>
      </c>
    </row>
    <row r="15" spans="1:12">
      <c r="A15" s="4" t="s">
        <v>358</v>
      </c>
    </row>
    <row r="16" spans="1:12">
      <c r="A16" s="3" t="s">
        <v>350</v>
      </c>
    </row>
    <row r="17" spans="1:12">
      <c r="A17" s="4" t="s">
        <v>355</v>
      </c>
      <c r="B17" s="5" t="n">
        <v>504723</v>
      </c>
      <c r="F17" s="5" t="n">
        <v>710216</v>
      </c>
      <c r="J17" s="5" t="n">
        <v>504723</v>
      </c>
      <c r="K17" s="5" t="n">
        <v>710216</v>
      </c>
      <c r="L17" s="5" t="n">
        <v>1874894</v>
      </c>
    </row>
    <row r="18" spans="1:12">
      <c r="A18" s="4" t="s">
        <v>356</v>
      </c>
      <c r="J18" s="5" t="n">
        <v>35973</v>
      </c>
      <c r="K18" s="5" t="n">
        <v>38054</v>
      </c>
      <c r="L18" s="5" t="n">
        <v>3932</v>
      </c>
    </row>
    <row r="19" spans="1:12">
      <c r="A19" s="4" t="s">
        <v>112</v>
      </c>
      <c r="J19" s="5" t="n">
        <v>9421</v>
      </c>
      <c r="K19" s="5" t="n">
        <v>8561</v>
      </c>
      <c r="L19" s="5" t="n">
        <v>8825</v>
      </c>
    </row>
    <row r="20" spans="1:12">
      <c r="A20" s="4" t="s">
        <v>359</v>
      </c>
    </row>
    <row r="21" spans="1:12">
      <c r="A21" s="3" t="s">
        <v>350</v>
      </c>
    </row>
    <row r="22" spans="1:12">
      <c r="A22" s="4" t="s">
        <v>355</v>
      </c>
      <c r="B22" s="5" t="n">
        <v>13368619</v>
      </c>
      <c r="F22" s="5" t="n">
        <v>13366981</v>
      </c>
      <c r="J22" s="5" t="n">
        <v>13368619</v>
      </c>
      <c r="K22" s="5" t="n">
        <v>13366981</v>
      </c>
      <c r="L22" s="5" t="n">
        <v>8728671</v>
      </c>
    </row>
    <row r="23" spans="1:12">
      <c r="A23" s="4" t="s">
        <v>356</v>
      </c>
      <c r="J23" s="5" t="n">
        <v>196469</v>
      </c>
      <c r="K23" s="5" t="n">
        <v>148765</v>
      </c>
      <c r="L23" s="5" t="n">
        <v>134618</v>
      </c>
    </row>
    <row r="24" spans="1:12">
      <c r="A24" s="4" t="s">
        <v>112</v>
      </c>
      <c r="J24" s="5" t="n">
        <v>211648</v>
      </c>
      <c r="K24" s="5" t="n">
        <v>176823</v>
      </c>
      <c r="L24" s="5" t="n">
        <v>163014</v>
      </c>
    </row>
    <row r="25" spans="1:12">
      <c r="A25" s="4" t="s">
        <v>360</v>
      </c>
    </row>
    <row r="26" spans="1:12">
      <c r="A26" s="3" t="s">
        <v>350</v>
      </c>
    </row>
    <row r="27" spans="1:12">
      <c r="A27" s="4" t="s">
        <v>35</v>
      </c>
      <c r="J27" s="5" t="n">
        <v>2315699</v>
      </c>
      <c r="K27" s="5" t="n">
        <v>2284727</v>
      </c>
      <c r="L27" s="5" t="n">
        <v>2260270</v>
      </c>
    </row>
    <row r="28" spans="1:12">
      <c r="A28" s="4" t="s">
        <v>351</v>
      </c>
      <c r="J28" s="5" t="n">
        <v>397970</v>
      </c>
      <c r="K28" s="5" t="n">
        <v>337496</v>
      </c>
      <c r="L28" s="5" t="n">
        <v>337531</v>
      </c>
    </row>
    <row r="29" spans="1:12">
      <c r="A29" s="4" t="s">
        <v>361</v>
      </c>
    </row>
    <row r="30" spans="1:12">
      <c r="A30" s="3" t="s">
        <v>350</v>
      </c>
    </row>
    <row r="31" spans="1:12">
      <c r="A31" s="4" t="s">
        <v>355</v>
      </c>
      <c r="B31" s="5" t="n">
        <v>1446745</v>
      </c>
      <c r="F31" s="5" t="n">
        <v>1412707</v>
      </c>
      <c r="J31" s="5" t="n">
        <v>1446745</v>
      </c>
      <c r="K31" s="5" t="n">
        <v>1412707</v>
      </c>
      <c r="L31" s="5" t="n">
        <v>1430577</v>
      </c>
    </row>
    <row r="32" spans="1:12">
      <c r="A32" s="4" t="s">
        <v>356</v>
      </c>
      <c r="J32" s="5" t="n">
        <v>15225</v>
      </c>
      <c r="K32" s="5" t="n">
        <v>16929</v>
      </c>
      <c r="L32" s="5" t="n">
        <v>10857</v>
      </c>
    </row>
    <row r="33" spans="1:12">
      <c r="A33" s="4" t="s">
        <v>112</v>
      </c>
      <c r="J33" s="5" t="n">
        <v>16737</v>
      </c>
      <c r="K33" s="5" t="n">
        <v>17484</v>
      </c>
      <c r="L33" s="5" t="n">
        <v>18469</v>
      </c>
    </row>
    <row r="34" spans="1:12">
      <c r="A34" s="4" t="s">
        <v>362</v>
      </c>
    </row>
    <row r="35" spans="1:12">
      <c r="A35" s="3" t="s">
        <v>350</v>
      </c>
    </row>
    <row r="36" spans="1:12">
      <c r="A36" s="4" t="s">
        <v>35</v>
      </c>
      <c r="J36" s="5" t="n">
        <v>8978490</v>
      </c>
      <c r="K36" s="5" t="n">
        <v>7585689</v>
      </c>
      <c r="L36" s="5" t="n">
        <v>7144481</v>
      </c>
    </row>
    <row r="37" spans="1:12">
      <c r="A37" s="4" t="s">
        <v>357</v>
      </c>
      <c r="B37" s="5" t="n">
        <v>1103308</v>
      </c>
      <c r="F37" s="5" t="n">
        <v>1145127</v>
      </c>
      <c r="J37" s="5" t="n">
        <v>1103308</v>
      </c>
      <c r="K37" s="5" t="n">
        <v>1145127</v>
      </c>
      <c r="L37" s="5" t="n">
        <v>817872</v>
      </c>
    </row>
    <row r="38" spans="1:12">
      <c r="A38" s="4" t="s">
        <v>363</v>
      </c>
    </row>
    <row r="39" spans="1:12">
      <c r="A39" s="3" t="s">
        <v>350</v>
      </c>
    </row>
    <row r="40" spans="1:12">
      <c r="A40" s="4" t="s">
        <v>35</v>
      </c>
      <c r="J40" s="5" t="n">
        <v>6726900</v>
      </c>
      <c r="K40" s="5" t="n">
        <v>5366809</v>
      </c>
      <c r="L40" s="5" t="n">
        <v>4955211</v>
      </c>
    </row>
    <row r="41" spans="1:12">
      <c r="A41" s="4" t="s">
        <v>351</v>
      </c>
      <c r="J41" s="5" t="n">
        <v>1076021</v>
      </c>
      <c r="K41" s="5" t="n">
        <v>873552</v>
      </c>
      <c r="L41" s="5" t="n">
        <v>789667</v>
      </c>
    </row>
    <row r="42" spans="1:12">
      <c r="A42" s="4" t="s">
        <v>364</v>
      </c>
    </row>
    <row r="43" spans="1:12">
      <c r="A43" s="3" t="s">
        <v>350</v>
      </c>
    </row>
    <row r="44" spans="1:12">
      <c r="A44" s="4" t="s">
        <v>35</v>
      </c>
      <c r="J44" s="5" t="n">
        <v>5323902</v>
      </c>
      <c r="K44" s="5" t="n">
        <v>4443623</v>
      </c>
      <c r="L44" s="5" t="n">
        <v>4216272</v>
      </c>
    </row>
    <row r="45" spans="1:12">
      <c r="A45" s="4" t="s">
        <v>357</v>
      </c>
      <c r="B45" s="6" t="n">
        <v>752929</v>
      </c>
      <c r="F45" s="6" t="n">
        <v>792165</v>
      </c>
      <c r="J45" s="5" t="n">
        <v>752929</v>
      </c>
      <c r="K45" s="5" t="n">
        <v>792165</v>
      </c>
      <c r="L45" s="5" t="n">
        <v>750228</v>
      </c>
    </row>
    <row r="46" spans="1:12">
      <c r="A46" s="4" t="s">
        <v>365</v>
      </c>
    </row>
    <row r="47" spans="1:12">
      <c r="A47" s="3" t="s">
        <v>350</v>
      </c>
    </row>
    <row r="48" spans="1:12">
      <c r="A48" s="4" t="s">
        <v>35</v>
      </c>
      <c r="J48" s="5" t="n">
        <v>5259793</v>
      </c>
      <c r="K48" s="5" t="n">
        <v>4377776</v>
      </c>
      <c r="L48" s="5" t="n">
        <v>4145272</v>
      </c>
    </row>
    <row r="49" spans="1:12">
      <c r="A49" s="4" t="s">
        <v>351</v>
      </c>
      <c r="J49" s="6" t="n">
        <v>765188</v>
      </c>
      <c r="K49" s="6" t="n">
        <v>579207</v>
      </c>
      <c r="L49" s="6" t="n">
        <v>44845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2</v>
      </c>
      <c r="D1" s="2" t="s">
        <v>33</v>
      </c>
    </row>
    <row r="2" spans="1:4">
      <c r="A2" s="3" t="s">
        <v>350</v>
      </c>
    </row>
    <row r="3" spans="1:4">
      <c r="A3" s="4" t="s">
        <v>367</v>
      </c>
      <c r="B3" s="6" t="n">
        <v>304389</v>
      </c>
      <c r="C3" s="6" t="n">
        <v>341869</v>
      </c>
    </row>
    <row r="4" spans="1:4">
      <c r="A4" s="4" t="s">
        <v>360</v>
      </c>
    </row>
    <row r="5" spans="1:4">
      <c r="A5" s="3" t="s">
        <v>350</v>
      </c>
    </row>
    <row r="6" spans="1:4">
      <c r="A6" s="4" t="s">
        <v>367</v>
      </c>
      <c r="B6" s="6" t="n">
        <v>235665</v>
      </c>
      <c r="C6" s="6" t="n">
        <v>240182</v>
      </c>
      <c r="D6" s="6" t="n">
        <v>241728</v>
      </c>
    </row>
    <row r="7" spans="1:4">
      <c r="A7" s="4" t="s">
        <v>368</v>
      </c>
    </row>
    <row r="8" spans="1:4">
      <c r="A8" s="3" t="s">
        <v>350</v>
      </c>
    </row>
    <row r="9" spans="1:4">
      <c r="A9" s="4" t="s">
        <v>369</v>
      </c>
      <c r="B9"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row>
    <row r="4" spans="1:2">
      <c r="A4" s="3" t="s">
        <v>374</v>
      </c>
    </row>
    <row r="5" spans="1:2">
      <c r="A5" s="4" t="s">
        <v>375</v>
      </c>
      <c r="B5" s="4" t="s">
        <v>376</v>
      </c>
    </row>
    <row r="6" spans="1:2">
      <c r="A6" s="4" t="s">
        <v>377</v>
      </c>
    </row>
    <row r="7" spans="1:2">
      <c r="A7" s="3" t="s">
        <v>374</v>
      </c>
    </row>
    <row r="8" spans="1:2">
      <c r="A8" s="4" t="s">
        <v>378</v>
      </c>
      <c r="B8" s="5" t="n">
        <v>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75</v>
      </c>
    </row>
    <row r="3" spans="1:3">
      <c r="A3" s="4" t="s">
        <v>380</v>
      </c>
      <c r="B3" s="6" t="n">
        <v>9672</v>
      </c>
      <c r="C3" s="6" t="n">
        <v>14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75</v>
      </c>
    </row>
    <row r="3" spans="1:3">
      <c r="A3" s="4" t="s">
        <v>382</v>
      </c>
      <c r="B3" s="6" t="n">
        <v>149254</v>
      </c>
      <c r="C3" s="6" t="n">
        <v>118351</v>
      </c>
    </row>
    <row r="4" spans="1:3">
      <c r="A4" s="4" t="s">
        <v>383</v>
      </c>
      <c r="B4" s="5" t="n">
        <v>179145</v>
      </c>
      <c r="C4" s="5" t="n">
        <v>136636</v>
      </c>
    </row>
    <row r="5" spans="1:3">
      <c r="A5" s="4" t="s">
        <v>155</v>
      </c>
      <c r="B5" s="6" t="n">
        <v>328399</v>
      </c>
      <c r="C5" s="6" t="n">
        <v>2549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6" t="n">
        <v>289686</v>
      </c>
      <c r="C4" s="6" t="n">
        <v>321331</v>
      </c>
    </row>
    <row r="5" spans="1:3">
      <c r="A5" s="4" t="s">
        <v>387</v>
      </c>
      <c r="B5" s="5" t="n">
        <v>1578701</v>
      </c>
      <c r="C5" s="5" t="n">
        <v>1575464</v>
      </c>
    </row>
    <row r="6" spans="1:3">
      <c r="A6" s="4" t="s">
        <v>388</v>
      </c>
      <c r="B6" s="5" t="n">
        <v>3218639</v>
      </c>
      <c r="C6" s="5" t="n">
        <v>3167885</v>
      </c>
    </row>
    <row r="7" spans="1:3">
      <c r="A7" s="4" t="s">
        <v>389</v>
      </c>
      <c r="B7" s="5" t="n">
        <v>128227</v>
      </c>
      <c r="C7" s="5" t="n">
        <v>122068</v>
      </c>
    </row>
    <row r="8" spans="1:3">
      <c r="A8" s="4" t="s">
        <v>155</v>
      </c>
      <c r="B8" s="6" t="n">
        <v>5215253</v>
      </c>
      <c r="C8" s="6" t="n">
        <v>5186748</v>
      </c>
    </row>
    <row r="9" spans="1:3">
      <c r="A9" s="4" t="s">
        <v>390</v>
      </c>
    </row>
    <row r="10" spans="1:3">
      <c r="A10" s="3" t="s">
        <v>385</v>
      </c>
    </row>
    <row r="11" spans="1:3">
      <c r="A11" s="4" t="s">
        <v>391</v>
      </c>
      <c r="B11" s="4" t="s">
        <v>392</v>
      </c>
    </row>
    <row r="12" spans="1:3">
      <c r="A12" s="4" t="s">
        <v>393</v>
      </c>
    </row>
    <row r="13" spans="1:3">
      <c r="A13" s="3" t="s">
        <v>385</v>
      </c>
    </row>
    <row r="14" spans="1:3">
      <c r="A14" s="4" t="s">
        <v>391</v>
      </c>
      <c r="B14" s="4" t="s">
        <v>394</v>
      </c>
    </row>
    <row r="15" spans="1:3">
      <c r="A15" s="4" t="s">
        <v>395</v>
      </c>
    </row>
    <row r="16" spans="1:3">
      <c r="A16" s="3" t="s">
        <v>385</v>
      </c>
    </row>
    <row r="17" spans="1:3">
      <c r="A17" s="4" t="s">
        <v>391</v>
      </c>
      <c r="B17" s="4" t="s">
        <v>394</v>
      </c>
    </row>
    <row r="18" spans="1:3">
      <c r="A18" s="4" t="s">
        <v>396</v>
      </c>
    </row>
    <row r="19" spans="1:3">
      <c r="A19" s="3" t="s">
        <v>385</v>
      </c>
    </row>
    <row r="20" spans="1:3">
      <c r="A20" s="4" t="s">
        <v>391</v>
      </c>
      <c r="B20" s="4" t="s">
        <v>397</v>
      </c>
    </row>
    <row r="21" spans="1:3">
      <c r="A21" s="4" t="s">
        <v>398</v>
      </c>
    </row>
    <row r="22" spans="1:3">
      <c r="A22" s="3" t="s">
        <v>385</v>
      </c>
    </row>
    <row r="23" spans="1:3">
      <c r="A23" s="4" t="s">
        <v>391</v>
      </c>
      <c r="B23" s="4" t="s">
        <v>399</v>
      </c>
    </row>
    <row r="24" spans="1:3">
      <c r="A24" s="4" t="s">
        <v>400</v>
      </c>
    </row>
    <row r="25" spans="1:3">
      <c r="A25" s="3" t="s">
        <v>385</v>
      </c>
    </row>
    <row r="26" spans="1:3">
      <c r="A26" s="4" t="s">
        <v>391</v>
      </c>
      <c r="B26" s="4" t="s">
        <v>401</v>
      </c>
    </row>
    <row r="27" spans="1:3">
      <c r="A27" s="4" t="s">
        <v>402</v>
      </c>
    </row>
    <row r="28" spans="1:3">
      <c r="A28" s="3" t="s">
        <v>385</v>
      </c>
    </row>
    <row r="29" spans="1:3">
      <c r="A29" s="4" t="s">
        <v>391</v>
      </c>
      <c r="B29"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405</v>
      </c>
    </row>
    <row r="4" spans="1:4">
      <c r="A4" s="4" t="s">
        <v>406</v>
      </c>
      <c r="B4" s="6" t="n">
        <v>304389</v>
      </c>
      <c r="C4" s="6" t="n">
        <v>341869</v>
      </c>
    </row>
    <row r="5" spans="1:4">
      <c r="A5" s="4" t="s">
        <v>407</v>
      </c>
      <c r="B5" s="6" t="n">
        <v>50473</v>
      </c>
      <c r="C5" s="6" t="n">
        <v>42352</v>
      </c>
      <c r="D5" s="6" t="n">
        <v>25650</v>
      </c>
    </row>
    <row r="6" spans="1:4">
      <c r="A6" s="4" t="s">
        <v>368</v>
      </c>
    </row>
    <row r="7" spans="1:4">
      <c r="A7" s="3" t="s">
        <v>405</v>
      </c>
    </row>
    <row r="8" spans="1:4">
      <c r="A8" s="4" t="s">
        <v>369</v>
      </c>
      <c r="B8" s="4" t="s">
        <v>3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822137</v>
      </c>
      <c r="C3" s="6" t="n">
        <v>884886</v>
      </c>
    </row>
    <row r="4" spans="1:3">
      <c r="A4" s="4" t="s">
        <v>64</v>
      </c>
      <c r="B4" s="5" t="n">
        <v>32995</v>
      </c>
      <c r="C4" s="5" t="n">
        <v>39318</v>
      </c>
    </row>
    <row r="5" spans="1:3">
      <c r="A5" s="4" t="s">
        <v>65</v>
      </c>
      <c r="B5" s="5" t="n">
        <v>2145517</v>
      </c>
      <c r="C5" s="5" t="n">
        <v>1930751</v>
      </c>
    </row>
    <row r="6" spans="1:3">
      <c r="A6" s="4" t="s">
        <v>66</v>
      </c>
      <c r="B6" s="5" t="n">
        <v>328399</v>
      </c>
      <c r="C6" s="5" t="n">
        <v>254987</v>
      </c>
    </row>
    <row r="7" spans="1:3">
      <c r="A7" s="4" t="s">
        <v>67</v>
      </c>
      <c r="B7" s="5" t="n">
        <v>1621304</v>
      </c>
      <c r="C7" s="5" t="n">
        <v>1549494</v>
      </c>
    </row>
    <row r="8" spans="1:3">
      <c r="A8" s="4" t="s">
        <v>68</v>
      </c>
      <c r="B8" s="5" t="n">
        <v>134886</v>
      </c>
      <c r="C8" s="5" t="n">
        <v>120282</v>
      </c>
    </row>
    <row r="9" spans="1:3">
      <c r="A9" s="4" t="s">
        <v>69</v>
      </c>
      <c r="B9" s="5" t="n">
        <v>5085238</v>
      </c>
      <c r="C9" s="5" t="n">
        <v>4779718</v>
      </c>
    </row>
    <row r="10" spans="1:3">
      <c r="A10" s="4" t="s">
        <v>70</v>
      </c>
      <c r="B10" s="5" t="n">
        <v>5215253</v>
      </c>
      <c r="C10" s="5" t="n">
        <v>5186748</v>
      </c>
    </row>
    <row r="11" spans="1:3">
      <c r="A11" s="4" t="s">
        <v>71</v>
      </c>
      <c r="B11" s="5" t="n">
        <v>3359016</v>
      </c>
      <c r="C11" s="5" t="n">
        <v>3249456</v>
      </c>
    </row>
    <row r="12" spans="1:3">
      <c r="A12" s="4" t="s">
        <v>72</v>
      </c>
      <c r="B12" s="5" t="n">
        <v>1856237</v>
      </c>
      <c r="C12" s="5" t="n">
        <v>1937292</v>
      </c>
    </row>
    <row r="13" spans="1:3">
      <c r="A13" s="4" t="s">
        <v>73</v>
      </c>
      <c r="B13" s="5" t="n">
        <v>57623</v>
      </c>
      <c r="C13" s="5" t="n">
        <v>36057</v>
      </c>
    </row>
    <row r="14" spans="1:3">
      <c r="A14" s="4" t="s">
        <v>74</v>
      </c>
      <c r="B14" s="5" t="n">
        <v>801049</v>
      </c>
      <c r="C14" s="5" t="n">
        <v>842475</v>
      </c>
    </row>
    <row r="15" spans="1:3">
      <c r="A15" s="4" t="s">
        <v>75</v>
      </c>
      <c r="B15" s="5" t="n">
        <v>2015520</v>
      </c>
      <c r="C15" s="5" t="n">
        <v>2307484</v>
      </c>
    </row>
    <row r="16" spans="1:3">
      <c r="A16" s="4" t="s">
        <v>76</v>
      </c>
      <c r="B16" s="5" t="n">
        <v>5504420</v>
      </c>
      <c r="C16" s="5" t="n">
        <v>5586878</v>
      </c>
    </row>
    <row r="17" spans="1:3">
      <c r="A17" s="4" t="s">
        <v>77</v>
      </c>
      <c r="B17" s="5" t="n">
        <v>15320087</v>
      </c>
      <c r="C17" s="5" t="n">
        <v>15489904</v>
      </c>
    </row>
    <row r="18" spans="1:3">
      <c r="A18" s="3" t="s">
        <v>78</v>
      </c>
    </row>
    <row r="19" spans="1:3">
      <c r="A19" s="4" t="s">
        <v>79</v>
      </c>
      <c r="B19" s="5" t="n">
        <v>638466</v>
      </c>
      <c r="C19" s="5" t="n">
        <v>1008465</v>
      </c>
    </row>
    <row r="20" spans="1:3">
      <c r="A20" s="4" t="s">
        <v>80</v>
      </c>
      <c r="B20" s="5" t="n">
        <v>1430306</v>
      </c>
      <c r="C20" s="5" t="n">
        <v>1300496</v>
      </c>
    </row>
    <row r="21" spans="1:3">
      <c r="A21" s="4" t="s">
        <v>81</v>
      </c>
      <c r="B21" s="5" t="n">
        <v>427500</v>
      </c>
      <c r="C21" s="5" t="n">
        <v>435911</v>
      </c>
    </row>
    <row r="22" spans="1:3">
      <c r="A22" s="4" t="s">
        <v>82</v>
      </c>
      <c r="B22" s="5" t="n">
        <v>198878</v>
      </c>
      <c r="C22" s="5" t="n">
        <v>153137</v>
      </c>
    </row>
    <row r="23" spans="1:3">
      <c r="A23" s="4" t="s">
        <v>83</v>
      </c>
      <c r="B23" s="5" t="n">
        <v>502333</v>
      </c>
      <c r="C23" s="5" t="n">
        <v>497851</v>
      </c>
    </row>
    <row r="24" spans="1:3">
      <c r="A24" s="4" t="s">
        <v>84</v>
      </c>
      <c r="B24" s="5" t="n">
        <v>3197483</v>
      </c>
      <c r="C24" s="5" t="n">
        <v>3395860</v>
      </c>
    </row>
    <row r="25" spans="1:3">
      <c r="A25" s="4" t="s">
        <v>85</v>
      </c>
      <c r="B25" s="5" t="n">
        <v>4318559</v>
      </c>
      <c r="C25" s="5" t="n">
        <v>4861895</v>
      </c>
    </row>
    <row r="26" spans="1:3">
      <c r="A26" s="4" t="s">
        <v>86</v>
      </c>
      <c r="B26" s="5" t="n">
        <v>1177605</v>
      </c>
      <c r="C26" s="5" t="n">
        <v>1406082</v>
      </c>
    </row>
    <row r="27" spans="1:3">
      <c r="A27" s="4" t="s">
        <v>73</v>
      </c>
      <c r="B27" s="5" t="n">
        <v>234858</v>
      </c>
      <c r="C27" s="5" t="n">
        <v>221790</v>
      </c>
    </row>
    <row r="28" spans="1:3">
      <c r="A28" s="4" t="s">
        <v>87</v>
      </c>
      <c r="B28" s="5" t="n">
        <v>526089</v>
      </c>
      <c r="C28" s="5" t="n">
        <v>336931</v>
      </c>
    </row>
    <row r="29" spans="1:3">
      <c r="A29" s="4" t="s">
        <v>88</v>
      </c>
      <c r="B29" s="5" t="n">
        <v>9454594</v>
      </c>
      <c r="C29" s="5" t="n">
        <v>10222558</v>
      </c>
    </row>
    <row r="30" spans="1:3">
      <c r="A30" s="3" t="s">
        <v>89</v>
      </c>
    </row>
    <row r="31" spans="1:3">
      <c r="A31" s="4" t="s">
        <v>90</v>
      </c>
      <c r="B31" s="5" t="n">
        <v>0</v>
      </c>
      <c r="C31" s="5" t="n">
        <v>0</v>
      </c>
    </row>
    <row r="32" spans="1:3">
      <c r="A32" s="4" t="s">
        <v>91</v>
      </c>
      <c r="B32" s="5" t="n">
        <v>90523</v>
      </c>
      <c r="C32" s="5" t="n">
        <v>90523</v>
      </c>
    </row>
    <row r="33" spans="1:3">
      <c r="A33" s="4" t="s">
        <v>92</v>
      </c>
      <c r="B33" s="5" t="n">
        <v>496592</v>
      </c>
      <c r="C33" s="5" t="n">
        <v>543879</v>
      </c>
    </row>
    <row r="34" spans="1:3">
      <c r="A34" s="4" t="s">
        <v>93</v>
      </c>
      <c r="B34" s="5" t="n">
        <v>11625975</v>
      </c>
      <c r="C34" s="5" t="n">
        <v>10930348</v>
      </c>
    </row>
    <row r="35" spans="1:3">
      <c r="A35" s="4" t="s">
        <v>94</v>
      </c>
      <c r="B35" s="5" t="n">
        <v>-1763086</v>
      </c>
      <c r="C35" s="5" t="n">
        <v>-1924204</v>
      </c>
    </row>
    <row r="36" spans="1:3">
      <c r="A36" s="4" t="s">
        <v>95</v>
      </c>
      <c r="B36" s="5" t="n">
        <v>-4590138</v>
      </c>
      <c r="C36" s="5" t="n">
        <v>-4378897</v>
      </c>
    </row>
    <row r="37" spans="1:3">
      <c r="A37" s="4" t="s">
        <v>96</v>
      </c>
      <c r="B37" s="5" t="n">
        <v>5859866</v>
      </c>
      <c r="C37" s="5" t="n">
        <v>5261649</v>
      </c>
    </row>
    <row r="38" spans="1:3">
      <c r="A38" s="4" t="s">
        <v>97</v>
      </c>
      <c r="B38" s="5" t="n">
        <v>5627</v>
      </c>
      <c r="C38" s="5" t="n">
        <v>5697</v>
      </c>
    </row>
    <row r="39" spans="1:3">
      <c r="A39" s="4" t="s">
        <v>98</v>
      </c>
      <c r="B39" s="5" t="n">
        <v>5865493</v>
      </c>
      <c r="C39" s="5" t="n">
        <v>5267346</v>
      </c>
    </row>
    <row r="40" spans="1:3">
      <c r="A40" s="4" t="s">
        <v>99</v>
      </c>
      <c r="B40" s="6" t="n">
        <v>15320087</v>
      </c>
      <c r="C40" s="6" t="n">
        <v>154899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410</v>
      </c>
      <c r="B4" s="6" t="n">
        <v>7284</v>
      </c>
      <c r="C4" s="6" t="n">
        <v>8060</v>
      </c>
      <c r="D4" s="6" t="n">
        <v>227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412</v>
      </c>
    </row>
    <row r="4" spans="1:4">
      <c r="A4" s="4" t="s">
        <v>36</v>
      </c>
      <c r="B4" s="6" t="n">
        <v>-10762841</v>
      </c>
      <c r="C4" s="6" t="n">
        <v>-9188962</v>
      </c>
      <c r="D4" s="6" t="n">
        <v>-8823384</v>
      </c>
    </row>
    <row r="5" spans="1:4">
      <c r="A5" s="4" t="s">
        <v>37</v>
      </c>
      <c r="B5" s="5" t="n">
        <v>-1657152</v>
      </c>
      <c r="C5" s="5" t="n">
        <v>-1453935</v>
      </c>
      <c r="D5" s="6" t="n">
        <v>-1359360</v>
      </c>
    </row>
    <row r="6" spans="1:4">
      <c r="A6" s="4" t="s">
        <v>413</v>
      </c>
      <c r="B6" s="5" t="n">
        <v>11625975</v>
      </c>
      <c r="C6" s="5" t="n">
        <v>10930348</v>
      </c>
    </row>
    <row r="7" spans="1:4">
      <c r="A7" s="4" t="s">
        <v>414</v>
      </c>
    </row>
    <row r="8" spans="1:4">
      <c r="A8" s="3" t="s">
        <v>412</v>
      </c>
    </row>
    <row r="9" spans="1:4">
      <c r="A9" s="4" t="s">
        <v>36</v>
      </c>
      <c r="B9" s="5" t="n">
        <v>25000</v>
      </c>
      <c r="C9" s="5" t="n">
        <v>70000</v>
      </c>
    </row>
    <row r="10" spans="1:4">
      <c r="A10" s="4" t="s">
        <v>37</v>
      </c>
      <c r="B10" s="5" t="n">
        <v>17000</v>
      </c>
      <c r="C10" s="6" t="n">
        <v>41000</v>
      </c>
    </row>
    <row r="11" spans="1:4">
      <c r="A11" s="4" t="s">
        <v>415</v>
      </c>
    </row>
    <row r="12" spans="1:4">
      <c r="A12" s="3" t="s">
        <v>412</v>
      </c>
    </row>
    <row r="13" spans="1:4">
      <c r="A13" s="4" t="s">
        <v>413</v>
      </c>
      <c r="B13" s="6" t="n">
        <v>-1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16</v>
      </c>
      <c r="B1" s="2" t="s">
        <v>1</v>
      </c>
    </row>
    <row r="2" spans="1:3">
      <c r="B2" s="2" t="s">
        <v>417</v>
      </c>
      <c r="C2" s="2" t="s">
        <v>418</v>
      </c>
    </row>
    <row r="3" spans="1:3">
      <c r="A3" s="3" t="s">
        <v>419</v>
      </c>
    </row>
    <row r="4" spans="1:3">
      <c r="A4" s="4" t="s">
        <v>420</v>
      </c>
      <c r="B4" s="5" t="n">
        <v>3</v>
      </c>
    </row>
    <row r="5" spans="1:3">
      <c r="A5" s="4" t="s">
        <v>421</v>
      </c>
      <c r="B5" s="6" t="n">
        <v>1522000</v>
      </c>
    </row>
    <row r="6" spans="1:3">
      <c r="A6" s="4" t="s">
        <v>422</v>
      </c>
      <c r="B6" s="5" t="n">
        <v>4227000</v>
      </c>
    </row>
    <row r="7" spans="1:3">
      <c r="A7" s="4" t="s">
        <v>423</v>
      </c>
      <c r="B7" s="5" t="n">
        <v>316000</v>
      </c>
    </row>
    <row r="8" spans="1:3">
      <c r="A8" s="4" t="s">
        <v>424</v>
      </c>
    </row>
    <row r="9" spans="1:3">
      <c r="A9" s="3" t="s">
        <v>419</v>
      </c>
    </row>
    <row r="10" spans="1:3">
      <c r="A10" s="4" t="s">
        <v>425</v>
      </c>
      <c r="B10" s="5" t="n">
        <v>108078</v>
      </c>
      <c r="C10" s="6" t="n">
        <v>-39121</v>
      </c>
    </row>
    <row r="11" spans="1:3">
      <c r="A11" s="4" t="s">
        <v>426</v>
      </c>
    </row>
    <row r="12" spans="1:3">
      <c r="A12" s="3" t="s">
        <v>419</v>
      </c>
    </row>
    <row r="13" spans="1:3">
      <c r="A13" s="4" t="s">
        <v>421</v>
      </c>
      <c r="C13" s="5" t="n">
        <v>1400000</v>
      </c>
    </row>
    <row r="14" spans="1:3">
      <c r="A14" s="4" t="s">
        <v>427</v>
      </c>
      <c r="B14" s="5" t="n">
        <v>487388</v>
      </c>
    </row>
    <row r="15" spans="1:3">
      <c r="A15" s="4" t="s">
        <v>428</v>
      </c>
      <c r="B15" s="5" t="n">
        <v>-16164</v>
      </c>
    </row>
    <row r="16" spans="1:3">
      <c r="A16" s="4" t="s">
        <v>425</v>
      </c>
      <c r="B16" s="6" t="n">
        <v>1027693</v>
      </c>
      <c r="C16" s="6" t="n">
        <v>748634</v>
      </c>
    </row>
    <row r="17" spans="1:3">
      <c r="A17" s="4" t="s">
        <v>429</v>
      </c>
    </row>
    <row r="18" spans="1:3">
      <c r="A18" s="3" t="s">
        <v>419</v>
      </c>
    </row>
    <row r="19" spans="1:3">
      <c r="A19" s="4" t="s">
        <v>420</v>
      </c>
      <c r="B19" s="5" t="n">
        <v>2</v>
      </c>
      <c r="C19" s="5" t="n">
        <v>2</v>
      </c>
    </row>
    <row r="20" spans="1:3">
      <c r="A20" s="4" t="s">
        <v>421</v>
      </c>
      <c r="C20" s="6" t="n">
        <v>48000</v>
      </c>
    </row>
    <row r="21" spans="1:3">
      <c r="A21" s="4" t="s">
        <v>422</v>
      </c>
      <c r="C21" s="5" t="n">
        <v>71000</v>
      </c>
    </row>
    <row r="22" spans="1:3">
      <c r="A22" s="4" t="s">
        <v>423</v>
      </c>
      <c r="C22" s="6" t="n">
        <v>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32</v>
      </c>
      <c r="C1" s="2" t="s">
        <v>33</v>
      </c>
    </row>
    <row r="2" spans="1:3">
      <c r="A2" s="3" t="s">
        <v>431</v>
      </c>
    </row>
    <row r="3" spans="1:3">
      <c r="A3" s="4" t="s">
        <v>122</v>
      </c>
      <c r="B3" s="6" t="n">
        <v>263616</v>
      </c>
      <c r="C3" s="6" t="n">
        <v>6793</v>
      </c>
    </row>
    <row r="4" spans="1:3">
      <c r="A4" s="4" t="s">
        <v>123</v>
      </c>
      <c r="B4" s="5" t="n">
        <v>302422</v>
      </c>
      <c r="C4" s="5" t="n">
        <v>12041</v>
      </c>
    </row>
    <row r="5" spans="1:3">
      <c r="A5" s="4" t="s">
        <v>68</v>
      </c>
      <c r="B5" s="5" t="n">
        <v>18342</v>
      </c>
      <c r="C5" s="5" t="n">
        <v>1350</v>
      </c>
    </row>
    <row r="6" spans="1:3">
      <c r="A6" s="4" t="s">
        <v>115</v>
      </c>
      <c r="B6" s="5" t="n">
        <v>4658</v>
      </c>
      <c r="C6" s="5" t="n">
        <v>0</v>
      </c>
    </row>
    <row r="7" spans="1:3">
      <c r="A7" s="4" t="s">
        <v>264</v>
      </c>
      <c r="B7" s="5" t="n">
        <v>376826</v>
      </c>
      <c r="C7" s="5" t="n">
        <v>5647</v>
      </c>
    </row>
    <row r="8" spans="1:3">
      <c r="A8" s="4" t="s">
        <v>432</v>
      </c>
      <c r="B8" s="5" t="n">
        <v>1526909</v>
      </c>
      <c r="C8" s="5" t="n">
        <v>26849</v>
      </c>
    </row>
    <row r="9" spans="1:3">
      <c r="A9" s="4" t="s">
        <v>249</v>
      </c>
      <c r="B9" s="5" t="n">
        <v>2677489</v>
      </c>
      <c r="C9" s="5" t="n">
        <v>31134</v>
      </c>
    </row>
    <row r="10" spans="1:3">
      <c r="A10" s="4" t="s">
        <v>155</v>
      </c>
      <c r="B10" s="5" t="n">
        <v>5170262</v>
      </c>
      <c r="C10" s="5" t="n">
        <v>83814</v>
      </c>
    </row>
    <row r="11" spans="1:3">
      <c r="A11" s="3" t="s">
        <v>433</v>
      </c>
    </row>
    <row r="12" spans="1:3">
      <c r="A12" s="4" t="s">
        <v>434</v>
      </c>
      <c r="B12" s="5" t="n">
        <v>20162</v>
      </c>
      <c r="C12" s="5" t="n">
        <v>720</v>
      </c>
    </row>
    <row r="13" spans="1:3">
      <c r="A13" s="4" t="s">
        <v>80</v>
      </c>
      <c r="B13" s="5" t="n">
        <v>84753</v>
      </c>
      <c r="C13" s="5" t="n">
        <v>2536</v>
      </c>
    </row>
    <row r="14" spans="1:3">
      <c r="A14" s="4" t="s">
        <v>81</v>
      </c>
      <c r="B14" s="5" t="n">
        <v>45942</v>
      </c>
      <c r="C14" s="5" t="n">
        <v>1310</v>
      </c>
    </row>
    <row r="15" spans="1:3">
      <c r="A15" s="4" t="s">
        <v>82</v>
      </c>
      <c r="B15" s="5" t="n">
        <v>5435</v>
      </c>
      <c r="C15" s="5" t="n">
        <v>604</v>
      </c>
    </row>
    <row r="16" spans="1:3">
      <c r="A16" s="4" t="s">
        <v>83</v>
      </c>
      <c r="B16" s="5" t="n">
        <v>80515</v>
      </c>
      <c r="C16" s="5" t="n">
        <v>1804</v>
      </c>
    </row>
    <row r="17" spans="1:3">
      <c r="A17" s="4" t="s">
        <v>435</v>
      </c>
      <c r="B17" s="5" t="n">
        <v>296240</v>
      </c>
      <c r="C17" s="5" t="n">
        <v>1743</v>
      </c>
    </row>
    <row r="18" spans="1:3">
      <c r="A18" s="4" t="s">
        <v>125</v>
      </c>
      <c r="B18" s="5" t="n">
        <v>33929</v>
      </c>
      <c r="C18" s="5" t="n">
        <v>0</v>
      </c>
    </row>
    <row r="19" spans="1:3">
      <c r="A19" s="4" t="s">
        <v>115</v>
      </c>
      <c r="B19" s="5" t="n">
        <v>520389</v>
      </c>
      <c r="C19" s="5" t="n">
        <v>7545</v>
      </c>
    </row>
    <row r="20" spans="1:3">
      <c r="A20" s="4" t="s">
        <v>87</v>
      </c>
      <c r="B20" s="5" t="n">
        <v>11878</v>
      </c>
      <c r="C20" s="5" t="n">
        <v>0</v>
      </c>
    </row>
    <row r="21" spans="1:3">
      <c r="A21" s="4" t="s">
        <v>97</v>
      </c>
      <c r="B21" s="5" t="n">
        <v>1822</v>
      </c>
      <c r="C21" s="5" t="n">
        <v>0</v>
      </c>
    </row>
    <row r="22" spans="1:3">
      <c r="A22" s="4" t="s">
        <v>155</v>
      </c>
      <c r="B22" s="5" t="n">
        <v>1101065</v>
      </c>
      <c r="C22" s="5" t="n">
        <v>16262</v>
      </c>
    </row>
    <row r="23" spans="1:3">
      <c r="A23" s="4" t="s">
        <v>436</v>
      </c>
      <c r="B23" s="6" t="n">
        <v>4069197</v>
      </c>
      <c r="C23" s="6" t="n">
        <v>67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32</v>
      </c>
      <c r="C2" s="2" t="s">
        <v>33</v>
      </c>
    </row>
    <row r="3" spans="1:3">
      <c r="A3" s="3" t="s">
        <v>438</v>
      </c>
    </row>
    <row r="4" spans="1:3">
      <c r="A4" s="4" t="s">
        <v>439</v>
      </c>
      <c r="B4" s="6" t="n">
        <v>12935834</v>
      </c>
      <c r="C4" s="6" t="n">
        <v>12772097</v>
      </c>
    </row>
    <row r="5" spans="1:3">
      <c r="A5" s="4" t="s">
        <v>440</v>
      </c>
      <c r="B5" s="6" t="n">
        <v>1027693</v>
      </c>
      <c r="C5" s="6" t="n">
        <v>748634</v>
      </c>
    </row>
    <row r="6" spans="1:3">
      <c r="A6" s="4" t="s">
        <v>48</v>
      </c>
      <c r="B6" s="7" t="n">
        <v>7.58</v>
      </c>
      <c r="C6" s="7" t="n">
        <v>5.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row>
    <row r="4" spans="1:3">
      <c r="A4" s="3" t="s">
        <v>443</v>
      </c>
    </row>
    <row r="5" spans="1:3">
      <c r="A5" s="4" t="s">
        <v>444</v>
      </c>
      <c r="B5" s="6" t="n">
        <v>-20</v>
      </c>
    </row>
    <row r="6" spans="1:3">
      <c r="A6" s="4" t="s">
        <v>445</v>
      </c>
      <c r="B6" s="6" t="n">
        <v>29</v>
      </c>
    </row>
    <row r="7" spans="1:3">
      <c r="A7" s="4" t="s">
        <v>446</v>
      </c>
    </row>
    <row r="8" spans="1:3">
      <c r="A8" s="3" t="s">
        <v>443</v>
      </c>
    </row>
    <row r="9" spans="1:3">
      <c r="A9" s="4" t="s">
        <v>444</v>
      </c>
      <c r="C9" s="6" t="n">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447</v>
      </c>
      <c r="B1" s="2" t="s">
        <v>1</v>
      </c>
    </row>
    <row r="2" spans="1:4">
      <c r="B2" s="2" t="s">
        <v>448</v>
      </c>
      <c r="C2" s="2" t="s">
        <v>449</v>
      </c>
      <c r="D2" s="2" t="s">
        <v>450</v>
      </c>
    </row>
    <row r="3" spans="1:4">
      <c r="A3" s="4" t="s">
        <v>36</v>
      </c>
    </row>
    <row r="4" spans="1:4">
      <c r="A4" s="3" t="s">
        <v>451</v>
      </c>
    </row>
    <row r="5" spans="1:4">
      <c r="A5" s="4" t="s">
        <v>452</v>
      </c>
      <c r="B5" s="6" t="n">
        <v>44949</v>
      </c>
      <c r="C5" s="6" t="n">
        <v>35932</v>
      </c>
      <c r="D5" s="6" t="n">
        <v>76197</v>
      </c>
    </row>
    <row r="6" spans="1:4">
      <c r="A6" s="4" t="s">
        <v>37</v>
      </c>
    </row>
    <row r="7" spans="1:4">
      <c r="A7" s="3" t="s">
        <v>451</v>
      </c>
    </row>
    <row r="8" spans="1:4">
      <c r="A8" s="4" t="s">
        <v>452</v>
      </c>
      <c r="B8" s="5" t="n">
        <v>36813</v>
      </c>
      <c r="C8" s="5" t="n">
        <v>19681</v>
      </c>
      <c r="D8" s="5" t="n">
        <v>21051</v>
      </c>
    </row>
    <row r="9" spans="1:4">
      <c r="A9" s="4" t="s">
        <v>453</v>
      </c>
    </row>
    <row r="10" spans="1:4">
      <c r="A10" s="3" t="s">
        <v>451</v>
      </c>
    </row>
    <row r="11" spans="1:4">
      <c r="A11" s="4" t="s">
        <v>452</v>
      </c>
      <c r="B11" s="5" t="n">
        <v>1233</v>
      </c>
      <c r="C11" s="5" t="n">
        <v>784</v>
      </c>
      <c r="D11" s="5" t="n">
        <v>116</v>
      </c>
    </row>
    <row r="12" spans="1:4">
      <c r="A12" s="4" t="s">
        <v>454</v>
      </c>
    </row>
    <row r="13" spans="1:4">
      <c r="A13" s="3" t="s">
        <v>451</v>
      </c>
    </row>
    <row r="14" spans="1:4">
      <c r="A14" s="4" t="s">
        <v>455</v>
      </c>
      <c r="B14" s="5" t="n">
        <v>40000</v>
      </c>
    </row>
    <row r="15" spans="1:4">
      <c r="A15" s="4" t="s">
        <v>456</v>
      </c>
      <c r="B15" s="5" t="n">
        <v>26000</v>
      </c>
    </row>
    <row r="16" spans="1:4">
      <c r="A16" s="4" t="s">
        <v>457</v>
      </c>
    </row>
    <row r="17" spans="1:4">
      <c r="A17" s="3" t="s">
        <v>451</v>
      </c>
    </row>
    <row r="18" spans="1:4">
      <c r="A18" s="4" t="s">
        <v>452</v>
      </c>
      <c r="B18" s="6" t="n">
        <v>78558</v>
      </c>
      <c r="C18" s="6" t="n">
        <v>52939</v>
      </c>
      <c r="D18" s="6" t="n">
        <v>91404</v>
      </c>
    </row>
    <row r="19" spans="1:4">
      <c r="A19" s="4" t="s">
        <v>458</v>
      </c>
      <c r="B19" s="5" t="n">
        <v>1757</v>
      </c>
      <c r="C19" s="5" t="n">
        <v>1102</v>
      </c>
      <c r="D19" s="5" t="n">
        <v>3515</v>
      </c>
    </row>
    <row r="20" spans="1:4">
      <c r="A20" s="4" t="s">
        <v>459</v>
      </c>
    </row>
    <row r="21" spans="1:4">
      <c r="A21" s="3" t="s">
        <v>451</v>
      </c>
    </row>
    <row r="22" spans="1:4">
      <c r="A22" s="4" t="s">
        <v>452</v>
      </c>
      <c r="B22" s="6" t="n">
        <v>3428</v>
      </c>
      <c r="C22" s="6" t="n">
        <v>2674</v>
      </c>
      <c r="D22" s="6" t="n">
        <v>3629</v>
      </c>
    </row>
    <row r="23" spans="1:4">
      <c r="A23" s="4" t="s">
        <v>458</v>
      </c>
      <c r="B23" s="5" t="n">
        <v>265</v>
      </c>
      <c r="C23" s="5" t="n">
        <v>89</v>
      </c>
      <c r="D23" s="5" t="n">
        <v>81</v>
      </c>
    </row>
    <row r="24" spans="1:4">
      <c r="A24" s="4" t="s">
        <v>352</v>
      </c>
    </row>
    <row r="25" spans="1:4">
      <c r="A25" s="3" t="s">
        <v>451</v>
      </c>
    </row>
    <row r="26" spans="1:4">
      <c r="A26" s="4" t="s">
        <v>452</v>
      </c>
      <c r="B26" s="6" t="n">
        <v>0</v>
      </c>
      <c r="C26" s="6" t="n">
        <v>0</v>
      </c>
      <c r="D26" s="6" t="n">
        <v>2215</v>
      </c>
    </row>
    <row r="27" spans="1:4">
      <c r="A27" s="4" t="s">
        <v>458</v>
      </c>
      <c r="B27" s="5" t="n">
        <v>0</v>
      </c>
      <c r="C27" s="5" t="n">
        <v>0</v>
      </c>
      <c r="D27" s="5" t="n">
        <v>53</v>
      </c>
    </row>
    <row r="28" spans="1:4">
      <c r="A28" s="4" t="s">
        <v>354</v>
      </c>
    </row>
    <row r="29" spans="1:4">
      <c r="A29" s="3" t="s">
        <v>451</v>
      </c>
    </row>
    <row r="30" spans="1:4">
      <c r="A30" s="4" t="s">
        <v>452</v>
      </c>
      <c r="B30" s="6" t="n">
        <v>1009</v>
      </c>
      <c r="C30" s="6" t="n">
        <v>784</v>
      </c>
      <c r="D30" s="6" t="n">
        <v>1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33</v>
      </c>
    </row>
    <row r="3" spans="1:4">
      <c r="A3" s="3" t="s">
        <v>184</v>
      </c>
    </row>
    <row r="4" spans="1:4">
      <c r="A4" s="4" t="s">
        <v>461</v>
      </c>
      <c r="B4" s="6" t="n">
        <v>233000</v>
      </c>
    </row>
    <row r="5" spans="1:4">
      <c r="A5" s="4" t="s">
        <v>462</v>
      </c>
      <c r="B5" s="5" t="n">
        <v>80000</v>
      </c>
    </row>
    <row r="6" spans="1:4">
      <c r="A6" s="4" t="s">
        <v>463</v>
      </c>
      <c r="B6" s="5" t="n">
        <v>297000</v>
      </c>
    </row>
    <row r="7" spans="1:4">
      <c r="A7" s="4" t="s">
        <v>464</v>
      </c>
      <c r="B7" s="5" t="n">
        <v>679880</v>
      </c>
      <c r="C7" s="6" t="n">
        <v>678486</v>
      </c>
    </row>
    <row r="8" spans="1:4">
      <c r="A8" s="4" t="s">
        <v>465</v>
      </c>
      <c r="B8" s="5" t="n">
        <v>2633218</v>
      </c>
    </row>
    <row r="9" spans="1:4">
      <c r="A9" s="4" t="s">
        <v>466</v>
      </c>
      <c r="B9" s="5" t="n">
        <v>675045</v>
      </c>
    </row>
    <row r="10" spans="1:4">
      <c r="A10" s="4" t="s">
        <v>467</v>
      </c>
      <c r="B10" s="6" t="n">
        <v>640239</v>
      </c>
    </row>
    <row r="11" spans="1:4">
      <c r="A11" s="4" t="s">
        <v>468</v>
      </c>
      <c r="B11" s="4" t="s">
        <v>401</v>
      </c>
    </row>
    <row r="12" spans="1:4">
      <c r="A12" s="4" t="s">
        <v>469</v>
      </c>
      <c r="B12" s="4" t="s">
        <v>470</v>
      </c>
    </row>
    <row r="13" spans="1:4">
      <c r="A13" s="4" t="s">
        <v>471</v>
      </c>
      <c r="B13" s="6" t="n">
        <v>19812</v>
      </c>
    </row>
    <row r="14" spans="1:4">
      <c r="A14" s="4" t="s">
        <v>472</v>
      </c>
      <c r="B14" s="5" t="n">
        <v>274000</v>
      </c>
    </row>
    <row r="15" spans="1:4">
      <c r="A15" s="4" t="s">
        <v>473</v>
      </c>
      <c r="B15" s="5" t="n">
        <v>12000</v>
      </c>
    </row>
    <row r="16" spans="1:4">
      <c r="A16" s="4" t="s">
        <v>474</v>
      </c>
      <c r="B16" s="5" t="n">
        <v>2700000</v>
      </c>
    </row>
    <row r="17" spans="1:4">
      <c r="A17" s="4" t="s">
        <v>475</v>
      </c>
      <c r="B17" s="5" t="n">
        <v>4000</v>
      </c>
    </row>
    <row r="18" spans="1:4">
      <c r="A18" s="4" t="s">
        <v>476</v>
      </c>
      <c r="B18" s="5" t="n">
        <v>153091</v>
      </c>
      <c r="C18" s="5" t="n">
        <v>95460</v>
      </c>
      <c r="D18" s="6" t="n">
        <v>80722</v>
      </c>
    </row>
    <row r="19" spans="1:4">
      <c r="A19" s="4" t="s">
        <v>477</v>
      </c>
      <c r="B19" s="5" t="n">
        <v>21737</v>
      </c>
      <c r="C19" s="6" t="n">
        <v>15432</v>
      </c>
      <c r="D19" s="6" t="n">
        <v>12357</v>
      </c>
    </row>
    <row r="20" spans="1:4">
      <c r="A20" s="4" t="s">
        <v>478</v>
      </c>
      <c r="B20" s="6" t="n">
        <v>1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9</v>
      </c>
      <c r="B1" s="2" t="s">
        <v>1</v>
      </c>
    </row>
    <row r="2" spans="1:4">
      <c r="B2" s="2" t="s">
        <v>2</v>
      </c>
      <c r="C2" s="2" t="s">
        <v>32</v>
      </c>
      <c r="D2" s="2" t="s">
        <v>33</v>
      </c>
    </row>
    <row r="3" spans="1:4">
      <c r="A3" s="3" t="s">
        <v>184</v>
      </c>
    </row>
    <row r="4" spans="1:4">
      <c r="A4" s="4" t="s">
        <v>480</v>
      </c>
      <c r="B4" s="6" t="n">
        <v>963843</v>
      </c>
      <c r="C4" s="6" t="n">
        <v>722925</v>
      </c>
      <c r="D4" s="6" t="n">
        <v>672907</v>
      </c>
    </row>
    <row r="5" spans="1:4">
      <c r="A5" s="4" t="s">
        <v>481</v>
      </c>
      <c r="B5" s="5" t="n">
        <v>738434</v>
      </c>
      <c r="C5" s="5" t="n">
        <v>605716</v>
      </c>
      <c r="D5" s="5" t="n">
        <v>441821</v>
      </c>
    </row>
    <row r="6" spans="1:4">
      <c r="A6" s="4" t="s">
        <v>41</v>
      </c>
      <c r="B6" s="6" t="n">
        <v>1702277</v>
      </c>
      <c r="C6" s="6" t="n">
        <v>1328641</v>
      </c>
      <c r="D6" s="6" t="n">
        <v>11147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483</v>
      </c>
    </row>
    <row r="4" spans="1:4">
      <c r="A4" s="4" t="s">
        <v>484</v>
      </c>
      <c r="B4" s="6" t="n">
        <v>453821</v>
      </c>
      <c r="C4" s="6" t="n">
        <v>132420</v>
      </c>
      <c r="D4" s="6" t="n">
        <v>235557</v>
      </c>
    </row>
    <row r="5" spans="1:4">
      <c r="A5" s="4" t="s">
        <v>485</v>
      </c>
      <c r="B5" s="5" t="n">
        <v>-23876</v>
      </c>
      <c r="C5" s="5" t="n">
        <v>37316</v>
      </c>
      <c r="D5" s="5" t="n">
        <v>-45797</v>
      </c>
    </row>
    <row r="6" spans="1:4">
      <c r="A6" s="3" t="s">
        <v>481</v>
      </c>
    </row>
    <row r="7" spans="1:4">
      <c r="A7" s="4" t="s">
        <v>484</v>
      </c>
      <c r="B7" s="5" t="n">
        <v>210385</v>
      </c>
      <c r="C7" s="5" t="n">
        <v>157518</v>
      </c>
      <c r="D7" s="5" t="n">
        <v>113146</v>
      </c>
    </row>
    <row r="8" spans="1:4">
      <c r="A8" s="4" t="s">
        <v>485</v>
      </c>
      <c r="B8" s="5" t="n">
        <v>-17454</v>
      </c>
      <c r="C8" s="5" t="n">
        <v>-5319</v>
      </c>
      <c r="D8" s="5" t="n">
        <v>-7006</v>
      </c>
    </row>
    <row r="9" spans="1:4">
      <c r="A9" s="3" t="s">
        <v>486</v>
      </c>
    </row>
    <row r="10" spans="1:4">
      <c r="A10" s="4" t="s">
        <v>484</v>
      </c>
      <c r="B10" s="5" t="n">
        <v>18168</v>
      </c>
      <c r="C10" s="5" t="n">
        <v>17835</v>
      </c>
      <c r="D10" s="5" t="n">
        <v>24495</v>
      </c>
    </row>
    <row r="11" spans="1:4">
      <c r="A11" s="4" t="s">
        <v>485</v>
      </c>
      <c r="B11" s="5" t="n">
        <v>-82</v>
      </c>
      <c r="C11" s="5" t="n">
        <v>5027</v>
      </c>
      <c r="D11" s="5" t="n">
        <v>-12883</v>
      </c>
    </row>
    <row r="12" spans="1:4">
      <c r="A12" s="4" t="s">
        <v>150</v>
      </c>
      <c r="B12" s="6" t="n">
        <v>640962</v>
      </c>
      <c r="C12" s="6" t="n">
        <v>344797</v>
      </c>
      <c r="D12" s="6" t="n">
        <v>307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v>
      </c>
      <c r="B1" s="2" t="s">
        <v>2</v>
      </c>
      <c r="C1" s="2" t="s">
        <v>32</v>
      </c>
    </row>
    <row r="2" spans="1:3">
      <c r="A2" s="3" t="s">
        <v>101</v>
      </c>
    </row>
    <row r="3" spans="1:3">
      <c r="A3" s="4" t="s">
        <v>102</v>
      </c>
      <c r="B3" s="7" t="n">
        <v>0.5</v>
      </c>
      <c r="C3" s="7" t="n">
        <v>0.5</v>
      </c>
    </row>
    <row r="4" spans="1:3">
      <c r="A4" s="4" t="s">
        <v>103</v>
      </c>
      <c r="B4" s="5" t="n">
        <v>3000000</v>
      </c>
      <c r="C4" s="5" t="n">
        <v>3000000</v>
      </c>
    </row>
    <row r="5" spans="1:3">
      <c r="A5" s="4" t="s">
        <v>104</v>
      </c>
      <c r="B5" s="5" t="n">
        <v>0</v>
      </c>
      <c r="C5" s="5" t="n">
        <v>0</v>
      </c>
    </row>
    <row r="6" spans="1:3">
      <c r="A6" s="4" t="s">
        <v>105</v>
      </c>
      <c r="B6" s="7" t="n">
        <v>0.5</v>
      </c>
      <c r="C6" s="7" t="n">
        <v>0.5</v>
      </c>
    </row>
    <row r="7" spans="1:3">
      <c r="A7" s="4" t="s">
        <v>106</v>
      </c>
      <c r="B7" s="5" t="n">
        <v>600000000</v>
      </c>
      <c r="C7" s="5" t="n">
        <v>600000000</v>
      </c>
    </row>
    <row r="8" spans="1:3">
      <c r="A8" s="4" t="s">
        <v>107</v>
      </c>
      <c r="B8" s="5" t="n">
        <v>181046128</v>
      </c>
      <c r="C8" s="5" t="n">
        <v>181046128</v>
      </c>
    </row>
    <row r="9" spans="1:3">
      <c r="A9" s="4" t="s">
        <v>108</v>
      </c>
      <c r="B9" s="5" t="n">
        <v>48632105</v>
      </c>
      <c r="C9" s="5" t="n">
        <v>47854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33</v>
      </c>
    </row>
    <row r="3" spans="1:4">
      <c r="A3" s="3" t="s">
        <v>184</v>
      </c>
    </row>
    <row r="4" spans="1:4">
      <c r="A4" s="4" t="s">
        <v>488</v>
      </c>
      <c r="B4" s="4" t="s">
        <v>489</v>
      </c>
      <c r="C4" s="4" t="s">
        <v>490</v>
      </c>
      <c r="D4" s="4" t="s">
        <v>490</v>
      </c>
    </row>
    <row r="5" spans="1:4">
      <c r="A5" s="4" t="s">
        <v>491</v>
      </c>
      <c r="B5" s="4" t="s">
        <v>492</v>
      </c>
      <c r="C5" s="4" t="s">
        <v>493</v>
      </c>
      <c r="D5" s="4" t="s">
        <v>494</v>
      </c>
    </row>
    <row r="6" spans="1:4">
      <c r="A6" s="4" t="s">
        <v>495</v>
      </c>
      <c r="B6" s="4" t="s">
        <v>496</v>
      </c>
      <c r="C6" s="4" t="s">
        <v>497</v>
      </c>
      <c r="D6" s="4" t="s">
        <v>498</v>
      </c>
    </row>
    <row r="7" spans="1:4">
      <c r="A7" s="4" t="s">
        <v>499</v>
      </c>
      <c r="B7" s="4" t="s">
        <v>500</v>
      </c>
      <c r="C7" s="4" t="s">
        <v>501</v>
      </c>
      <c r="D7" s="4" t="s">
        <v>501</v>
      </c>
    </row>
    <row r="8" spans="1:4">
      <c r="A8" s="4" t="s">
        <v>502</v>
      </c>
      <c r="B8" s="4" t="s">
        <v>503</v>
      </c>
      <c r="C8" s="4" t="s">
        <v>501</v>
      </c>
      <c r="D8" s="4" t="s">
        <v>501</v>
      </c>
    </row>
    <row r="9" spans="1:4">
      <c r="A9" s="4" t="s">
        <v>504</v>
      </c>
      <c r="B9" s="4" t="s">
        <v>505</v>
      </c>
      <c r="C9" s="4" t="s">
        <v>506</v>
      </c>
    </row>
    <row r="10" spans="1:4">
      <c r="A10" s="4" t="s">
        <v>504</v>
      </c>
      <c r="D10" s="4" t="s">
        <v>507</v>
      </c>
    </row>
    <row r="11" spans="1:4">
      <c r="A11" s="4" t="s">
        <v>508</v>
      </c>
      <c r="B11" s="4" t="s">
        <v>496</v>
      </c>
      <c r="C11" s="4" t="s">
        <v>506</v>
      </c>
      <c r="D11" s="4" t="s">
        <v>496</v>
      </c>
    </row>
    <row r="12" spans="1:4">
      <c r="A12" s="4" t="s">
        <v>509</v>
      </c>
      <c r="B12" s="4" t="s">
        <v>510</v>
      </c>
      <c r="C12" s="4" t="s">
        <v>511</v>
      </c>
      <c r="D12" s="4" t="s">
        <v>512</v>
      </c>
    </row>
    <row r="13" spans="1:4">
      <c r="A13" s="4" t="s">
        <v>513</v>
      </c>
      <c r="B13" s="4" t="s">
        <v>514</v>
      </c>
      <c r="C13" s="4" t="s">
        <v>515</v>
      </c>
      <c r="D13" s="4" t="s">
        <v>501</v>
      </c>
    </row>
    <row r="14" spans="1:4">
      <c r="A14" s="4" t="s">
        <v>134</v>
      </c>
      <c r="B14" s="4" t="s">
        <v>516</v>
      </c>
      <c r="C14" s="4" t="s">
        <v>517</v>
      </c>
      <c r="D14" s="4" t="s">
        <v>518</v>
      </c>
    </row>
    <row r="15" spans="1:4">
      <c r="A15" s="4" t="s">
        <v>519</v>
      </c>
      <c r="B15" s="4" t="s">
        <v>520</v>
      </c>
      <c r="C15" s="4" t="s">
        <v>521</v>
      </c>
      <c r="D15" s="4" t="s">
        <v>5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184</v>
      </c>
    </row>
    <row r="4" spans="1:4">
      <c r="A4" s="4" t="s">
        <v>524</v>
      </c>
      <c r="B4" s="6" t="n">
        <v>340480</v>
      </c>
      <c r="C4" s="6" t="n">
        <v>571022</v>
      </c>
    </row>
    <row r="5" spans="1:4">
      <c r="A5" s="4" t="s">
        <v>525</v>
      </c>
      <c r="B5" s="5" t="n">
        <v>112935</v>
      </c>
      <c r="C5" s="5" t="n">
        <v>144885</v>
      </c>
    </row>
    <row r="6" spans="1:4">
      <c r="A6" s="4" t="s">
        <v>526</v>
      </c>
      <c r="B6" s="5" t="n">
        <v>17496</v>
      </c>
      <c r="C6" s="5" t="n">
        <v>61375</v>
      </c>
    </row>
    <row r="7" spans="1:4">
      <c r="A7" s="4" t="s">
        <v>527</v>
      </c>
      <c r="B7" s="5" t="n">
        <v>38535</v>
      </c>
      <c r="C7" s="5" t="n">
        <v>59725</v>
      </c>
    </row>
    <row r="8" spans="1:4">
      <c r="A8" s="4" t="s">
        <v>465</v>
      </c>
      <c r="B8" s="5" t="n">
        <v>679880</v>
      </c>
      <c r="C8" s="5" t="n">
        <v>678486</v>
      </c>
    </row>
    <row r="9" spans="1:4">
      <c r="A9" s="4" t="s">
        <v>528</v>
      </c>
      <c r="B9" s="5" t="n">
        <v>27228</v>
      </c>
      <c r="C9" s="5" t="n">
        <v>22212</v>
      </c>
    </row>
    <row r="10" spans="1:4">
      <c r="A10" s="4" t="s">
        <v>529</v>
      </c>
      <c r="B10" s="5" t="n">
        <v>-9612</v>
      </c>
    </row>
    <row r="11" spans="1:4">
      <c r="A11" s="4" t="s">
        <v>529</v>
      </c>
      <c r="C11" s="5" t="n">
        <v>17809</v>
      </c>
    </row>
    <row r="12" spans="1:4">
      <c r="A12" s="4" t="s">
        <v>530</v>
      </c>
      <c r="B12" s="5" t="n">
        <v>0</v>
      </c>
      <c r="C12" s="5" t="n">
        <v>23050</v>
      </c>
    </row>
    <row r="13" spans="1:4">
      <c r="A13" s="4" t="s">
        <v>531</v>
      </c>
      <c r="B13" s="5" t="n">
        <v>-689320</v>
      </c>
      <c r="C13" s="5" t="n">
        <v>-1080218</v>
      </c>
    </row>
    <row r="14" spans="1:4">
      <c r="A14" s="4" t="s">
        <v>532</v>
      </c>
      <c r="B14" s="5" t="n">
        <v>-694857</v>
      </c>
      <c r="C14" s="5" t="n">
        <v>-684079</v>
      </c>
    </row>
    <row r="15" spans="1:4">
      <c r="A15" s="4" t="s">
        <v>533</v>
      </c>
      <c r="B15" s="5" t="n">
        <v>-177235</v>
      </c>
      <c r="C15" s="5" t="n">
        <v>-185733</v>
      </c>
    </row>
    <row r="16" spans="1:4">
      <c r="A16" s="3" t="s">
        <v>534</v>
      </c>
    </row>
    <row r="17" spans="1:4">
      <c r="A17" s="4" t="s">
        <v>535</v>
      </c>
      <c r="B17" s="5" t="n">
        <v>41412</v>
      </c>
      <c r="C17" s="5" t="n">
        <v>-37024</v>
      </c>
      <c r="D17" s="6" t="n">
        <v>65686</v>
      </c>
    </row>
    <row r="18" spans="1:4">
      <c r="A18" s="4" t="s">
        <v>536</v>
      </c>
      <c r="B18" s="5" t="n">
        <v>-65542</v>
      </c>
      <c r="C18" s="5" t="n">
        <v>-177655</v>
      </c>
    </row>
    <row r="19" spans="1:4">
      <c r="A19" s="4" t="s">
        <v>537</v>
      </c>
      <c r="B19" s="5" t="n">
        <v>32628</v>
      </c>
      <c r="C19" s="5" t="n">
        <v>-521814</v>
      </c>
    </row>
    <row r="20" spans="1:4">
      <c r="A20" s="4" t="s">
        <v>538</v>
      </c>
      <c r="B20" s="6" t="n">
        <v>8498</v>
      </c>
      <c r="C20" s="6" t="n">
        <v>-7364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3" t="s">
        <v>540</v>
      </c>
    </row>
    <row r="4" spans="1:4">
      <c r="A4" s="4" t="s">
        <v>541</v>
      </c>
      <c r="B4" s="6" t="n">
        <v>147506</v>
      </c>
      <c r="C4" s="6" t="n">
        <v>139907</v>
      </c>
      <c r="D4" s="6" t="n">
        <v>145688</v>
      </c>
    </row>
    <row r="5" spans="1:4">
      <c r="A5" s="4" t="s">
        <v>542</v>
      </c>
      <c r="B5" s="5" t="n">
        <v>4195</v>
      </c>
      <c r="C5" s="5" t="n">
        <v>4735</v>
      </c>
      <c r="D5" s="5" t="n">
        <v>7025</v>
      </c>
    </row>
    <row r="6" spans="1:4">
      <c r="A6" s="4" t="s">
        <v>543</v>
      </c>
      <c r="B6" s="5" t="n">
        <v>8333</v>
      </c>
      <c r="C6" s="5" t="n">
        <v>2618</v>
      </c>
      <c r="D6" s="5" t="n">
        <v>2582</v>
      </c>
    </row>
    <row r="7" spans="1:4">
      <c r="A7" s="4" t="s">
        <v>544</v>
      </c>
      <c r="B7" s="5" t="n">
        <v>0</v>
      </c>
      <c r="C7" s="5" t="n">
        <v>3939</v>
      </c>
      <c r="D7" s="5" t="n">
        <v>0</v>
      </c>
    </row>
    <row r="8" spans="1:4">
      <c r="A8" s="4" t="s">
        <v>545</v>
      </c>
      <c r="B8" s="5" t="n">
        <v>-3790</v>
      </c>
      <c r="C8" s="5" t="n">
        <v>-1175</v>
      </c>
      <c r="D8" s="5" t="n">
        <v>-627</v>
      </c>
    </row>
    <row r="9" spans="1:4">
      <c r="A9" s="4" t="s">
        <v>546</v>
      </c>
      <c r="B9" s="5" t="n">
        <v>-315</v>
      </c>
      <c r="C9" s="5" t="n">
        <v>-3020</v>
      </c>
      <c r="D9" s="5" t="n">
        <v>-10284</v>
      </c>
    </row>
    <row r="10" spans="1:4">
      <c r="A10" s="4" t="s">
        <v>547</v>
      </c>
      <c r="B10" s="5" t="n">
        <v>-4480</v>
      </c>
      <c r="C10" s="5" t="n">
        <v>-2792</v>
      </c>
      <c r="D10" s="5" t="n">
        <v>-4142</v>
      </c>
    </row>
    <row r="11" spans="1:4">
      <c r="A11" s="4" t="s">
        <v>548</v>
      </c>
      <c r="B11" s="5" t="n">
        <v>1642</v>
      </c>
      <c r="C11" s="5" t="n">
        <v>3294</v>
      </c>
    </row>
    <row r="12" spans="1:4">
      <c r="A12" s="4" t="s">
        <v>549</v>
      </c>
      <c r="D12" s="5" t="n">
        <v>-335</v>
      </c>
    </row>
    <row r="13" spans="1:4">
      <c r="A13" s="4" t="s">
        <v>550</v>
      </c>
      <c r="B13" s="6" t="n">
        <v>153091</v>
      </c>
      <c r="C13" s="6" t="n">
        <v>147506</v>
      </c>
      <c r="D13" s="6" t="n">
        <v>1399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44</v>
      </c>
      <c r="J1" s="2" t="s">
        <v>1</v>
      </c>
    </row>
    <row r="2" spans="1:12">
      <c r="B2" s="2" t="s">
        <v>2</v>
      </c>
      <c r="C2" s="2" t="s">
        <v>345</v>
      </c>
      <c r="D2" s="2" t="s">
        <v>4</v>
      </c>
      <c r="E2" s="2" t="s">
        <v>346</v>
      </c>
      <c r="F2" s="2" t="s">
        <v>32</v>
      </c>
      <c r="G2" s="2" t="s">
        <v>347</v>
      </c>
      <c r="H2" s="2" t="s">
        <v>348</v>
      </c>
      <c r="I2" s="2" t="s">
        <v>349</v>
      </c>
      <c r="J2" s="2" t="s">
        <v>2</v>
      </c>
      <c r="K2" s="2" t="s">
        <v>32</v>
      </c>
      <c r="L2" s="2" t="s">
        <v>33</v>
      </c>
    </row>
    <row r="3" spans="1:12">
      <c r="A3" s="3" t="s">
        <v>552</v>
      </c>
    </row>
    <row r="4" spans="1:12">
      <c r="A4" s="4" t="s">
        <v>440</v>
      </c>
      <c r="J4" s="6" t="n">
        <v>1060801</v>
      </c>
      <c r="K4" s="6" t="n">
        <v>983412</v>
      </c>
      <c r="L4" s="6" t="n">
        <v>806840</v>
      </c>
    </row>
    <row r="5" spans="1:12">
      <c r="A5" s="3" t="s">
        <v>553</v>
      </c>
    </row>
    <row r="6" spans="1:12">
      <c r="A6" s="4" t="s">
        <v>554</v>
      </c>
      <c r="J6" s="5" t="n">
        <v>133004613</v>
      </c>
      <c r="K6" s="5" t="n">
        <v>133377547</v>
      </c>
      <c r="L6" s="5" t="n">
        <v>135353321</v>
      </c>
    </row>
    <row r="7" spans="1:12">
      <c r="A7" s="4" t="s">
        <v>555</v>
      </c>
      <c r="J7" s="5" t="n">
        <v>2422221</v>
      </c>
      <c r="K7" s="5" t="n">
        <v>2182217</v>
      </c>
      <c r="L7" s="5" t="n">
        <v>1558369</v>
      </c>
    </row>
    <row r="8" spans="1:12">
      <c r="A8" s="4" t="s">
        <v>556</v>
      </c>
      <c r="J8" s="5" t="n">
        <v>135426834</v>
      </c>
      <c r="K8" s="5" t="n">
        <v>135559764</v>
      </c>
      <c r="L8" s="5" t="n">
        <v>136911690</v>
      </c>
    </row>
    <row r="9" spans="1:12">
      <c r="A9" s="4" t="s">
        <v>47</v>
      </c>
      <c r="J9" s="7" t="n">
        <v>7.98</v>
      </c>
      <c r="K9" s="7" t="n">
        <v>7.37</v>
      </c>
      <c r="L9" s="7" t="n">
        <v>5.96</v>
      </c>
    </row>
    <row r="10" spans="1:12">
      <c r="A10" s="4" t="s">
        <v>48</v>
      </c>
      <c r="B10" s="7" t="n">
        <v>2.62</v>
      </c>
      <c r="C10" s="7" t="n">
        <v>2.7</v>
      </c>
      <c r="D10" s="7" t="n">
        <v>0.41</v>
      </c>
      <c r="E10" s="7" t="n">
        <v>2.1</v>
      </c>
      <c r="F10" s="7" t="n">
        <v>2.15</v>
      </c>
      <c r="G10" s="7" t="n">
        <v>1.75</v>
      </c>
      <c r="H10" s="7" t="n">
        <v>1.78</v>
      </c>
      <c r="I10" s="7" t="n">
        <v>1.55</v>
      </c>
      <c r="J10" s="7" t="n">
        <v>7.83</v>
      </c>
      <c r="K10" s="7" t="n">
        <v>7.25</v>
      </c>
      <c r="L10" s="7" t="n">
        <v>5.8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187</v>
      </c>
    </row>
    <row r="4" spans="1:4">
      <c r="A4" s="4" t="s">
        <v>558</v>
      </c>
      <c r="B4" s="8" t="n">
        <v>0.5</v>
      </c>
      <c r="C4" s="8" t="n">
        <v>1.4</v>
      </c>
      <c r="D4" s="8" t="n">
        <v>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189</v>
      </c>
    </row>
    <row r="3" spans="1:3">
      <c r="A3" s="4" t="s">
        <v>560</v>
      </c>
      <c r="B3" s="4" t="s">
        <v>561</v>
      </c>
      <c r="C3" s="4" t="s">
        <v>562</v>
      </c>
    </row>
    <row r="4" spans="1:3">
      <c r="A4" s="4" t="s">
        <v>563</v>
      </c>
      <c r="B4" s="6" t="n">
        <v>203192</v>
      </c>
      <c r="C4" s="6" t="n">
        <v>193933</v>
      </c>
    </row>
    <row r="5" spans="1:3">
      <c r="A5" s="4" t="s">
        <v>564</v>
      </c>
      <c r="B5" s="6" t="n">
        <v>25026</v>
      </c>
      <c r="C5" s="6" t="n">
        <v>442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32</v>
      </c>
    </row>
    <row r="2" spans="1:3">
      <c r="A2" s="3" t="s">
        <v>566</v>
      </c>
    </row>
    <row r="3" spans="1:3">
      <c r="A3" s="4" t="s">
        <v>567</v>
      </c>
      <c r="B3" s="6" t="n">
        <v>673323</v>
      </c>
      <c r="C3" s="6" t="n">
        <v>642788</v>
      </c>
    </row>
    <row r="4" spans="1:3">
      <c r="A4" s="4" t="s">
        <v>568</v>
      </c>
      <c r="B4" s="5" t="n">
        <v>765835</v>
      </c>
      <c r="C4" s="5" t="n">
        <v>723133</v>
      </c>
    </row>
    <row r="5" spans="1:3">
      <c r="A5" s="4" t="s">
        <v>569</v>
      </c>
      <c r="B5" s="5" t="n">
        <v>182146</v>
      </c>
      <c r="C5" s="5" t="n">
        <v>183573</v>
      </c>
    </row>
    <row r="6" spans="1:3">
      <c r="A6" s="4" t="s">
        <v>155</v>
      </c>
      <c r="B6" s="6" t="n">
        <v>1621304</v>
      </c>
      <c r="C6" s="6" t="n">
        <v>1549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5586878</v>
      </c>
      <c r="C4" s="6" t="n">
        <v>2903037</v>
      </c>
    </row>
    <row r="5" spans="1:3">
      <c r="A5" s="4" t="s">
        <v>573</v>
      </c>
      <c r="B5" s="5" t="n">
        <v>37489</v>
      </c>
      <c r="C5" s="5" t="n">
        <v>2677489</v>
      </c>
    </row>
    <row r="6" spans="1:3">
      <c r="A6" s="4" t="s">
        <v>574</v>
      </c>
      <c r="B6" s="5" t="n">
        <v>-138541</v>
      </c>
      <c r="C6" s="5" t="n">
        <v>-22618</v>
      </c>
    </row>
    <row r="7" spans="1:3">
      <c r="A7" s="4" t="s">
        <v>575</v>
      </c>
      <c r="B7" s="5" t="n">
        <v>18594</v>
      </c>
      <c r="C7" s="5" t="n">
        <v>28970</v>
      </c>
    </row>
    <row r="8" spans="1:3">
      <c r="A8" s="4" t="s">
        <v>576</v>
      </c>
      <c r="B8" s="5" t="n">
        <v>5504420</v>
      </c>
      <c r="C8" s="5" t="n">
        <v>5586878</v>
      </c>
    </row>
    <row r="9" spans="1:3">
      <c r="A9" s="4" t="s">
        <v>577</v>
      </c>
    </row>
    <row r="10" spans="1:3">
      <c r="A10" s="3" t="s">
        <v>571</v>
      </c>
    </row>
    <row r="11" spans="1:3">
      <c r="A11" s="4" t="s">
        <v>572</v>
      </c>
      <c r="B11" s="5" t="n">
        <v>5488236</v>
      </c>
      <c r="C11" s="5" t="n">
        <v>2804403</v>
      </c>
    </row>
    <row r="12" spans="1:3">
      <c r="A12" s="4" t="s">
        <v>573</v>
      </c>
      <c r="B12" s="5" t="n">
        <v>37489</v>
      </c>
      <c r="C12" s="5" t="n">
        <v>2677489</v>
      </c>
    </row>
    <row r="13" spans="1:3">
      <c r="A13" s="4" t="s">
        <v>574</v>
      </c>
      <c r="B13" s="5" t="n">
        <v>-138541</v>
      </c>
      <c r="C13" s="5" t="n">
        <v>-22618</v>
      </c>
    </row>
    <row r="14" spans="1:3">
      <c r="A14" s="4" t="s">
        <v>575</v>
      </c>
      <c r="B14" s="5" t="n">
        <v>18587</v>
      </c>
      <c r="C14" s="5" t="n">
        <v>28962</v>
      </c>
    </row>
    <row r="15" spans="1:3">
      <c r="A15" s="4" t="s">
        <v>576</v>
      </c>
      <c r="B15" s="5" t="n">
        <v>5405771</v>
      </c>
      <c r="C15" s="5" t="n">
        <v>5488236</v>
      </c>
    </row>
    <row r="16" spans="1:3">
      <c r="A16" s="4" t="s">
        <v>578</v>
      </c>
    </row>
    <row r="17" spans="1:3">
      <c r="A17" s="3" t="s">
        <v>571</v>
      </c>
    </row>
    <row r="18" spans="1:3">
      <c r="A18" s="4" t="s">
        <v>572</v>
      </c>
      <c r="B18" s="5" t="n">
        <v>98642</v>
      </c>
      <c r="C18" s="5" t="n">
        <v>98634</v>
      </c>
    </row>
    <row r="19" spans="1:3">
      <c r="A19" s="4" t="s">
        <v>573</v>
      </c>
      <c r="B19" s="5" t="n">
        <v>0</v>
      </c>
      <c r="C19" s="5" t="n">
        <v>0</v>
      </c>
    </row>
    <row r="20" spans="1:3">
      <c r="A20" s="4" t="s">
        <v>574</v>
      </c>
      <c r="B20" s="5" t="n">
        <v>0</v>
      </c>
      <c r="C20" s="5" t="n">
        <v>0</v>
      </c>
    </row>
    <row r="21" spans="1:3">
      <c r="A21" s="4" t="s">
        <v>575</v>
      </c>
      <c r="B21" s="5" t="n">
        <v>7</v>
      </c>
      <c r="C21" s="5" t="n">
        <v>8</v>
      </c>
    </row>
    <row r="22" spans="1:3">
      <c r="A22" s="4" t="s">
        <v>576</v>
      </c>
      <c r="B22" s="6" t="n">
        <v>98649</v>
      </c>
      <c r="C22" s="6" t="n">
        <v>986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192</v>
      </c>
    </row>
    <row r="4" spans="1:4">
      <c r="A4" s="4" t="s">
        <v>580</v>
      </c>
      <c r="B4" s="6" t="n">
        <v>0</v>
      </c>
      <c r="C4" s="6" t="n">
        <v>0</v>
      </c>
      <c r="D4" s="6" t="n">
        <v>0</v>
      </c>
    </row>
    <row r="5" spans="1:4">
      <c r="A5" s="4" t="s">
        <v>581</v>
      </c>
      <c r="B5" s="5" t="n">
        <v>221494000</v>
      </c>
      <c r="C5" s="6" t="n">
        <v>145128000</v>
      </c>
      <c r="D5" s="6" t="n">
        <v>108019000</v>
      </c>
    </row>
    <row r="6" spans="1:4">
      <c r="A6" s="4" t="s">
        <v>582</v>
      </c>
      <c r="B6" s="5" t="n">
        <v>197451000</v>
      </c>
    </row>
    <row r="7" spans="1:4">
      <c r="A7" s="4" t="s">
        <v>583</v>
      </c>
      <c r="B7" s="5" t="n">
        <v>187040000</v>
      </c>
    </row>
    <row r="8" spans="1:4">
      <c r="A8" s="4" t="s">
        <v>584</v>
      </c>
      <c r="B8" s="5" t="n">
        <v>182406000</v>
      </c>
    </row>
    <row r="9" spans="1:4">
      <c r="A9" s="4" t="s">
        <v>585</v>
      </c>
      <c r="B9" s="5" t="n">
        <v>176495000</v>
      </c>
    </row>
    <row r="10" spans="1:4">
      <c r="A10" s="4" t="s">
        <v>586</v>
      </c>
      <c r="B10" s="6" t="n">
        <v>16896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3294407</v>
      </c>
      <c r="C3" s="6" t="n">
        <v>3374723</v>
      </c>
    </row>
    <row r="4" spans="1:3">
      <c r="A4" s="4" t="s">
        <v>590</v>
      </c>
      <c r="B4" s="5" t="n">
        <v>1278887</v>
      </c>
      <c r="C4" s="5" t="n">
        <v>1067239</v>
      </c>
    </row>
    <row r="5" spans="1:3">
      <c r="A5" s="4" t="s">
        <v>591</v>
      </c>
    </row>
    <row r="6" spans="1:3">
      <c r="A6" s="3" t="s">
        <v>588</v>
      </c>
    </row>
    <row r="7" spans="1:3">
      <c r="A7" s="4" t="s">
        <v>589</v>
      </c>
      <c r="B7" s="5" t="n">
        <v>265423</v>
      </c>
      <c r="C7" s="5" t="n">
        <v>254049</v>
      </c>
    </row>
    <row r="8" spans="1:3">
      <c r="A8" s="4" t="s">
        <v>590</v>
      </c>
      <c r="B8" s="5" t="n">
        <v>117440</v>
      </c>
      <c r="C8" s="5" t="n">
        <v>100860</v>
      </c>
    </row>
    <row r="9" spans="1:3">
      <c r="A9" s="4" t="s">
        <v>592</v>
      </c>
    </row>
    <row r="10" spans="1:3">
      <c r="A10" s="3" t="s">
        <v>588</v>
      </c>
    </row>
    <row r="11" spans="1:3">
      <c r="A11" s="4" t="s">
        <v>589</v>
      </c>
      <c r="B11" s="5" t="n">
        <v>546905</v>
      </c>
      <c r="C11" s="5" t="n">
        <v>553691</v>
      </c>
    </row>
    <row r="12" spans="1:3">
      <c r="A12" s="4" t="s">
        <v>590</v>
      </c>
      <c r="B12" s="5" t="n">
        <v>227580</v>
      </c>
      <c r="C12" s="5" t="n">
        <v>200413</v>
      </c>
    </row>
    <row r="13" spans="1:3">
      <c r="A13" s="4" t="s">
        <v>593</v>
      </c>
    </row>
    <row r="14" spans="1:3">
      <c r="A14" s="3" t="s">
        <v>588</v>
      </c>
    </row>
    <row r="15" spans="1:3">
      <c r="A15" s="4" t="s">
        <v>589</v>
      </c>
      <c r="B15" s="5" t="n">
        <v>2482079</v>
      </c>
      <c r="C15" s="5" t="n">
        <v>2566983</v>
      </c>
    </row>
    <row r="16" spans="1:3">
      <c r="A16" s="4" t="s">
        <v>590</v>
      </c>
      <c r="B16" s="6" t="n">
        <v>933867</v>
      </c>
      <c r="C16" s="6" t="n">
        <v>765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3</v>
      </c>
      <c r="B4" s="6" t="n">
        <v>1061315</v>
      </c>
      <c r="C4" s="6" t="n">
        <v>983844</v>
      </c>
      <c r="D4" s="6" t="n">
        <v>807216</v>
      </c>
    </row>
    <row r="5" spans="1:4">
      <c r="A5" s="3" t="s">
        <v>111</v>
      </c>
    </row>
    <row r="6" spans="1:4">
      <c r="A6" s="4" t="s">
        <v>112</v>
      </c>
      <c r="B6" s="5" t="n">
        <v>237806</v>
      </c>
      <c r="C6" s="5" t="n">
        <v>202868</v>
      </c>
      <c r="D6" s="5" t="n">
        <v>190308</v>
      </c>
    </row>
    <row r="7" spans="1:4">
      <c r="A7" s="4" t="s">
        <v>113</v>
      </c>
      <c r="B7" s="5" t="n">
        <v>228279</v>
      </c>
      <c r="C7" s="5" t="n">
        <v>152361</v>
      </c>
      <c r="D7" s="5" t="n">
        <v>116535</v>
      </c>
    </row>
    <row r="8" spans="1:4">
      <c r="A8" s="4" t="s">
        <v>114</v>
      </c>
      <c r="B8" s="5" t="n">
        <v>118831</v>
      </c>
      <c r="C8" s="5" t="n">
        <v>80339</v>
      </c>
      <c r="D8" s="5" t="n">
        <v>71293</v>
      </c>
    </row>
    <row r="9" spans="1:4">
      <c r="A9" s="4" t="s">
        <v>115</v>
      </c>
      <c r="B9" s="5" t="n">
        <v>-41412</v>
      </c>
      <c r="C9" s="5" t="n">
        <v>37024</v>
      </c>
      <c r="D9" s="5" t="n">
        <v>-65686</v>
      </c>
    </row>
    <row r="10" spans="1:4">
      <c r="A10" s="4" t="s">
        <v>116</v>
      </c>
      <c r="B10" s="5" t="n">
        <v>7284</v>
      </c>
      <c r="C10" s="5" t="n">
        <v>8060</v>
      </c>
      <c r="D10" s="5" t="n">
        <v>22750</v>
      </c>
    </row>
    <row r="11" spans="1:4">
      <c r="A11" s="4" t="s">
        <v>117</v>
      </c>
      <c r="B11" s="5" t="n">
        <v>-24422</v>
      </c>
      <c r="C11" s="5" t="n">
        <v>1494</v>
      </c>
      <c r="D11" s="5" t="n">
        <v>414</v>
      </c>
    </row>
    <row r="12" spans="1:4">
      <c r="A12" s="4" t="s">
        <v>118</v>
      </c>
      <c r="B12" s="5" t="n">
        <v>19666</v>
      </c>
      <c r="C12" s="5" t="n">
        <v>-41285</v>
      </c>
      <c r="D12" s="5" t="n">
        <v>-10666</v>
      </c>
    </row>
    <row r="13" spans="1:4">
      <c r="A13" s="4" t="s">
        <v>119</v>
      </c>
      <c r="B13" s="5" t="n">
        <v>41219</v>
      </c>
      <c r="C13" s="5" t="n">
        <v>0</v>
      </c>
      <c r="D13" s="5" t="n">
        <v>0</v>
      </c>
    </row>
    <row r="14" spans="1:4">
      <c r="A14" s="4" t="s">
        <v>120</v>
      </c>
      <c r="B14" s="5" t="n">
        <v>-2</v>
      </c>
      <c r="C14" s="5" t="n">
        <v>-1032</v>
      </c>
      <c r="D14" s="5" t="n">
        <v>-723</v>
      </c>
    </row>
    <row r="15" spans="1:4">
      <c r="A15" s="3" t="s">
        <v>121</v>
      </c>
    </row>
    <row r="16" spans="1:4">
      <c r="A16" s="4" t="s">
        <v>122</v>
      </c>
      <c r="B16" s="5" t="n">
        <v>-301978</v>
      </c>
      <c r="C16" s="5" t="n">
        <v>-95347</v>
      </c>
      <c r="D16" s="5" t="n">
        <v>17549</v>
      </c>
    </row>
    <row r="17" spans="1:4">
      <c r="A17" s="4" t="s">
        <v>123</v>
      </c>
      <c r="B17" s="5" t="n">
        <v>-92209</v>
      </c>
      <c r="C17" s="5" t="n">
        <v>-73673</v>
      </c>
      <c r="D17" s="5" t="n">
        <v>120243</v>
      </c>
    </row>
    <row r="18" spans="1:4">
      <c r="A18" s="4" t="s">
        <v>68</v>
      </c>
      <c r="B18" s="5" t="n">
        <v>-16206</v>
      </c>
      <c r="C18" s="5" t="n">
        <v>2410</v>
      </c>
      <c r="D18" s="5" t="n">
        <v>136034</v>
      </c>
    </row>
    <row r="19" spans="1:4">
      <c r="A19" s="4" t="s">
        <v>124</v>
      </c>
      <c r="B19" s="5" t="n">
        <v>-13293</v>
      </c>
      <c r="C19" s="5" t="n">
        <v>-3887</v>
      </c>
      <c r="D19" s="5" t="n">
        <v>-5033</v>
      </c>
    </row>
    <row r="20" spans="1:4">
      <c r="A20" s="4" t="s">
        <v>80</v>
      </c>
      <c r="B20" s="5" t="n">
        <v>125907</v>
      </c>
      <c r="C20" s="5" t="n">
        <v>174761</v>
      </c>
      <c r="D20" s="5" t="n">
        <v>-52378</v>
      </c>
    </row>
    <row r="21" spans="1:4">
      <c r="A21" s="4" t="s">
        <v>81</v>
      </c>
      <c r="B21" s="5" t="n">
        <v>-4614</v>
      </c>
      <c r="C21" s="5" t="n">
        <v>5922</v>
      </c>
      <c r="D21" s="5" t="n">
        <v>-22865</v>
      </c>
    </row>
    <row r="22" spans="1:4">
      <c r="A22" s="4" t="s">
        <v>82</v>
      </c>
      <c r="B22" s="5" t="n">
        <v>44019</v>
      </c>
      <c r="C22" s="5" t="n">
        <v>18165</v>
      </c>
      <c r="D22" s="5" t="n">
        <v>-6285</v>
      </c>
    </row>
    <row r="23" spans="1:4">
      <c r="A23" s="4" t="s">
        <v>83</v>
      </c>
      <c r="B23" s="5" t="n">
        <v>-5567</v>
      </c>
      <c r="C23" s="5" t="n">
        <v>-59738</v>
      </c>
      <c r="D23" s="5" t="n">
        <v>-31633</v>
      </c>
    </row>
    <row r="24" spans="1:4">
      <c r="A24" s="4" t="s">
        <v>125</v>
      </c>
      <c r="B24" s="5" t="n">
        <v>31239</v>
      </c>
      <c r="C24" s="5" t="n">
        <v>-103866</v>
      </c>
      <c r="D24" s="5" t="n">
        <v>-45796</v>
      </c>
    </row>
    <row r="25" spans="1:4">
      <c r="A25" s="4" t="s">
        <v>87</v>
      </c>
      <c r="B25" s="5" t="n">
        <v>184425</v>
      </c>
      <c r="C25" s="5" t="n">
        <v>14051</v>
      </c>
      <c r="D25" s="5" t="n">
        <v>-30499</v>
      </c>
    </row>
    <row r="26" spans="1:4">
      <c r="A26" s="4" t="s">
        <v>126</v>
      </c>
      <c r="B26" s="5" t="n">
        <v>1600287</v>
      </c>
      <c r="C26" s="5" t="n">
        <v>1302471</v>
      </c>
      <c r="D26" s="5" t="n">
        <v>1210778</v>
      </c>
    </row>
    <row r="27" spans="1:4">
      <c r="A27" s="3" t="s">
        <v>127</v>
      </c>
    </row>
    <row r="28" spans="1:4">
      <c r="A28" s="4" t="s">
        <v>128</v>
      </c>
      <c r="B28" s="5" t="n">
        <v>0</v>
      </c>
      <c r="C28" s="5" t="n">
        <v>-4069197</v>
      </c>
      <c r="D28" s="5" t="n">
        <v>-67552</v>
      </c>
    </row>
    <row r="29" spans="1:4">
      <c r="A29" s="4" t="s">
        <v>129</v>
      </c>
      <c r="B29" s="5" t="n">
        <v>-247667</v>
      </c>
      <c r="C29" s="5" t="n">
        <v>-203748</v>
      </c>
      <c r="D29" s="5" t="n">
        <v>-149407</v>
      </c>
    </row>
    <row r="30" spans="1:4">
      <c r="A30" s="4" t="s">
        <v>130</v>
      </c>
      <c r="B30" s="5" t="n">
        <v>81881</v>
      </c>
      <c r="C30" s="5" t="n">
        <v>14648</v>
      </c>
      <c r="D30" s="5" t="n">
        <v>18821</v>
      </c>
    </row>
    <row r="31" spans="1:4">
      <c r="A31" s="4" t="s">
        <v>131</v>
      </c>
      <c r="B31" s="5" t="n">
        <v>177741</v>
      </c>
      <c r="C31" s="5" t="n">
        <v>85610</v>
      </c>
      <c r="D31" s="5" t="n">
        <v>24325</v>
      </c>
    </row>
    <row r="32" spans="1:4">
      <c r="A32" s="4" t="s">
        <v>132</v>
      </c>
      <c r="B32" s="5" t="n">
        <v>-80607</v>
      </c>
      <c r="C32" s="5" t="n">
        <v>-465666</v>
      </c>
      <c r="D32" s="5" t="n">
        <v>-1351464</v>
      </c>
    </row>
    <row r="33" spans="1:4">
      <c r="A33" s="4" t="s">
        <v>133</v>
      </c>
      <c r="B33" s="5" t="n">
        <v>83905</v>
      </c>
      <c r="C33" s="5" t="n">
        <v>1279318</v>
      </c>
      <c r="D33" s="5" t="n">
        <v>1300633</v>
      </c>
    </row>
    <row r="34" spans="1:4">
      <c r="A34" s="4" t="s">
        <v>134</v>
      </c>
      <c r="B34" s="5" t="n">
        <v>4837</v>
      </c>
      <c r="C34" s="5" t="n">
        <v>-6113</v>
      </c>
      <c r="D34" s="5" t="n">
        <v>-39995</v>
      </c>
    </row>
    <row r="35" spans="1:4">
      <c r="A35" s="4" t="s">
        <v>135</v>
      </c>
      <c r="B35" s="5" t="n">
        <v>20090</v>
      </c>
      <c r="C35" s="5" t="n">
        <v>-3365148</v>
      </c>
      <c r="D35" s="5" t="n">
        <v>-264639</v>
      </c>
    </row>
    <row r="36" spans="1:4">
      <c r="A36" s="3" t="s">
        <v>136</v>
      </c>
    </row>
    <row r="37" spans="1:4">
      <c r="A37" s="4" t="s">
        <v>137</v>
      </c>
      <c r="B37" s="5" t="n">
        <v>3682</v>
      </c>
      <c r="C37" s="5" t="n">
        <v>2202</v>
      </c>
      <c r="D37" s="5" t="n">
        <v>126</v>
      </c>
    </row>
    <row r="38" spans="1:4">
      <c r="A38" s="4" t="s">
        <v>138</v>
      </c>
      <c r="B38" s="5" t="n">
        <v>-381041</v>
      </c>
      <c r="C38" s="5" t="n">
        <v>-338078</v>
      </c>
      <c r="D38" s="5" t="n">
        <v>-587365</v>
      </c>
    </row>
    <row r="39" spans="1:4">
      <c r="A39" s="4" t="s">
        <v>139</v>
      </c>
      <c r="B39" s="5" t="n">
        <v>4115</v>
      </c>
      <c r="C39" s="5" t="n">
        <v>230499</v>
      </c>
      <c r="D39" s="5" t="n">
        <v>303624</v>
      </c>
    </row>
    <row r="40" spans="1:4">
      <c r="A40" s="4" t="s">
        <v>140</v>
      </c>
      <c r="B40" s="5" t="n">
        <v>1189</v>
      </c>
      <c r="C40" s="5" t="n">
        <v>2614463</v>
      </c>
      <c r="D40" s="5" t="n">
        <v>2287</v>
      </c>
    </row>
    <row r="41" spans="1:4">
      <c r="A41" s="4" t="s">
        <v>141</v>
      </c>
      <c r="B41" s="5" t="n">
        <v>-944629</v>
      </c>
      <c r="C41" s="5" t="n">
        <v>-381078</v>
      </c>
      <c r="D41" s="5" t="n">
        <v>-220068</v>
      </c>
    </row>
    <row r="42" spans="1:4">
      <c r="A42" s="4" t="s">
        <v>142</v>
      </c>
      <c r="B42" s="5" t="n">
        <v>-365288</v>
      </c>
      <c r="C42" s="5" t="n">
        <v>-345380</v>
      </c>
      <c r="D42" s="5" t="n">
        <v>-341962</v>
      </c>
    </row>
    <row r="43" spans="1:4">
      <c r="A43" s="4" t="s">
        <v>143</v>
      </c>
      <c r="B43" s="5" t="n">
        <v>-1681972</v>
      </c>
      <c r="C43" s="5" t="n">
        <v>1782628</v>
      </c>
      <c r="D43" s="5" t="n">
        <v>-843358</v>
      </c>
    </row>
    <row r="44" spans="1:4">
      <c r="A44" s="4" t="s">
        <v>144</v>
      </c>
      <c r="B44" s="5" t="n">
        <v>-1154</v>
      </c>
      <c r="C44" s="5" t="n">
        <v>-56718</v>
      </c>
      <c r="D44" s="5" t="n">
        <v>-61712</v>
      </c>
    </row>
    <row r="45" spans="1:4">
      <c r="A45" s="4" t="s">
        <v>145</v>
      </c>
      <c r="B45" s="5" t="n">
        <v>-62749</v>
      </c>
      <c r="C45" s="5" t="n">
        <v>-336767</v>
      </c>
      <c r="D45" s="5" t="n">
        <v>41069</v>
      </c>
    </row>
    <row r="46" spans="1:4">
      <c r="A46" s="4" t="s">
        <v>146</v>
      </c>
      <c r="B46" s="5" t="n">
        <v>884886</v>
      </c>
      <c r="C46" s="5" t="n">
        <v>1221653</v>
      </c>
      <c r="D46" s="5" t="n">
        <v>1180584</v>
      </c>
    </row>
    <row r="47" spans="1:4">
      <c r="A47" s="4" t="s">
        <v>147</v>
      </c>
      <c r="B47" s="5" t="n">
        <v>822137</v>
      </c>
      <c r="C47" s="5" t="n">
        <v>884886</v>
      </c>
      <c r="D47" s="5" t="n">
        <v>1221653</v>
      </c>
    </row>
    <row r="48" spans="1:4">
      <c r="A48" s="3" t="s">
        <v>148</v>
      </c>
    </row>
    <row r="49" spans="1:4">
      <c r="A49" s="4" t="s">
        <v>149</v>
      </c>
      <c r="B49" s="5" t="n">
        <v>200860</v>
      </c>
      <c r="C49" s="5" t="n">
        <v>131937</v>
      </c>
      <c r="D49" s="5" t="n">
        <v>133999</v>
      </c>
    </row>
    <row r="50" spans="1:4">
      <c r="A50" s="4" t="s">
        <v>150</v>
      </c>
      <c r="B50" s="6" t="n">
        <v>408765</v>
      </c>
      <c r="C50" s="6" t="n">
        <v>268127</v>
      </c>
      <c r="D50" s="6" t="n">
        <v>2501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94</v>
      </c>
      <c r="B1" s="2" t="s">
        <v>1</v>
      </c>
    </row>
    <row r="2" spans="1:3">
      <c r="B2" s="2" t="s">
        <v>595</v>
      </c>
      <c r="C2" s="2" t="s">
        <v>596</v>
      </c>
    </row>
    <row r="3" spans="1:3">
      <c r="A3" s="3" t="s">
        <v>597</v>
      </c>
    </row>
    <row r="4" spans="1:3">
      <c r="A4" s="4" t="s">
        <v>598</v>
      </c>
      <c r="B4" s="6" t="n">
        <v>1466200000</v>
      </c>
    </row>
    <row r="5" spans="1:3">
      <c r="A5" s="4" t="s">
        <v>599</v>
      </c>
      <c r="B5" s="5" t="n">
        <v>533800000</v>
      </c>
      <c r="C5" s="6" t="n">
        <v>534200000</v>
      </c>
    </row>
    <row r="6" spans="1:3">
      <c r="A6" s="4" t="s">
        <v>600</v>
      </c>
      <c r="B6" s="6" t="n">
        <v>638466000</v>
      </c>
      <c r="C6" s="5" t="n">
        <v>1008465000</v>
      </c>
    </row>
    <row r="7" spans="1:3">
      <c r="A7" s="4" t="s">
        <v>601</v>
      </c>
      <c r="B7" s="9" t="n">
        <v>0.46</v>
      </c>
    </row>
    <row r="8" spans="1:3">
      <c r="A8" s="4" t="s">
        <v>368</v>
      </c>
    </row>
    <row r="9" spans="1:3">
      <c r="A9" s="3" t="s">
        <v>597</v>
      </c>
    </row>
    <row r="10" spans="1:3">
      <c r="A10" s="4" t="s">
        <v>602</v>
      </c>
      <c r="B10" s="9" t="n">
        <v>0.6</v>
      </c>
    </row>
    <row r="11" spans="1:3">
      <c r="A11" s="4" t="s">
        <v>603</v>
      </c>
    </row>
    <row r="12" spans="1:3">
      <c r="A12" s="3" t="s">
        <v>597</v>
      </c>
    </row>
    <row r="13" spans="1:3">
      <c r="A13" s="4" t="s">
        <v>600</v>
      </c>
      <c r="B13" s="6" t="n">
        <v>4255000</v>
      </c>
    </row>
    <row r="14" spans="1:3">
      <c r="A14" s="4" t="s">
        <v>604</v>
      </c>
    </row>
    <row r="15" spans="1:3">
      <c r="A15" s="3" t="s">
        <v>597</v>
      </c>
    </row>
    <row r="16" spans="1:3">
      <c r="A16" s="4" t="s">
        <v>605</v>
      </c>
      <c r="B16" s="5" t="n">
        <v>2000000000</v>
      </c>
    </row>
    <row r="17" spans="1:3">
      <c r="A17" s="4" t="s">
        <v>606</v>
      </c>
    </row>
    <row r="18" spans="1:3">
      <c r="A18" s="3" t="s">
        <v>597</v>
      </c>
    </row>
    <row r="19" spans="1:3">
      <c r="A19" s="4" t="s">
        <v>605</v>
      </c>
      <c r="B19" s="6" t="n">
        <v>2000000000</v>
      </c>
    </row>
    <row r="20" spans="1:3">
      <c r="A20" s="4" t="s">
        <v>607</v>
      </c>
      <c r="B20" s="4" t="s">
        <v>608</v>
      </c>
    </row>
    <row r="21" spans="1:3">
      <c r="A21" s="4" t="s">
        <v>609</v>
      </c>
    </row>
    <row r="22" spans="1:3">
      <c r="A22" s="3" t="s">
        <v>597</v>
      </c>
    </row>
    <row r="23" spans="1:3">
      <c r="A23" s="4" t="s">
        <v>605</v>
      </c>
      <c r="B23" s="6" t="n">
        <v>48338000</v>
      </c>
      <c r="C23" s="5" t="n">
        <v>62946000</v>
      </c>
    </row>
    <row r="24" spans="1:3">
      <c r="A24" s="4" t="s">
        <v>610</v>
      </c>
      <c r="B24" s="6" t="n">
        <v>0</v>
      </c>
      <c r="C24" s="6" t="n">
        <v>0</v>
      </c>
    </row>
    <row r="25" spans="1:3">
      <c r="A25" s="4" t="s">
        <v>611</v>
      </c>
      <c r="B25" s="4" t="s">
        <v>612</v>
      </c>
      <c r="C25" s="4" t="s">
        <v>5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762</v>
      </c>
      <c r="C4" s="6" t="n">
        <v>433</v>
      </c>
    </row>
    <row r="5" spans="1:3">
      <c r="A5" s="4" t="s">
        <v>616</v>
      </c>
      <c r="B5" s="5" t="n">
        <v>-41432</v>
      </c>
      <c r="C5" s="5" t="n">
        <v>-47183</v>
      </c>
    </row>
    <row r="6" spans="1:3">
      <c r="A6" s="4" t="s">
        <v>435</v>
      </c>
      <c r="B6" s="5" t="n">
        <v>4418970</v>
      </c>
      <c r="C6" s="5" t="n">
        <v>5336160</v>
      </c>
    </row>
    <row r="7" spans="1:3">
      <c r="A7" s="4" t="s">
        <v>617</v>
      </c>
      <c r="B7" s="5" t="n">
        <v>100411</v>
      </c>
      <c r="C7" s="5" t="n">
        <v>474265</v>
      </c>
    </row>
    <row r="8" spans="1:3">
      <c r="A8" s="4" t="s">
        <v>618</v>
      </c>
      <c r="B8" s="5" t="n">
        <v>4318559</v>
      </c>
      <c r="C8" s="5" t="n">
        <v>4861895</v>
      </c>
    </row>
    <row r="9" spans="1:3">
      <c r="A9" s="4" t="s">
        <v>619</v>
      </c>
    </row>
    <row r="10" spans="1:3">
      <c r="A10" s="3" t="s">
        <v>614</v>
      </c>
    </row>
    <row r="11" spans="1:3">
      <c r="A11" s="4" t="s">
        <v>435</v>
      </c>
      <c r="B11" s="6" t="n">
        <v>2225000</v>
      </c>
      <c r="C11" s="5" t="n">
        <v>2675000</v>
      </c>
    </row>
    <row r="12" spans="1:3">
      <c r="A12" s="4" t="s">
        <v>620</v>
      </c>
    </row>
    <row r="13" spans="1:3">
      <c r="A13" s="3" t="s">
        <v>614</v>
      </c>
    </row>
    <row r="14" spans="1:3">
      <c r="A14" s="4" t="s">
        <v>621</v>
      </c>
      <c r="B14" s="4" t="s">
        <v>622</v>
      </c>
    </row>
    <row r="15" spans="1:3">
      <c r="A15" s="4" t="s">
        <v>623</v>
      </c>
    </row>
    <row r="16" spans="1:3">
      <c r="A16" s="3" t="s">
        <v>614</v>
      </c>
    </row>
    <row r="17" spans="1:3">
      <c r="A17" s="4" t="s">
        <v>621</v>
      </c>
      <c r="B17" s="4" t="s">
        <v>624</v>
      </c>
    </row>
    <row r="18" spans="1:3">
      <c r="A18" s="4" t="s">
        <v>625</v>
      </c>
    </row>
    <row r="19" spans="1:3">
      <c r="A19" s="3" t="s">
        <v>614</v>
      </c>
    </row>
    <row r="20" spans="1:3">
      <c r="A20" s="4" t="s">
        <v>435</v>
      </c>
      <c r="B20" s="6" t="n">
        <v>1300000</v>
      </c>
      <c r="C20" s="5" t="n">
        <v>1300000</v>
      </c>
    </row>
    <row r="21" spans="1:3">
      <c r="A21" s="4" t="s">
        <v>626</v>
      </c>
    </row>
    <row r="22" spans="1:3">
      <c r="A22" s="3" t="s">
        <v>614</v>
      </c>
    </row>
    <row r="23" spans="1:3">
      <c r="A23" s="4" t="s">
        <v>621</v>
      </c>
      <c r="B23" s="4" t="s">
        <v>627</v>
      </c>
    </row>
    <row r="24" spans="1:3">
      <c r="A24" s="4" t="s">
        <v>628</v>
      </c>
    </row>
    <row r="25" spans="1:3">
      <c r="A25" s="3" t="s">
        <v>614</v>
      </c>
    </row>
    <row r="26" spans="1:3">
      <c r="A26" s="4" t="s">
        <v>621</v>
      </c>
      <c r="B26" s="4" t="s">
        <v>629</v>
      </c>
    </row>
    <row r="27" spans="1:3">
      <c r="A27" s="4" t="s">
        <v>630</v>
      </c>
    </row>
    <row r="28" spans="1:3">
      <c r="A28" s="3" t="s">
        <v>614</v>
      </c>
    </row>
    <row r="29" spans="1:3">
      <c r="A29" s="4" t="s">
        <v>621</v>
      </c>
      <c r="B29" s="4" t="s">
        <v>631</v>
      </c>
    </row>
    <row r="30" spans="1:3">
      <c r="A30" s="4" t="s">
        <v>435</v>
      </c>
      <c r="B30" s="6" t="n">
        <v>817810</v>
      </c>
      <c r="C30" s="5" t="n">
        <v>799890</v>
      </c>
    </row>
    <row r="31" spans="1:3">
      <c r="A31" s="4" t="s">
        <v>632</v>
      </c>
    </row>
    <row r="32" spans="1:3">
      <c r="A32" s="3" t="s">
        <v>614</v>
      </c>
    </row>
    <row r="33" spans="1:3">
      <c r="A33" s="4" t="s">
        <v>435</v>
      </c>
      <c r="B33" s="6" t="n">
        <v>0</v>
      </c>
      <c r="C33" s="5" t="n">
        <v>493750</v>
      </c>
    </row>
    <row r="34" spans="1:3">
      <c r="A34" s="4" t="s">
        <v>633</v>
      </c>
    </row>
    <row r="35" spans="1:3">
      <c r="A35" s="3" t="s">
        <v>614</v>
      </c>
    </row>
    <row r="36" spans="1:3">
      <c r="A36" s="4" t="s">
        <v>634</v>
      </c>
      <c r="B36" s="4" t="s">
        <v>516</v>
      </c>
    </row>
    <row r="37" spans="1:3">
      <c r="A37" s="4" t="s">
        <v>635</v>
      </c>
    </row>
    <row r="38" spans="1:3">
      <c r="A38" s="3" t="s">
        <v>614</v>
      </c>
    </row>
    <row r="39" spans="1:3">
      <c r="A39" s="4" t="s">
        <v>435</v>
      </c>
      <c r="B39" s="6" t="n">
        <v>116830</v>
      </c>
      <c r="C39" s="6" t="n">
        <v>114270</v>
      </c>
    </row>
    <row r="40" spans="1:3">
      <c r="A40" s="4" t="s">
        <v>636</v>
      </c>
    </row>
    <row r="41" spans="1:3">
      <c r="A41" s="3" t="s">
        <v>614</v>
      </c>
    </row>
    <row r="42" spans="1:3">
      <c r="A42" s="4" t="s">
        <v>634</v>
      </c>
      <c r="B42"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38</v>
      </c>
      <c r="B1" s="2" t="s">
        <v>595</v>
      </c>
    </row>
    <row r="2" spans="1:2">
      <c r="A2" s="3" t="s">
        <v>639</v>
      </c>
    </row>
    <row r="3" spans="1:2">
      <c r="A3" s="4" t="s">
        <v>640</v>
      </c>
      <c r="B3" s="6" t="n">
        <v>100411</v>
      </c>
    </row>
    <row r="4" spans="1:2">
      <c r="A4" s="4" t="s">
        <v>641</v>
      </c>
      <c r="B4" s="5" t="n">
        <v>240</v>
      </c>
    </row>
    <row r="5" spans="1:2">
      <c r="A5" s="4" t="s">
        <v>642</v>
      </c>
      <c r="B5" s="5" t="n">
        <v>32</v>
      </c>
    </row>
    <row r="6" spans="1:2">
      <c r="A6" s="4" t="s">
        <v>643</v>
      </c>
      <c r="B6" s="5" t="n">
        <v>116841</v>
      </c>
    </row>
    <row r="7" spans="1:2">
      <c r="A7" s="4" t="s">
        <v>644</v>
      </c>
      <c r="B7" s="6" t="n">
        <v>3000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646</v>
      </c>
    </row>
    <row r="4" spans="1:4">
      <c r="A4" s="4" t="s">
        <v>647</v>
      </c>
      <c r="B4" s="6" t="n">
        <v>78812</v>
      </c>
    </row>
    <row r="5" spans="1:4">
      <c r="A5" s="4" t="s">
        <v>648</v>
      </c>
      <c r="B5" s="5" t="n">
        <v>56889</v>
      </c>
    </row>
    <row r="6" spans="1:4">
      <c r="A6" s="4" t="s">
        <v>649</v>
      </c>
      <c r="B6" s="5" t="n">
        <v>35102</v>
      </c>
    </row>
    <row r="7" spans="1:4">
      <c r="A7" s="4" t="s">
        <v>650</v>
      </c>
      <c r="B7" s="5" t="n">
        <v>18326</v>
      </c>
    </row>
    <row r="8" spans="1:4">
      <c r="A8" s="4" t="s">
        <v>651</v>
      </c>
      <c r="B8" s="5" t="n">
        <v>9172</v>
      </c>
    </row>
    <row r="9" spans="1:4">
      <c r="A9" s="4" t="s">
        <v>652</v>
      </c>
      <c r="B9" s="5" t="n">
        <v>28390</v>
      </c>
    </row>
    <row r="10" spans="1:4">
      <c r="A10" s="4" t="s">
        <v>653</v>
      </c>
      <c r="B10" s="6" t="n">
        <v>126940</v>
      </c>
      <c r="C10" s="6" t="n">
        <v>118723</v>
      </c>
      <c r="D10" s="6" t="n">
        <v>1190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6" t="n">
        <v>82993</v>
      </c>
      <c r="C4" s="6" t="n">
        <v>94356</v>
      </c>
      <c r="D4" s="6" t="n">
        <v>94650</v>
      </c>
    </row>
    <row r="5" spans="1:4">
      <c r="A5" s="4" t="s">
        <v>657</v>
      </c>
      <c r="B5" s="5" t="n">
        <v>144339</v>
      </c>
      <c r="C5" s="5" t="n">
        <v>126131</v>
      </c>
      <c r="D5" s="5" t="n">
        <v>181469</v>
      </c>
    </row>
    <row r="6" spans="1:4">
      <c r="A6" s="4" t="s">
        <v>658</v>
      </c>
      <c r="B6" s="5" t="n">
        <v>0</v>
      </c>
      <c r="C6" s="5" t="n">
        <v>0</v>
      </c>
      <c r="D6" s="5" t="n">
        <v>7088</v>
      </c>
    </row>
    <row r="7" spans="1:4">
      <c r="A7" s="4" t="s">
        <v>659</v>
      </c>
      <c r="B7" s="5" t="n">
        <v>0</v>
      </c>
      <c r="C7" s="5" t="n">
        <v>0</v>
      </c>
      <c r="D7" s="5" t="n">
        <v>5102</v>
      </c>
    </row>
    <row r="8" spans="1:4">
      <c r="A8" s="4" t="s">
        <v>660</v>
      </c>
      <c r="B8" s="5" t="n">
        <v>-258490</v>
      </c>
      <c r="C8" s="5" t="n">
        <v>-239537</v>
      </c>
      <c r="D8" s="5" t="n">
        <v>-221629</v>
      </c>
    </row>
    <row r="9" spans="1:4">
      <c r="A9" s="4" t="s">
        <v>661</v>
      </c>
      <c r="B9" s="5" t="n">
        <v>6570</v>
      </c>
      <c r="C9" s="5" t="n">
        <v>8116</v>
      </c>
      <c r="D9" s="5" t="n">
        <v>7470</v>
      </c>
    </row>
    <row r="10" spans="1:4">
      <c r="A10" s="4" t="s">
        <v>662</v>
      </c>
      <c r="B10" s="5" t="n">
        <v>147387</v>
      </c>
      <c r="C10" s="5" t="n">
        <v>212433</v>
      </c>
      <c r="D10" s="5" t="n">
        <v>170407</v>
      </c>
    </row>
    <row r="11" spans="1:4">
      <c r="A11" s="4" t="s">
        <v>663</v>
      </c>
      <c r="B11" s="5" t="n">
        <v>18</v>
      </c>
      <c r="C11" s="5" t="n">
        <v>18</v>
      </c>
      <c r="D11" s="5" t="n">
        <v>17</v>
      </c>
    </row>
    <row r="12" spans="1:4">
      <c r="A12" s="4" t="s">
        <v>664</v>
      </c>
      <c r="B12" s="6" t="n">
        <v>122817</v>
      </c>
      <c r="C12" s="6" t="n">
        <v>201517</v>
      </c>
      <c r="D12" s="6" t="n">
        <v>2445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66</v>
      </c>
    </row>
    <row r="4" spans="1:4">
      <c r="A4" s="4" t="s">
        <v>667</v>
      </c>
      <c r="B4" s="6" t="n">
        <v>3896001</v>
      </c>
    </row>
    <row r="5" spans="1:4">
      <c r="A5" s="4" t="s">
        <v>668</v>
      </c>
      <c r="B5" s="5" t="n">
        <v>3915889</v>
      </c>
      <c r="C5" s="6" t="n">
        <v>3896001</v>
      </c>
    </row>
    <row r="6" spans="1:4">
      <c r="A6" s="3" t="s">
        <v>669</v>
      </c>
    </row>
    <row r="7" spans="1:4">
      <c r="A7" s="4" t="s">
        <v>125</v>
      </c>
      <c r="B7" s="5" t="n">
        <v>-1177605</v>
      </c>
      <c r="C7" s="5" t="n">
        <v>-1406082</v>
      </c>
    </row>
    <row r="8" spans="1:4">
      <c r="A8" s="4" t="s">
        <v>301</v>
      </c>
    </row>
    <row r="9" spans="1:4">
      <c r="A9" s="3" t="s">
        <v>670</v>
      </c>
    </row>
    <row r="10" spans="1:4">
      <c r="A10" s="4" t="s">
        <v>671</v>
      </c>
      <c r="B10" s="5" t="n">
        <v>5217857</v>
      </c>
      <c r="C10" s="5" t="n">
        <v>5315655</v>
      </c>
    </row>
    <row r="11" spans="1:4">
      <c r="A11" s="4" t="s">
        <v>656</v>
      </c>
      <c r="B11" s="5" t="n">
        <v>82993</v>
      </c>
      <c r="C11" s="5" t="n">
        <v>94356</v>
      </c>
      <c r="D11" s="6" t="n">
        <v>94650</v>
      </c>
    </row>
    <row r="12" spans="1:4">
      <c r="A12" s="4" t="s">
        <v>657</v>
      </c>
      <c r="B12" s="5" t="n">
        <v>144339</v>
      </c>
      <c r="C12" s="5" t="n">
        <v>126131</v>
      </c>
      <c r="D12" s="5" t="n">
        <v>181469</v>
      </c>
    </row>
    <row r="13" spans="1:4">
      <c r="A13" s="4" t="s">
        <v>672</v>
      </c>
      <c r="B13" s="5" t="n">
        <v>0</v>
      </c>
      <c r="C13" s="5" t="n">
        <v>201283</v>
      </c>
    </row>
    <row r="14" spans="1:4">
      <c r="A14" s="4" t="s">
        <v>673</v>
      </c>
      <c r="B14" s="5" t="n">
        <v>2932</v>
      </c>
      <c r="C14" s="5" t="n">
        <v>3265</v>
      </c>
    </row>
    <row r="15" spans="1:4">
      <c r="A15" s="4" t="s">
        <v>674</v>
      </c>
      <c r="B15" s="5" t="n">
        <v>-9535</v>
      </c>
      <c r="C15" s="5" t="n">
        <v>-851</v>
      </c>
    </row>
    <row r="16" spans="1:4">
      <c r="A16" s="4" t="s">
        <v>675</v>
      </c>
      <c r="B16" s="5" t="n">
        <v>-182588</v>
      </c>
      <c r="C16" s="5" t="n">
        <v>-268370</v>
      </c>
    </row>
    <row r="17" spans="1:4">
      <c r="A17" s="4" t="s">
        <v>676</v>
      </c>
      <c r="B17" s="5" t="n">
        <v>-216169</v>
      </c>
      <c r="C17" s="5" t="n">
        <v>-250289</v>
      </c>
    </row>
    <row r="18" spans="1:4">
      <c r="A18" s="4" t="s">
        <v>575</v>
      </c>
      <c r="B18" s="5" t="n">
        <v>-5832</v>
      </c>
      <c r="C18" s="5" t="n">
        <v>-3323</v>
      </c>
    </row>
    <row r="19" spans="1:4">
      <c r="A19" s="4" t="s">
        <v>677</v>
      </c>
      <c r="B19" s="5" t="n">
        <v>5033997</v>
      </c>
      <c r="C19" s="5" t="n">
        <v>5217857</v>
      </c>
      <c r="D19" s="5" t="n">
        <v>5315655</v>
      </c>
    </row>
    <row r="20" spans="1:4">
      <c r="A20" s="3" t="s">
        <v>666</v>
      </c>
    </row>
    <row r="21" spans="1:4">
      <c r="A21" s="4" t="s">
        <v>667</v>
      </c>
      <c r="B21" s="5" t="n">
        <v>3896001</v>
      </c>
      <c r="C21" s="5" t="n">
        <v>3307047</v>
      </c>
    </row>
    <row r="22" spans="1:4">
      <c r="A22" s="4" t="s">
        <v>678</v>
      </c>
      <c r="B22" s="5" t="n">
        <v>174951</v>
      </c>
      <c r="C22" s="5" t="n">
        <v>341344</v>
      </c>
    </row>
    <row r="23" spans="1:4">
      <c r="A23" s="4" t="s">
        <v>672</v>
      </c>
      <c r="B23" s="5" t="n">
        <v>0</v>
      </c>
      <c r="C23" s="5" t="n">
        <v>168264</v>
      </c>
    </row>
    <row r="24" spans="1:4">
      <c r="A24" s="4" t="s">
        <v>674</v>
      </c>
      <c r="B24" s="5" t="n">
        <v>-12231</v>
      </c>
      <c r="C24" s="5" t="n">
        <v>0</v>
      </c>
    </row>
    <row r="25" spans="1:4">
      <c r="A25" s="4" t="s">
        <v>679</v>
      </c>
      <c r="B25" s="5" t="n">
        <v>81518</v>
      </c>
      <c r="C25" s="5" t="n">
        <v>330932</v>
      </c>
    </row>
    <row r="26" spans="1:4">
      <c r="A26" s="4" t="s">
        <v>676</v>
      </c>
      <c r="B26" s="5" t="n">
        <v>-216169</v>
      </c>
      <c r="C26" s="5" t="n">
        <v>-250289</v>
      </c>
    </row>
    <row r="27" spans="1:4">
      <c r="A27" s="4" t="s">
        <v>575</v>
      </c>
      <c r="B27" s="5" t="n">
        <v>-8181</v>
      </c>
      <c r="C27" s="5" t="n">
        <v>-1297</v>
      </c>
    </row>
    <row r="28" spans="1:4">
      <c r="A28" s="4" t="s">
        <v>668</v>
      </c>
      <c r="B28" s="5" t="n">
        <v>3915889</v>
      </c>
      <c r="C28" s="5" t="n">
        <v>3896001</v>
      </c>
      <c r="D28" s="6" t="n">
        <v>3307047</v>
      </c>
    </row>
    <row r="29" spans="1:4">
      <c r="A29" s="4" t="s">
        <v>680</v>
      </c>
      <c r="B29" s="5" t="n">
        <v>-1118108</v>
      </c>
      <c r="C29" s="5" t="n">
        <v>-1321856</v>
      </c>
    </row>
    <row r="30" spans="1:4">
      <c r="A30" s="3" t="s">
        <v>669</v>
      </c>
    </row>
    <row r="31" spans="1:4">
      <c r="A31" s="4" t="s">
        <v>83</v>
      </c>
      <c r="B31" s="5" t="n">
        <v>-11333</v>
      </c>
      <c r="C31" s="5" t="n">
        <v>-12793</v>
      </c>
    </row>
    <row r="32" spans="1:4">
      <c r="A32" s="4" t="s">
        <v>125</v>
      </c>
      <c r="B32" s="5" t="n">
        <v>-1106775</v>
      </c>
      <c r="C32" s="5" t="n">
        <v>-1309063</v>
      </c>
    </row>
    <row r="33" spans="1:4">
      <c r="A33" s="4" t="s">
        <v>681</v>
      </c>
      <c r="B33" s="5" t="n">
        <v>-1118108</v>
      </c>
      <c r="C33" s="5" t="n">
        <v>-1321856</v>
      </c>
    </row>
    <row r="34" spans="1:4">
      <c r="A34" s="3" t="s">
        <v>682</v>
      </c>
    </row>
    <row r="35" spans="1:4">
      <c r="A35" s="4" t="s">
        <v>683</v>
      </c>
      <c r="B35" s="5" t="n">
        <v>1216612</v>
      </c>
      <c r="C35" s="5" t="n">
        <v>1461017</v>
      </c>
    </row>
    <row r="36" spans="1:4">
      <c r="A36" s="4" t="s">
        <v>684</v>
      </c>
      <c r="B36" s="5" t="n">
        <v>18900</v>
      </c>
      <c r="C36" s="5" t="n">
        <v>22761</v>
      </c>
    </row>
    <row r="37" spans="1:4">
      <c r="A37" s="4" t="s">
        <v>685</v>
      </c>
      <c r="B37" s="5" t="n">
        <v>61</v>
      </c>
      <c r="C37" s="5" t="n">
        <v>77</v>
      </c>
    </row>
    <row r="38" spans="1:4">
      <c r="A38" s="4" t="s">
        <v>681</v>
      </c>
      <c r="B38" s="6" t="n">
        <v>1235573</v>
      </c>
      <c r="C38" s="6" t="n">
        <v>14838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4" t="s">
        <v>301</v>
      </c>
    </row>
    <row r="4" spans="1:4">
      <c r="A4" s="3" t="s">
        <v>298</v>
      </c>
    </row>
    <row r="5" spans="1:4">
      <c r="A5" s="4" t="s">
        <v>687</v>
      </c>
      <c r="B5" s="6" t="n">
        <v>-122817</v>
      </c>
      <c r="C5" s="6" t="n">
        <v>-201517</v>
      </c>
      <c r="D5" s="6" t="n">
        <v>-244574</v>
      </c>
    </row>
    <row r="6" spans="1:4">
      <c r="A6" s="4" t="s">
        <v>658</v>
      </c>
      <c r="B6" s="5" t="n">
        <v>0</v>
      </c>
      <c r="C6" s="5" t="n">
        <v>0</v>
      </c>
      <c r="D6" s="6" t="n">
        <v>7088</v>
      </c>
    </row>
    <row r="7" spans="1:4">
      <c r="A7" s="3" t="s">
        <v>688</v>
      </c>
    </row>
    <row r="8" spans="1:4">
      <c r="A8" s="4" t="s">
        <v>689</v>
      </c>
      <c r="B8" s="5" t="n">
        <v>114825</v>
      </c>
    </row>
    <row r="9" spans="1:4">
      <c r="A9" s="4" t="s">
        <v>690</v>
      </c>
      <c r="B9" s="5" t="n">
        <v>6286</v>
      </c>
    </row>
    <row r="10" spans="1:4">
      <c r="A10" s="4" t="s">
        <v>691</v>
      </c>
      <c r="B10" s="5" t="n">
        <v>18</v>
      </c>
    </row>
    <row r="11" spans="1:4">
      <c r="A11" s="4" t="s">
        <v>692</v>
      </c>
      <c r="B11" s="5" t="n">
        <v>4751111</v>
      </c>
      <c r="C11" s="5" t="n">
        <v>4890058</v>
      </c>
    </row>
    <row r="12" spans="1:4">
      <c r="A12" s="3" t="s">
        <v>693</v>
      </c>
    </row>
    <row r="13" spans="1:4">
      <c r="A13" s="4" t="s">
        <v>694</v>
      </c>
      <c r="B13" s="5" t="n">
        <v>4933863</v>
      </c>
      <c r="C13" s="5" t="n">
        <v>5120268</v>
      </c>
    </row>
    <row r="14" spans="1:4">
      <c r="A14" s="4" t="s">
        <v>695</v>
      </c>
      <c r="B14" s="5" t="n">
        <v>4665272</v>
      </c>
      <c r="C14" s="5" t="n">
        <v>4805485</v>
      </c>
    </row>
    <row r="15" spans="1:4">
      <c r="A15" s="4" t="s">
        <v>696</v>
      </c>
      <c r="B15" s="5" t="n">
        <v>3807859</v>
      </c>
      <c r="C15" s="5" t="n">
        <v>3793696</v>
      </c>
    </row>
    <row r="16" spans="1:4">
      <c r="A16" s="4" t="s">
        <v>697</v>
      </c>
      <c r="B16" s="5" t="n">
        <v>4970120</v>
      </c>
      <c r="C16" s="5" t="n">
        <v>5142881</v>
      </c>
    </row>
    <row r="17" spans="1:4">
      <c r="A17" s="4" t="s">
        <v>698</v>
      </c>
      <c r="B17" s="5" t="n">
        <v>3842539</v>
      </c>
      <c r="C17" s="5" t="n">
        <v>3815815</v>
      </c>
    </row>
    <row r="18" spans="1:4">
      <c r="A18" s="4" t="s">
        <v>699</v>
      </c>
      <c r="B18" s="5" t="n">
        <v>70000</v>
      </c>
    </row>
    <row r="19" spans="1:4">
      <c r="A19" s="3" t="s">
        <v>700</v>
      </c>
    </row>
    <row r="20" spans="1:4">
      <c r="A20" s="4" t="s">
        <v>701</v>
      </c>
      <c r="B20" s="5" t="n">
        <v>240163</v>
      </c>
    </row>
    <row r="21" spans="1:4">
      <c r="A21" s="4" t="s">
        <v>702</v>
      </c>
      <c r="B21" s="5" t="n">
        <v>242051</v>
      </c>
    </row>
    <row r="22" spans="1:4">
      <c r="A22" s="4" t="s">
        <v>703</v>
      </c>
      <c r="B22" s="5" t="n">
        <v>259402</v>
      </c>
    </row>
    <row r="23" spans="1:4">
      <c r="A23" s="4" t="s">
        <v>704</v>
      </c>
      <c r="B23" s="5" t="n">
        <v>305553</v>
      </c>
    </row>
    <row r="24" spans="1:4">
      <c r="A24" s="4" t="s">
        <v>705</v>
      </c>
      <c r="B24" s="5" t="n">
        <v>267258</v>
      </c>
    </row>
    <row r="25" spans="1:4">
      <c r="A25" s="4" t="s">
        <v>706</v>
      </c>
      <c r="B25" s="6" t="n">
        <v>1454646</v>
      </c>
    </row>
    <row r="26" spans="1:4">
      <c r="A26" s="4" t="s">
        <v>707</v>
      </c>
    </row>
    <row r="27" spans="1:4">
      <c r="A27" s="3" t="s">
        <v>298</v>
      </c>
    </row>
    <row r="28" spans="1:4">
      <c r="A28" s="4" t="s">
        <v>687</v>
      </c>
      <c r="C28" s="6" t="n">
        <v>29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4" t="s">
        <v>709</v>
      </c>
    </row>
    <row r="4" spans="1:4">
      <c r="A4" s="3" t="s">
        <v>710</v>
      </c>
    </row>
    <row r="5" spans="1:4">
      <c r="A5" s="4" t="s">
        <v>711</v>
      </c>
      <c r="B5" s="4" t="s">
        <v>712</v>
      </c>
      <c r="C5" s="4" t="s">
        <v>713</v>
      </c>
      <c r="D5" s="4" t="s">
        <v>714</v>
      </c>
    </row>
    <row r="6" spans="1:4">
      <c r="A6" s="4" t="s">
        <v>715</v>
      </c>
      <c r="B6" s="4" t="s">
        <v>716</v>
      </c>
      <c r="C6" s="4" t="s">
        <v>717</v>
      </c>
      <c r="D6" s="4" t="s">
        <v>718</v>
      </c>
    </row>
    <row r="7" spans="1:4">
      <c r="A7" s="4" t="s">
        <v>660</v>
      </c>
      <c r="B7" s="4" t="s">
        <v>719</v>
      </c>
      <c r="C7" s="4" t="s">
        <v>719</v>
      </c>
      <c r="D7" s="4" t="s">
        <v>719</v>
      </c>
    </row>
    <row r="8" spans="1:4">
      <c r="A8" s="4" t="s">
        <v>720</v>
      </c>
    </row>
    <row r="9" spans="1:4">
      <c r="A9" s="3" t="s">
        <v>710</v>
      </c>
    </row>
    <row r="10" spans="1:4">
      <c r="A10" s="4" t="s">
        <v>711</v>
      </c>
      <c r="B10" s="4" t="s">
        <v>721</v>
      </c>
      <c r="C10" s="4" t="s">
        <v>722</v>
      </c>
      <c r="D10" s="4" t="s">
        <v>723</v>
      </c>
    </row>
    <row r="11" spans="1:4">
      <c r="A11" s="4" t="s">
        <v>715</v>
      </c>
      <c r="B11" s="4" t="s">
        <v>724</v>
      </c>
      <c r="C11" s="4" t="s">
        <v>724</v>
      </c>
      <c r="D11" s="4" t="s">
        <v>724</v>
      </c>
    </row>
    <row r="12" spans="1:4">
      <c r="A12" s="4" t="s">
        <v>660</v>
      </c>
      <c r="B12" s="4" t="s">
        <v>516</v>
      </c>
      <c r="C12" s="4" t="s">
        <v>516</v>
      </c>
      <c r="D12" s="4" t="s">
        <v>516</v>
      </c>
    </row>
    <row r="13" spans="1:4">
      <c r="A13" s="4" t="s">
        <v>725</v>
      </c>
    </row>
    <row r="14" spans="1:4">
      <c r="A14" s="3" t="s">
        <v>710</v>
      </c>
    </row>
    <row r="15" spans="1:4">
      <c r="A15" s="4" t="s">
        <v>711</v>
      </c>
      <c r="B15" s="4" t="s">
        <v>726</v>
      </c>
      <c r="C15" s="4" t="s">
        <v>727</v>
      </c>
      <c r="D15" s="4" t="s">
        <v>728</v>
      </c>
    </row>
    <row r="16" spans="1:4">
      <c r="A16" s="4" t="s">
        <v>715</v>
      </c>
      <c r="B16" s="4" t="s">
        <v>729</v>
      </c>
      <c r="C16" s="4" t="s">
        <v>729</v>
      </c>
      <c r="D16" s="4" t="s">
        <v>729</v>
      </c>
    </row>
    <row r="17" spans="1:4">
      <c r="A17" s="4" t="s">
        <v>660</v>
      </c>
      <c r="B17" s="4" t="s">
        <v>730</v>
      </c>
      <c r="C17" s="4" t="s">
        <v>730</v>
      </c>
      <c r="D17" s="4" t="s">
        <v>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4" t="s">
        <v>709</v>
      </c>
    </row>
    <row r="3" spans="1:3">
      <c r="A3" s="3" t="s">
        <v>655</v>
      </c>
    </row>
    <row r="4" spans="1:3">
      <c r="A4" s="4" t="s">
        <v>711</v>
      </c>
      <c r="B4" s="4" t="s">
        <v>732</v>
      </c>
      <c r="C4" s="4" t="s">
        <v>712</v>
      </c>
    </row>
    <row r="5" spans="1:3">
      <c r="A5" s="4" t="s">
        <v>715</v>
      </c>
      <c r="B5" s="4" t="s">
        <v>733</v>
      </c>
      <c r="C5" s="4" t="s">
        <v>716</v>
      </c>
    </row>
    <row r="6" spans="1:3">
      <c r="A6" s="4" t="s">
        <v>720</v>
      </c>
    </row>
    <row r="7" spans="1:3">
      <c r="A7" s="3" t="s">
        <v>655</v>
      </c>
    </row>
    <row r="8" spans="1:3">
      <c r="A8" s="4" t="s">
        <v>711</v>
      </c>
      <c r="B8" s="4" t="s">
        <v>721</v>
      </c>
      <c r="C8" s="4" t="s">
        <v>721</v>
      </c>
    </row>
    <row r="9" spans="1:3">
      <c r="A9" s="4" t="s">
        <v>715</v>
      </c>
      <c r="B9" s="4" t="s">
        <v>734</v>
      </c>
      <c r="C9" s="4" t="s">
        <v>724</v>
      </c>
    </row>
    <row r="10" spans="1:3">
      <c r="A10" s="4" t="s">
        <v>725</v>
      </c>
    </row>
    <row r="11" spans="1:3">
      <c r="A11" s="3" t="s">
        <v>655</v>
      </c>
    </row>
    <row r="12" spans="1:3">
      <c r="A12" s="4" t="s">
        <v>711</v>
      </c>
      <c r="B12" s="4" t="s">
        <v>735</v>
      </c>
      <c r="C12" s="4" t="s">
        <v>726</v>
      </c>
    </row>
    <row r="13" spans="1:3">
      <c r="A13" s="4" t="s">
        <v>715</v>
      </c>
      <c r="B13" s="4" t="s">
        <v>729</v>
      </c>
      <c r="C13" s="4" t="s">
        <v>7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655</v>
      </c>
    </row>
    <row r="3" spans="1:3">
      <c r="A3" s="4" t="s">
        <v>737</v>
      </c>
      <c r="B3" s="4" t="s">
        <v>738</v>
      </c>
      <c r="C3" s="4" t="s">
        <v>738</v>
      </c>
    </row>
    <row r="4" spans="1:3">
      <c r="A4" s="4" t="s">
        <v>709</v>
      </c>
    </row>
    <row r="5" spans="1:3">
      <c r="A5" s="3" t="s">
        <v>655</v>
      </c>
    </row>
    <row r="6" spans="1:3">
      <c r="A6" s="4" t="s">
        <v>739</v>
      </c>
      <c r="B6" s="4" t="s">
        <v>740</v>
      </c>
    </row>
    <row r="7" spans="1:3">
      <c r="A7" s="4" t="s">
        <v>741</v>
      </c>
    </row>
    <row r="8" spans="1:3">
      <c r="A8" s="3" t="s">
        <v>655</v>
      </c>
    </row>
    <row r="9" spans="1:3">
      <c r="A9" s="4" t="s">
        <v>737</v>
      </c>
      <c r="B9" s="4" t="s">
        <v>742</v>
      </c>
      <c r="C9" s="4" t="s">
        <v>743</v>
      </c>
    </row>
    <row r="10" spans="1:3">
      <c r="A10" s="4" t="s">
        <v>744</v>
      </c>
      <c r="B10" s="4" t="s">
        <v>561</v>
      </c>
    </row>
    <row r="11" spans="1:3">
      <c r="A11" s="4" t="s">
        <v>745</v>
      </c>
    </row>
    <row r="12" spans="1:3">
      <c r="A12" s="3" t="s">
        <v>655</v>
      </c>
    </row>
    <row r="13" spans="1:3">
      <c r="A13" s="4" t="s">
        <v>737</v>
      </c>
      <c r="B13" s="4" t="s">
        <v>746</v>
      </c>
      <c r="C13" s="4" t="s">
        <v>747</v>
      </c>
    </row>
    <row r="14" spans="1:3">
      <c r="A14" s="4" t="s">
        <v>744</v>
      </c>
      <c r="B14" s="4" t="s">
        <v>747</v>
      </c>
    </row>
    <row r="15" spans="1:3">
      <c r="A15" s="4" t="s">
        <v>748</v>
      </c>
    </row>
    <row r="16" spans="1:3">
      <c r="A16" s="3" t="s">
        <v>655</v>
      </c>
    </row>
    <row r="17" spans="1:3">
      <c r="A17" s="4" t="s">
        <v>737</v>
      </c>
      <c r="B17" s="4" t="s">
        <v>749</v>
      </c>
      <c r="C17" s="4" t="s">
        <v>750</v>
      </c>
    </row>
    <row r="18" spans="1:3">
      <c r="A18" s="4" t="s">
        <v>744</v>
      </c>
      <c r="B18" s="4" t="s">
        <v>7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v>
      </c>
      <c r="B1" s="2" t="s">
        <v>1</v>
      </c>
    </row>
    <row r="2" spans="1:3">
      <c r="B2" s="2" t="s">
        <v>32</v>
      </c>
      <c r="C2" s="2" t="s">
        <v>33</v>
      </c>
    </row>
    <row r="3" spans="1:3">
      <c r="A3" s="3" t="s">
        <v>152</v>
      </c>
    </row>
    <row r="4" spans="1:3">
      <c r="A4" s="4" t="s">
        <v>153</v>
      </c>
      <c r="B4" s="6" t="n">
        <v>157426</v>
      </c>
      <c r="C4" s="6" t="n">
        <v>38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655</v>
      </c>
    </row>
    <row r="4" spans="1:4">
      <c r="A4" s="4" t="s">
        <v>753</v>
      </c>
      <c r="B4" s="6" t="n">
        <v>3915889</v>
      </c>
      <c r="C4" s="6" t="n">
        <v>3896001</v>
      </c>
    </row>
    <row r="5" spans="1:4">
      <c r="A5" s="4" t="s">
        <v>754</v>
      </c>
    </row>
    <row r="6" spans="1:4">
      <c r="A6" s="3" t="s">
        <v>655</v>
      </c>
    </row>
    <row r="7" spans="1:4">
      <c r="A7" s="4" t="s">
        <v>753</v>
      </c>
      <c r="B7" s="5" t="n">
        <v>57307</v>
      </c>
      <c r="C7" s="5" t="n">
        <v>76057</v>
      </c>
    </row>
    <row r="8" spans="1:4">
      <c r="A8" s="4" t="s">
        <v>755</v>
      </c>
    </row>
    <row r="9" spans="1:4">
      <c r="A9" s="3" t="s">
        <v>655</v>
      </c>
    </row>
    <row r="10" spans="1:4">
      <c r="A10" s="4" t="s">
        <v>753</v>
      </c>
      <c r="B10" s="5" t="n">
        <v>447553</v>
      </c>
      <c r="C10" s="5" t="n">
        <v>416830</v>
      </c>
    </row>
    <row r="11" spans="1:4">
      <c r="A11" s="4" t="s">
        <v>756</v>
      </c>
    </row>
    <row r="12" spans="1:4">
      <c r="A12" s="3" t="s">
        <v>655</v>
      </c>
    </row>
    <row r="13" spans="1:4">
      <c r="A13" s="4" t="s">
        <v>753</v>
      </c>
      <c r="B13" s="5" t="n">
        <v>243253</v>
      </c>
      <c r="C13" s="5" t="n">
        <v>236134</v>
      </c>
    </row>
    <row r="14" spans="1:4">
      <c r="A14" s="4" t="s">
        <v>757</v>
      </c>
    </row>
    <row r="15" spans="1:4">
      <c r="A15" s="3" t="s">
        <v>655</v>
      </c>
    </row>
    <row r="16" spans="1:4">
      <c r="A16" s="4" t="s">
        <v>753</v>
      </c>
      <c r="B16" s="5" t="n">
        <v>225929</v>
      </c>
      <c r="C16" s="5" t="n">
        <v>176135</v>
      </c>
    </row>
    <row r="17" spans="1:4">
      <c r="A17" s="4" t="s">
        <v>758</v>
      </c>
    </row>
    <row r="18" spans="1:4">
      <c r="A18" s="3" t="s">
        <v>655</v>
      </c>
    </row>
    <row r="19" spans="1:4">
      <c r="A19" s="4" t="s">
        <v>753</v>
      </c>
      <c r="B19" s="5" t="n">
        <v>272604</v>
      </c>
      <c r="C19" s="5" t="n">
        <v>199389</v>
      </c>
    </row>
    <row r="20" spans="1:4">
      <c r="A20" s="4" t="s">
        <v>759</v>
      </c>
    </row>
    <row r="21" spans="1:4">
      <c r="A21" s="3" t="s">
        <v>655</v>
      </c>
    </row>
    <row r="22" spans="1:4">
      <c r="A22" s="4" t="s">
        <v>753</v>
      </c>
      <c r="B22" s="5" t="n">
        <v>176846</v>
      </c>
      <c r="C22" s="5" t="n">
        <v>306168</v>
      </c>
    </row>
    <row r="23" spans="1:4">
      <c r="A23" s="4" t="s">
        <v>760</v>
      </c>
    </row>
    <row r="24" spans="1:4">
      <c r="A24" s="3" t="s">
        <v>655</v>
      </c>
    </row>
    <row r="25" spans="1:4">
      <c r="A25" s="4" t="s">
        <v>753</v>
      </c>
      <c r="B25" s="5" t="n">
        <v>179562</v>
      </c>
      <c r="C25" s="5" t="n">
        <v>204628</v>
      </c>
    </row>
    <row r="26" spans="1:4">
      <c r="A26" s="4" t="s">
        <v>761</v>
      </c>
    </row>
    <row r="27" spans="1:4">
      <c r="A27" s="3" t="s">
        <v>655</v>
      </c>
    </row>
    <row r="28" spans="1:4">
      <c r="A28" s="4" t="s">
        <v>753</v>
      </c>
      <c r="B28" s="5" t="n">
        <v>89578</v>
      </c>
      <c r="C28" s="5" t="n">
        <v>70389</v>
      </c>
    </row>
    <row r="29" spans="1:4">
      <c r="A29" s="4" t="s">
        <v>762</v>
      </c>
    </row>
    <row r="30" spans="1:4">
      <c r="A30" s="3" t="s">
        <v>655</v>
      </c>
    </row>
    <row r="31" spans="1:4">
      <c r="A31" s="4" t="s">
        <v>753</v>
      </c>
      <c r="B31" s="6" t="n">
        <v>46620</v>
      </c>
      <c r="C31" s="5" t="n">
        <v>46003</v>
      </c>
    </row>
    <row r="32" spans="1:4">
      <c r="A32" s="4" t="s">
        <v>763</v>
      </c>
    </row>
    <row r="33" spans="1:4">
      <c r="A33" s="3" t="s">
        <v>655</v>
      </c>
    </row>
    <row r="34" spans="1:4">
      <c r="A34" s="4" t="s">
        <v>764</v>
      </c>
      <c r="B34" s="4" t="s">
        <v>765</v>
      </c>
    </row>
    <row r="35" spans="1:4">
      <c r="A35" s="4" t="s">
        <v>766</v>
      </c>
    </row>
    <row r="36" spans="1:4">
      <c r="A36" s="3" t="s">
        <v>655</v>
      </c>
    </row>
    <row r="37" spans="1:4">
      <c r="A37" s="4" t="s">
        <v>764</v>
      </c>
      <c r="B37" s="4" t="s">
        <v>767</v>
      </c>
    </row>
    <row r="38" spans="1:4">
      <c r="A38" s="4" t="s">
        <v>768</v>
      </c>
    </row>
    <row r="39" spans="1:4">
      <c r="A39" s="3" t="s">
        <v>655</v>
      </c>
    </row>
    <row r="40" spans="1:4">
      <c r="A40" s="4" t="s">
        <v>753</v>
      </c>
      <c r="B40" s="6" t="n">
        <v>-36492</v>
      </c>
      <c r="C40" s="5" t="n">
        <v>-9000</v>
      </c>
    </row>
    <row r="41" spans="1:4">
      <c r="A41" s="4" t="s">
        <v>769</v>
      </c>
    </row>
    <row r="42" spans="1:4">
      <c r="A42" s="3" t="s">
        <v>655</v>
      </c>
    </row>
    <row r="43" spans="1:4">
      <c r="A43" s="4" t="s">
        <v>753</v>
      </c>
      <c r="B43" s="5" t="n">
        <v>1537904</v>
      </c>
      <c r="C43" s="5" t="n">
        <v>1592120</v>
      </c>
    </row>
    <row r="44" spans="1:4">
      <c r="A44" s="4" t="s">
        <v>770</v>
      </c>
    </row>
    <row r="45" spans="1:4">
      <c r="A45" s="3" t="s">
        <v>655</v>
      </c>
    </row>
    <row r="46" spans="1:4">
      <c r="A46" s="4" t="s">
        <v>753</v>
      </c>
      <c r="B46" s="5" t="n">
        <v>54322</v>
      </c>
      <c r="C46" s="5" t="n">
        <v>75370</v>
      </c>
    </row>
    <row r="47" spans="1:4">
      <c r="A47" s="4" t="s">
        <v>771</v>
      </c>
    </row>
    <row r="48" spans="1:4">
      <c r="A48" s="3" t="s">
        <v>655</v>
      </c>
    </row>
    <row r="49" spans="1:4">
      <c r="A49" s="4" t="s">
        <v>753</v>
      </c>
      <c r="B49" s="5" t="n">
        <v>447553</v>
      </c>
      <c r="C49" s="5" t="n">
        <v>416830</v>
      </c>
    </row>
    <row r="50" spans="1:4">
      <c r="A50" s="4" t="s">
        <v>772</v>
      </c>
    </row>
    <row r="51" spans="1:4">
      <c r="A51" s="3" t="s">
        <v>655</v>
      </c>
    </row>
    <row r="52" spans="1:4">
      <c r="A52" s="4" t="s">
        <v>753</v>
      </c>
      <c r="B52" s="5" t="n">
        <v>243253</v>
      </c>
      <c r="C52" s="5" t="n">
        <v>236134</v>
      </c>
    </row>
    <row r="53" spans="1:4">
      <c r="A53" s="4" t="s">
        <v>773</v>
      </c>
    </row>
    <row r="54" spans="1:4">
      <c r="A54" s="3" t="s">
        <v>655</v>
      </c>
    </row>
    <row r="55" spans="1:4">
      <c r="A55" s="4" t="s">
        <v>753</v>
      </c>
      <c r="B55" s="5" t="n">
        <v>115534</v>
      </c>
      <c r="C55" s="5" t="n">
        <v>91982</v>
      </c>
    </row>
    <row r="56" spans="1:4">
      <c r="A56" s="4" t="s">
        <v>774</v>
      </c>
    </row>
    <row r="57" spans="1:4">
      <c r="A57" s="3" t="s">
        <v>655</v>
      </c>
    </row>
    <row r="58" spans="1:4">
      <c r="A58" s="4" t="s">
        <v>753</v>
      </c>
      <c r="B58" s="5" t="n">
        <v>184636</v>
      </c>
      <c r="C58" s="5" t="n">
        <v>144616</v>
      </c>
    </row>
    <row r="59" spans="1:4">
      <c r="A59" s="4" t="s">
        <v>775</v>
      </c>
    </row>
    <row r="60" spans="1:4">
      <c r="A60" s="3" t="s">
        <v>655</v>
      </c>
    </row>
    <row r="61" spans="1:4">
      <c r="A61" s="4" t="s">
        <v>753</v>
      </c>
      <c r="B61" s="5" t="n">
        <v>176846</v>
      </c>
      <c r="C61" s="5" t="n">
        <v>306168</v>
      </c>
    </row>
    <row r="62" spans="1:4">
      <c r="A62" s="4" t="s">
        <v>776</v>
      </c>
    </row>
    <row r="63" spans="1:4">
      <c r="A63" s="3" t="s">
        <v>655</v>
      </c>
    </row>
    <row r="64" spans="1:4">
      <c r="A64" s="4" t="s">
        <v>753</v>
      </c>
      <c r="B64" s="5" t="n">
        <v>179562</v>
      </c>
      <c r="C64" s="5" t="n">
        <v>204628</v>
      </c>
    </row>
    <row r="65" spans="1:4">
      <c r="A65" s="4" t="s">
        <v>777</v>
      </c>
    </row>
    <row r="66" spans="1:4">
      <c r="A66" s="3" t="s">
        <v>655</v>
      </c>
    </row>
    <row r="67" spans="1:4">
      <c r="A67" s="4" t="s">
        <v>753</v>
      </c>
      <c r="B67" s="5" t="n">
        <v>89578</v>
      </c>
      <c r="C67" s="5" t="n">
        <v>70389</v>
      </c>
    </row>
    <row r="68" spans="1:4">
      <c r="A68" s="4" t="s">
        <v>778</v>
      </c>
    </row>
    <row r="69" spans="1:4">
      <c r="A69" s="3" t="s">
        <v>655</v>
      </c>
    </row>
    <row r="70" spans="1:4">
      <c r="A70" s="4" t="s">
        <v>753</v>
      </c>
      <c r="B70" s="5" t="n">
        <v>46620</v>
      </c>
      <c r="C70" s="5" t="n">
        <v>46003</v>
      </c>
    </row>
    <row r="71" spans="1:4">
      <c r="A71" s="4" t="s">
        <v>779</v>
      </c>
    </row>
    <row r="72" spans="1:4">
      <c r="A72" s="3" t="s">
        <v>655</v>
      </c>
    </row>
    <row r="73" spans="1:4">
      <c r="A73" s="4" t="s">
        <v>753</v>
      </c>
      <c r="B73" s="5" t="n">
        <v>0</v>
      </c>
      <c r="C73" s="5" t="n">
        <v>0</v>
      </c>
    </row>
    <row r="74" spans="1:4">
      <c r="A74" s="4" t="s">
        <v>780</v>
      </c>
    </row>
    <row r="75" spans="1:4">
      <c r="A75" s="3" t="s">
        <v>655</v>
      </c>
    </row>
    <row r="76" spans="1:4">
      <c r="A76" s="4" t="s">
        <v>753</v>
      </c>
      <c r="B76" s="5" t="n">
        <v>164856</v>
      </c>
      <c r="C76" s="5" t="n">
        <v>130613</v>
      </c>
    </row>
    <row r="77" spans="1:4">
      <c r="A77" s="4" t="s">
        <v>781</v>
      </c>
    </row>
    <row r="78" spans="1:4">
      <c r="A78" s="3" t="s">
        <v>655</v>
      </c>
    </row>
    <row r="79" spans="1:4">
      <c r="A79" s="4" t="s">
        <v>753</v>
      </c>
      <c r="B79" s="5" t="n">
        <v>2985</v>
      </c>
      <c r="C79" s="5" t="n">
        <v>687</v>
      </c>
    </row>
    <row r="80" spans="1:4">
      <c r="A80" s="4" t="s">
        <v>782</v>
      </c>
    </row>
    <row r="81" spans="1:4">
      <c r="A81" s="3" t="s">
        <v>655</v>
      </c>
    </row>
    <row r="82" spans="1:4">
      <c r="A82" s="4" t="s">
        <v>753</v>
      </c>
      <c r="C82" s="5" t="n">
        <v>0</v>
      </c>
    </row>
    <row r="83" spans="1:4">
      <c r="A83" s="4" t="s">
        <v>783</v>
      </c>
    </row>
    <row r="84" spans="1:4">
      <c r="A84" s="3" t="s">
        <v>655</v>
      </c>
    </row>
    <row r="85" spans="1:4">
      <c r="A85" s="4" t="s">
        <v>753</v>
      </c>
      <c r="C85" s="5" t="n">
        <v>0</v>
      </c>
    </row>
    <row r="86" spans="1:4">
      <c r="A86" s="4" t="s">
        <v>784</v>
      </c>
    </row>
    <row r="87" spans="1:4">
      <c r="A87" s="3" t="s">
        <v>655</v>
      </c>
    </row>
    <row r="88" spans="1:4">
      <c r="A88" s="4" t="s">
        <v>753</v>
      </c>
      <c r="B88" s="5" t="n">
        <v>110395</v>
      </c>
      <c r="C88" s="5" t="n">
        <v>84153</v>
      </c>
    </row>
    <row r="89" spans="1:4">
      <c r="A89" s="4" t="s">
        <v>785</v>
      </c>
    </row>
    <row r="90" spans="1:4">
      <c r="A90" s="3" t="s">
        <v>655</v>
      </c>
    </row>
    <row r="91" spans="1:4">
      <c r="A91" s="4" t="s">
        <v>753</v>
      </c>
      <c r="B91" s="5" t="n">
        <v>87968</v>
      </c>
      <c r="C91" s="5" t="n">
        <v>54773</v>
      </c>
    </row>
    <row r="92" spans="1:4">
      <c r="A92" s="4" t="s">
        <v>786</v>
      </c>
    </row>
    <row r="93" spans="1:4">
      <c r="A93" s="3" t="s">
        <v>655</v>
      </c>
    </row>
    <row r="94" spans="1:4">
      <c r="A94" s="4" t="s">
        <v>753</v>
      </c>
      <c r="B94" s="5" t="n">
        <v>0</v>
      </c>
      <c r="C94" s="5" t="n">
        <v>0</v>
      </c>
    </row>
    <row r="95" spans="1:4">
      <c r="A95" s="4" t="s">
        <v>787</v>
      </c>
    </row>
    <row r="96" spans="1:4">
      <c r="A96" s="3" t="s">
        <v>655</v>
      </c>
    </row>
    <row r="97" spans="1:4">
      <c r="A97" s="4" t="s">
        <v>753</v>
      </c>
      <c r="B97" s="5" t="n">
        <v>0</v>
      </c>
      <c r="C97" s="5" t="n">
        <v>0</v>
      </c>
    </row>
    <row r="98" spans="1:4">
      <c r="A98" s="4" t="s">
        <v>788</v>
      </c>
    </row>
    <row r="99" spans="1:4">
      <c r="A99" s="3" t="s">
        <v>655</v>
      </c>
    </row>
    <row r="100" spans="1:4">
      <c r="A100" s="4" t="s">
        <v>753</v>
      </c>
      <c r="B100" s="5" t="n">
        <v>0</v>
      </c>
      <c r="C100" s="5" t="n">
        <v>0</v>
      </c>
    </row>
    <row r="101" spans="1:4">
      <c r="A101" s="4" t="s">
        <v>789</v>
      </c>
    </row>
    <row r="102" spans="1:4">
      <c r="A102" s="3" t="s">
        <v>655</v>
      </c>
    </row>
    <row r="103" spans="1:4">
      <c r="A103" s="4" t="s">
        <v>753</v>
      </c>
      <c r="B103" s="5" t="n">
        <v>0</v>
      </c>
      <c r="C103" s="5" t="n">
        <v>0</v>
      </c>
    </row>
    <row r="104" spans="1:4">
      <c r="A104" s="4" t="s">
        <v>790</v>
      </c>
    </row>
    <row r="105" spans="1:4">
      <c r="A105" s="3" t="s">
        <v>655</v>
      </c>
    </row>
    <row r="106" spans="1:4">
      <c r="A106" s="4" t="s">
        <v>753</v>
      </c>
      <c r="B106" s="5" t="n">
        <v>-36492</v>
      </c>
      <c r="C106" s="5" t="n">
        <v>-9000</v>
      </c>
    </row>
    <row r="107" spans="1:4">
      <c r="A107" s="4" t="s">
        <v>791</v>
      </c>
    </row>
    <row r="108" spans="1:4">
      <c r="A108" s="3" t="s">
        <v>655</v>
      </c>
    </row>
    <row r="109" spans="1:4">
      <c r="A109" s="4" t="s">
        <v>753</v>
      </c>
      <c r="B109" s="5" t="n">
        <v>0</v>
      </c>
      <c r="C109" s="5" t="n">
        <v>0</v>
      </c>
    </row>
    <row r="110" spans="1:4">
      <c r="A110" s="4" t="s">
        <v>792</v>
      </c>
    </row>
    <row r="111" spans="1:4">
      <c r="A111" s="3" t="s">
        <v>655</v>
      </c>
    </row>
    <row r="112" spans="1:4">
      <c r="A112" s="4" t="s">
        <v>753</v>
      </c>
      <c r="B112" s="5" t="n">
        <v>0</v>
      </c>
      <c r="C112" s="5" t="n">
        <v>0</v>
      </c>
    </row>
    <row r="113" spans="1:4">
      <c r="A113" s="4" t="s">
        <v>793</v>
      </c>
    </row>
    <row r="114" spans="1:4">
      <c r="A114" s="3" t="s">
        <v>655</v>
      </c>
    </row>
    <row r="115" spans="1:4">
      <c r="A115" s="4" t="s">
        <v>753</v>
      </c>
      <c r="B115" s="5" t="n">
        <v>0</v>
      </c>
      <c r="C115" s="5" t="n">
        <v>0</v>
      </c>
    </row>
    <row r="116" spans="1:4">
      <c r="A116" s="4" t="s">
        <v>794</v>
      </c>
    </row>
    <row r="117" spans="1:4">
      <c r="A117" s="3" t="s">
        <v>655</v>
      </c>
    </row>
    <row r="118" spans="1:4">
      <c r="A118" s="4" t="s">
        <v>753</v>
      </c>
      <c r="B118" s="5" t="n">
        <v>0</v>
      </c>
      <c r="C118" s="5" t="n">
        <v>0</v>
      </c>
    </row>
    <row r="119" spans="1:4">
      <c r="A119" s="4" t="s">
        <v>795</v>
      </c>
    </row>
    <row r="120" spans="1:4">
      <c r="A120" s="3" t="s">
        <v>655</v>
      </c>
    </row>
    <row r="121" spans="1:4">
      <c r="A121" s="4" t="s">
        <v>753</v>
      </c>
      <c r="B121" s="5" t="n">
        <v>0</v>
      </c>
      <c r="C121" s="5" t="n">
        <v>0</v>
      </c>
    </row>
    <row r="122" spans="1:4">
      <c r="A122" s="4" t="s">
        <v>796</v>
      </c>
    </row>
    <row r="123" spans="1:4">
      <c r="A123" s="3" t="s">
        <v>655</v>
      </c>
    </row>
    <row r="124" spans="1:4">
      <c r="A124" s="4" t="s">
        <v>753</v>
      </c>
      <c r="B124" s="5" t="n">
        <v>0</v>
      </c>
      <c r="C124" s="5" t="n">
        <v>0</v>
      </c>
    </row>
    <row r="125" spans="1:4">
      <c r="A125" s="4" t="s">
        <v>797</v>
      </c>
    </row>
    <row r="126" spans="1:4">
      <c r="A126" s="3" t="s">
        <v>655</v>
      </c>
    </row>
    <row r="127" spans="1:4">
      <c r="A127" s="4" t="s">
        <v>753</v>
      </c>
      <c r="B127" s="5" t="n">
        <v>0</v>
      </c>
      <c r="C127" s="5" t="n">
        <v>0</v>
      </c>
    </row>
    <row r="128" spans="1:4">
      <c r="A128" s="4" t="s">
        <v>798</v>
      </c>
    </row>
    <row r="129" spans="1:4">
      <c r="A129" s="3" t="s">
        <v>655</v>
      </c>
    </row>
    <row r="130" spans="1:4">
      <c r="A130" s="4" t="s">
        <v>753</v>
      </c>
      <c r="B130" s="5" t="n">
        <v>0</v>
      </c>
      <c r="C130" s="5" t="n">
        <v>0</v>
      </c>
    </row>
    <row r="131" spans="1:4">
      <c r="A131" s="4" t="s">
        <v>799</v>
      </c>
    </row>
    <row r="132" spans="1:4">
      <c r="A132" s="3" t="s">
        <v>655</v>
      </c>
    </row>
    <row r="133" spans="1:4">
      <c r="A133" s="4" t="s">
        <v>753</v>
      </c>
      <c r="B133" s="5" t="n">
        <v>0</v>
      </c>
      <c r="C133" s="5" t="n">
        <v>0</v>
      </c>
    </row>
    <row r="134" spans="1:4">
      <c r="A134" s="4" t="s">
        <v>800</v>
      </c>
    </row>
    <row r="135" spans="1:4">
      <c r="A135" s="3" t="s">
        <v>655</v>
      </c>
    </row>
    <row r="136" spans="1:4">
      <c r="A136" s="4" t="s">
        <v>753</v>
      </c>
      <c r="B136" s="5" t="n">
        <v>0</v>
      </c>
      <c r="C136" s="5" t="n">
        <v>0</v>
      </c>
    </row>
    <row r="137" spans="1:4">
      <c r="A137" s="4" t="s">
        <v>801</v>
      </c>
    </row>
    <row r="138" spans="1:4">
      <c r="A138" s="3" t="s">
        <v>655</v>
      </c>
    </row>
    <row r="139" spans="1:4">
      <c r="A139" s="4" t="s">
        <v>753</v>
      </c>
      <c r="B139" s="5" t="n">
        <v>0</v>
      </c>
      <c r="C139" s="5" t="n">
        <v>0</v>
      </c>
    </row>
    <row r="140" spans="1:4">
      <c r="A140" s="4" t="s">
        <v>802</v>
      </c>
    </row>
    <row r="141" spans="1:4">
      <c r="A141" s="3" t="s">
        <v>655</v>
      </c>
    </row>
    <row r="142" spans="1:4">
      <c r="A142" s="4" t="s">
        <v>753</v>
      </c>
      <c r="B142" s="5" t="n">
        <v>232050</v>
      </c>
      <c r="C142" s="5" t="n">
        <v>233234</v>
      </c>
    </row>
    <row r="143" spans="1:4">
      <c r="A143" s="4" t="s">
        <v>803</v>
      </c>
    </row>
    <row r="144" spans="1:4">
      <c r="A144" s="3" t="s">
        <v>655</v>
      </c>
    </row>
    <row r="145" spans="1:4">
      <c r="A145" s="4" t="s">
        <v>753</v>
      </c>
      <c r="B145" s="5" t="n">
        <v>1737543</v>
      </c>
      <c r="C145" s="5" t="n">
        <v>1677942</v>
      </c>
    </row>
    <row r="146" spans="1:4">
      <c r="A146" s="4" t="s">
        <v>804</v>
      </c>
    </row>
    <row r="147" spans="1:4">
      <c r="A147" s="3" t="s">
        <v>655</v>
      </c>
    </row>
    <row r="148" spans="1:4">
      <c r="A148" s="4" t="s">
        <v>753</v>
      </c>
      <c r="B148" s="5" t="n">
        <v>243536</v>
      </c>
      <c r="C148" s="5" t="n">
        <v>262092</v>
      </c>
    </row>
    <row r="149" spans="1:4">
      <c r="A149" s="4" t="s">
        <v>301</v>
      </c>
    </row>
    <row r="150" spans="1:4">
      <c r="A150" s="3" t="s">
        <v>655</v>
      </c>
    </row>
    <row r="151" spans="1:4">
      <c r="A151" s="4" t="s">
        <v>753</v>
      </c>
      <c r="B151" s="5" t="n">
        <v>3915889</v>
      </c>
      <c r="C151" s="5" t="n">
        <v>3896001</v>
      </c>
      <c r="D151" s="6" t="n">
        <v>3307047</v>
      </c>
    </row>
    <row r="152" spans="1:4">
      <c r="A152" s="4" t="s">
        <v>805</v>
      </c>
      <c r="B152" s="6" t="n">
        <v>207202</v>
      </c>
      <c r="C152" s="6" t="n">
        <v>2124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3" t="s">
        <v>807</v>
      </c>
    </row>
    <row r="4" spans="1:4">
      <c r="A4" s="4" t="s">
        <v>808</v>
      </c>
      <c r="B4" s="5" t="n">
        <v>6476154</v>
      </c>
      <c r="C4" s="5" t="n">
        <v>6911436</v>
      </c>
      <c r="D4" s="5" t="n">
        <v>7728332</v>
      </c>
    </row>
    <row r="5" spans="1:4">
      <c r="A5" s="4" t="s">
        <v>809</v>
      </c>
      <c r="B5" s="6" t="n">
        <v>65262</v>
      </c>
      <c r="C5" s="6" t="n">
        <v>57766</v>
      </c>
      <c r="D5" s="6" t="n">
        <v>58922</v>
      </c>
    </row>
    <row r="6" spans="1:4">
      <c r="A6" s="4" t="s">
        <v>810</v>
      </c>
      <c r="B6" s="5" t="n">
        <v>1870286</v>
      </c>
    </row>
    <row r="7" spans="1:4">
      <c r="A7" s="4" t="s">
        <v>811</v>
      </c>
      <c r="B7" s="6" t="n">
        <v>29023</v>
      </c>
      <c r="C7" s="5" t="n">
        <v>29309</v>
      </c>
      <c r="D7" s="6" t="n">
        <v>25780</v>
      </c>
    </row>
    <row r="8" spans="1:4">
      <c r="A8" s="4" t="s">
        <v>812</v>
      </c>
    </row>
    <row r="9" spans="1:4">
      <c r="A9" s="3" t="s">
        <v>807</v>
      </c>
    </row>
    <row r="10" spans="1:4">
      <c r="A10" s="4" t="s">
        <v>811</v>
      </c>
      <c r="B10" s="6" t="n">
        <v>4481</v>
      </c>
      <c r="C10" s="6" t="n">
        <v>2199</v>
      </c>
    </row>
    <row r="11" spans="1:4">
      <c r="A11" s="4" t="s">
        <v>368</v>
      </c>
    </row>
    <row r="12" spans="1:4">
      <c r="A12" s="3" t="s">
        <v>807</v>
      </c>
    </row>
    <row r="13" spans="1:4">
      <c r="A13" s="4" t="s">
        <v>813</v>
      </c>
      <c r="B13" s="4" t="s">
        <v>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669</v>
      </c>
    </row>
    <row r="4" spans="1:4">
      <c r="A4" s="4" t="s">
        <v>125</v>
      </c>
      <c r="B4" s="6" t="n">
        <v>-1177605</v>
      </c>
      <c r="C4" s="6" t="n">
        <v>-1406082</v>
      </c>
    </row>
    <row r="5" spans="1:4">
      <c r="A5" s="4" t="s">
        <v>308</v>
      </c>
    </row>
    <row r="6" spans="1:4">
      <c r="A6" s="3" t="s">
        <v>655</v>
      </c>
    </row>
    <row r="7" spans="1:4">
      <c r="A7" s="4" t="s">
        <v>816</v>
      </c>
      <c r="B7" s="5" t="n">
        <v>2755</v>
      </c>
      <c r="C7" s="5" t="n">
        <v>4357</v>
      </c>
      <c r="D7" s="6" t="n">
        <v>8754</v>
      </c>
    </row>
    <row r="8" spans="1:4">
      <c r="A8" s="4" t="s">
        <v>658</v>
      </c>
      <c r="D8" s="5" t="n">
        <v>4521</v>
      </c>
    </row>
    <row r="9" spans="1:4">
      <c r="A9" s="3" t="s">
        <v>817</v>
      </c>
    </row>
    <row r="10" spans="1:4">
      <c r="A10" s="4" t="s">
        <v>671</v>
      </c>
      <c r="B10" s="5" t="n">
        <v>79933</v>
      </c>
      <c r="C10" s="5" t="n">
        <v>89785</v>
      </c>
    </row>
    <row r="11" spans="1:4">
      <c r="A11" s="4" t="s">
        <v>656</v>
      </c>
      <c r="B11" s="5" t="n">
        <v>320</v>
      </c>
      <c r="C11" s="5" t="n">
        <v>469</v>
      </c>
    </row>
    <row r="12" spans="1:4">
      <c r="A12" s="4" t="s">
        <v>657</v>
      </c>
      <c r="B12" s="5" t="n">
        <v>2003</v>
      </c>
      <c r="C12" s="5" t="n">
        <v>1922</v>
      </c>
    </row>
    <row r="13" spans="1:4">
      <c r="A13" s="4" t="s">
        <v>672</v>
      </c>
      <c r="B13" s="5" t="n">
        <v>0</v>
      </c>
      <c r="C13" s="5" t="n">
        <v>291</v>
      </c>
    </row>
    <row r="14" spans="1:4">
      <c r="A14" s="4" t="s">
        <v>675</v>
      </c>
      <c r="B14" s="5" t="n">
        <v>-11259</v>
      </c>
      <c r="C14" s="5" t="n">
        <v>-8235</v>
      </c>
    </row>
    <row r="15" spans="1:4">
      <c r="A15" s="4" t="s">
        <v>676</v>
      </c>
      <c r="B15" s="5" t="n">
        <v>-4476</v>
      </c>
      <c r="C15" s="5" t="n">
        <v>-4299</v>
      </c>
    </row>
    <row r="16" spans="1:4">
      <c r="A16" s="4" t="s">
        <v>677</v>
      </c>
      <c r="B16" s="5" t="n">
        <v>66521</v>
      </c>
      <c r="C16" s="5" t="n">
        <v>79933</v>
      </c>
      <c r="D16" s="6" t="n">
        <v>89785</v>
      </c>
    </row>
    <row r="17" spans="1:4">
      <c r="A17" s="4" t="s">
        <v>680</v>
      </c>
      <c r="B17" s="5" t="n">
        <v>-66521</v>
      </c>
      <c r="C17" s="5" t="n">
        <v>-79933</v>
      </c>
    </row>
    <row r="18" spans="1:4">
      <c r="A18" s="3" t="s">
        <v>669</v>
      </c>
    </row>
    <row r="19" spans="1:4">
      <c r="A19" s="4" t="s">
        <v>83</v>
      </c>
      <c r="B19" s="5" t="n">
        <v>-6180</v>
      </c>
      <c r="C19" s="5" t="n">
        <v>-6532</v>
      </c>
    </row>
    <row r="20" spans="1:4">
      <c r="A20" s="4" t="s">
        <v>125</v>
      </c>
      <c r="B20" s="5" t="n">
        <v>-60341</v>
      </c>
      <c r="C20" s="5" t="n">
        <v>-73401</v>
      </c>
    </row>
    <row r="21" spans="1:4">
      <c r="A21" s="4" t="s">
        <v>681</v>
      </c>
      <c r="B21" s="5" t="n">
        <v>-66521</v>
      </c>
      <c r="C21" s="5" t="n">
        <v>-79933</v>
      </c>
    </row>
    <row r="22" spans="1:4">
      <c r="A22" s="3" t="s">
        <v>682</v>
      </c>
    </row>
    <row r="23" spans="1:4">
      <c r="A23" s="4" t="s">
        <v>683</v>
      </c>
      <c r="B23" s="5" t="n">
        <v>1232</v>
      </c>
      <c r="C23" s="5" t="n">
        <v>12828</v>
      </c>
    </row>
    <row r="24" spans="1:4">
      <c r="A24" s="4" t="s">
        <v>818</v>
      </c>
      <c r="B24" s="5" t="n">
        <v>-314</v>
      </c>
      <c r="C24" s="5" t="n">
        <v>-435</v>
      </c>
    </row>
    <row r="25" spans="1:4">
      <c r="A25" s="4" t="s">
        <v>681</v>
      </c>
      <c r="B25" s="5" t="n">
        <v>918</v>
      </c>
      <c r="C25" s="6" t="n">
        <v>12393</v>
      </c>
    </row>
    <row r="26" spans="1:4">
      <c r="A26" s="3" t="s">
        <v>688</v>
      </c>
    </row>
    <row r="27" spans="1:4">
      <c r="A27" s="4" t="s">
        <v>819</v>
      </c>
      <c r="B27" s="5" t="n">
        <v>14</v>
      </c>
    </row>
    <row r="28" spans="1:4">
      <c r="A28" s="4" t="s">
        <v>820</v>
      </c>
      <c r="B28" s="6" t="n">
        <v>-1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655</v>
      </c>
    </row>
    <row r="4" spans="1:4">
      <c r="A4" s="4" t="s">
        <v>711</v>
      </c>
      <c r="B4" s="4" t="s">
        <v>822</v>
      </c>
      <c r="C4" s="4" t="s">
        <v>823</v>
      </c>
      <c r="D4" s="4" t="s">
        <v>824</v>
      </c>
    </row>
    <row r="5" spans="1:4">
      <c r="A5" s="4" t="s">
        <v>825</v>
      </c>
      <c r="B5" s="4" t="s">
        <v>826</v>
      </c>
      <c r="C5" s="4" t="s">
        <v>826</v>
      </c>
      <c r="D5" s="4" t="s">
        <v>826</v>
      </c>
    </row>
    <row r="6" spans="1:4">
      <c r="A6" s="4" t="s">
        <v>827</v>
      </c>
      <c r="B6" s="5" t="n">
        <v>2025</v>
      </c>
      <c r="C6" s="5" t="n">
        <v>2025</v>
      </c>
      <c r="D6" s="5" t="n">
        <v>2025</v>
      </c>
    </row>
    <row r="7" spans="1:4">
      <c r="A7" s="4" t="s">
        <v>828</v>
      </c>
      <c r="B7" s="4" t="s">
        <v>829</v>
      </c>
      <c r="C7" s="4" t="s">
        <v>822</v>
      </c>
    </row>
    <row r="8" spans="1:4">
      <c r="A8" s="4" t="s">
        <v>830</v>
      </c>
    </row>
    <row r="9" spans="1:4">
      <c r="A9" s="3" t="s">
        <v>655</v>
      </c>
    </row>
    <row r="10" spans="1:4">
      <c r="A10" s="4" t="s">
        <v>831</v>
      </c>
      <c r="B10" s="4" t="s">
        <v>832</v>
      </c>
      <c r="C10" s="4" t="s">
        <v>833</v>
      </c>
      <c r="D10" s="4" t="s">
        <v>834</v>
      </c>
    </row>
    <row r="11" spans="1:4">
      <c r="A11" s="4" t="s">
        <v>835</v>
      </c>
    </row>
    <row r="12" spans="1:4">
      <c r="A12" s="3" t="s">
        <v>655</v>
      </c>
    </row>
    <row r="13" spans="1:4">
      <c r="A13" s="4" t="s">
        <v>831</v>
      </c>
      <c r="B13" s="4" t="s">
        <v>836</v>
      </c>
      <c r="C13" s="4" t="s">
        <v>837</v>
      </c>
      <c r="D13" s="4" t="s">
        <v>8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95</v>
      </c>
    </row>
    <row r="2" spans="1:2">
      <c r="A2" s="3" t="s">
        <v>655</v>
      </c>
    </row>
    <row r="3" spans="1:2">
      <c r="A3" s="4" t="s">
        <v>701</v>
      </c>
      <c r="B3" s="6" t="n">
        <v>6463</v>
      </c>
    </row>
    <row r="4" spans="1:2">
      <c r="A4" s="4" t="s">
        <v>702</v>
      </c>
      <c r="B4" s="5" t="n">
        <v>6358</v>
      </c>
    </row>
    <row r="5" spans="1:2">
      <c r="A5" s="4" t="s">
        <v>703</v>
      </c>
      <c r="B5" s="5" t="n">
        <v>5967</v>
      </c>
    </row>
    <row r="6" spans="1:2">
      <c r="A6" s="4" t="s">
        <v>704</v>
      </c>
      <c r="B6" s="5" t="n">
        <v>5804</v>
      </c>
    </row>
    <row r="7" spans="1:2">
      <c r="A7" s="4" t="s">
        <v>705</v>
      </c>
      <c r="B7" s="5" t="n">
        <v>5564</v>
      </c>
    </row>
    <row r="8" spans="1:2">
      <c r="A8" s="4" t="s">
        <v>706</v>
      </c>
      <c r="B8" s="6" t="n">
        <v>248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4" t="s">
        <v>134</v>
      </c>
    </row>
    <row r="4" spans="1:4">
      <c r="A4" s="3" t="s">
        <v>298</v>
      </c>
    </row>
    <row r="5" spans="1:4">
      <c r="A5" s="4" t="s">
        <v>841</v>
      </c>
      <c r="B5" s="6" t="n">
        <v>13420</v>
      </c>
      <c r="C5" s="6" t="n">
        <v>20400</v>
      </c>
      <c r="D5" s="6" t="n">
        <v>-29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3" t="s">
        <v>843</v>
      </c>
    </row>
    <row r="4" spans="1:3">
      <c r="A4" s="4" t="s">
        <v>572</v>
      </c>
      <c r="B4" s="6" t="n">
        <v>5267346</v>
      </c>
      <c r="C4" s="6" t="n">
        <v>4578678</v>
      </c>
    </row>
    <row r="5" spans="1:3">
      <c r="A5" s="4" t="s">
        <v>844</v>
      </c>
      <c r="B5" s="5" t="n">
        <v>66276</v>
      </c>
      <c r="C5" s="5" t="n">
        <v>162225</v>
      </c>
    </row>
    <row r="6" spans="1:3">
      <c r="A6" s="4" t="s">
        <v>845</v>
      </c>
      <c r="B6" s="5" t="n">
        <v>94842</v>
      </c>
      <c r="C6" s="5" t="n">
        <v>141336</v>
      </c>
    </row>
    <row r="7" spans="1:3">
      <c r="A7" s="4" t="s">
        <v>576</v>
      </c>
      <c r="B7" s="5" t="n">
        <v>5865493</v>
      </c>
      <c r="C7" s="5" t="n">
        <v>5267346</v>
      </c>
    </row>
    <row r="8" spans="1:3">
      <c r="A8" s="4" t="s">
        <v>846</v>
      </c>
    </row>
    <row r="9" spans="1:3">
      <c r="A9" s="3" t="s">
        <v>843</v>
      </c>
    </row>
    <row r="10" spans="1:3">
      <c r="A10" s="4" t="s">
        <v>572</v>
      </c>
      <c r="B10" s="5" t="n">
        <v>-925342</v>
      </c>
      <c r="C10" s="5" t="n">
        <v>-844121</v>
      </c>
    </row>
    <row r="11" spans="1:3">
      <c r="A11" s="4" t="s">
        <v>844</v>
      </c>
      <c r="B11" s="5" t="n">
        <v>-10141</v>
      </c>
      <c r="C11" s="5" t="n">
        <v>-80189</v>
      </c>
    </row>
    <row r="12" spans="1:3">
      <c r="A12" s="4" t="s">
        <v>845</v>
      </c>
      <c r="B12" s="5" t="n">
        <v>-7994</v>
      </c>
      <c r="C12" s="5" t="n">
        <v>-1032</v>
      </c>
    </row>
    <row r="13" spans="1:3">
      <c r="A13" s="4" t="s">
        <v>576</v>
      </c>
      <c r="B13" s="5" t="n">
        <v>-943477</v>
      </c>
      <c r="C13" s="5" t="n">
        <v>-925342</v>
      </c>
    </row>
    <row r="14" spans="1:3">
      <c r="A14" s="4" t="s">
        <v>847</v>
      </c>
    </row>
    <row r="15" spans="1:3">
      <c r="A15" s="3" t="s">
        <v>843</v>
      </c>
    </row>
    <row r="16" spans="1:3">
      <c r="A16" s="4" t="s">
        <v>572</v>
      </c>
      <c r="B16" s="5" t="n">
        <v>-998862</v>
      </c>
      <c r="C16" s="5" t="n">
        <v>-1383644</v>
      </c>
    </row>
    <row r="17" spans="1:3">
      <c r="A17" s="4" t="s">
        <v>844</v>
      </c>
      <c r="B17" s="5" t="n">
        <v>76417</v>
      </c>
      <c r="C17" s="5" t="n">
        <v>242414</v>
      </c>
    </row>
    <row r="18" spans="1:3">
      <c r="A18" s="4" t="s">
        <v>845</v>
      </c>
      <c r="B18" s="5" t="n">
        <v>102836</v>
      </c>
      <c r="C18" s="5" t="n">
        <v>142368</v>
      </c>
    </row>
    <row r="19" spans="1:3">
      <c r="A19" s="4" t="s">
        <v>576</v>
      </c>
      <c r="B19" s="5" t="n">
        <v>-819609</v>
      </c>
      <c r="C19" s="5" t="n">
        <v>-998862</v>
      </c>
    </row>
    <row r="20" spans="1:3">
      <c r="A20" s="4" t="s">
        <v>848</v>
      </c>
    </row>
    <row r="21" spans="1:3">
      <c r="A21" s="3" t="s">
        <v>843</v>
      </c>
    </row>
    <row r="22" spans="1:3">
      <c r="A22" s="4" t="s">
        <v>572</v>
      </c>
      <c r="B22" s="5" t="n">
        <v>-1924204</v>
      </c>
      <c r="C22" s="5" t="n">
        <v>-2227765</v>
      </c>
    </row>
    <row r="23" spans="1:3">
      <c r="A23" s="4" t="s">
        <v>576</v>
      </c>
      <c r="B23" s="6" t="n">
        <v>-1763086</v>
      </c>
      <c r="C23" s="6" t="n">
        <v>-19242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94842</v>
      </c>
      <c r="C4" s="6" t="n">
        <v>-141336</v>
      </c>
    </row>
    <row r="5" spans="1:3">
      <c r="A5" s="4" t="s">
        <v>852</v>
      </c>
    </row>
    <row r="6" spans="1:3">
      <c r="A6" s="3" t="s">
        <v>850</v>
      </c>
    </row>
    <row r="7" spans="1:3">
      <c r="A7" s="4" t="s">
        <v>853</v>
      </c>
      <c r="B7" s="5" t="n">
        <v>-6467</v>
      </c>
      <c r="C7" s="5" t="n">
        <v>-8014</v>
      </c>
    </row>
    <row r="8" spans="1:3">
      <c r="A8" s="4" t="s">
        <v>854</v>
      </c>
    </row>
    <row r="9" spans="1:3">
      <c r="A9" s="3" t="s">
        <v>850</v>
      </c>
    </row>
    <row r="10" spans="1:3">
      <c r="A10" s="4" t="s">
        <v>853</v>
      </c>
      <c r="B10" s="5" t="n">
        <v>-147611</v>
      </c>
      <c r="C10" s="5" t="n">
        <v>-214284</v>
      </c>
    </row>
    <row r="11" spans="1:3">
      <c r="A11" s="4" t="s">
        <v>855</v>
      </c>
    </row>
    <row r="12" spans="1:3">
      <c r="A12" s="3" t="s">
        <v>850</v>
      </c>
    </row>
    <row r="13" spans="1:3">
      <c r="A13" s="4" t="s">
        <v>853</v>
      </c>
      <c r="B13" s="5" t="n">
        <v>-154078</v>
      </c>
      <c r="C13" s="5" t="n">
        <v>-222298</v>
      </c>
    </row>
    <row r="14" spans="1:3">
      <c r="A14" s="4" t="s">
        <v>856</v>
      </c>
      <c r="B14" s="5" t="n">
        <v>51242</v>
      </c>
      <c r="C14" s="5" t="n">
        <v>79930</v>
      </c>
    </row>
    <row r="15" spans="1:3">
      <c r="A15" s="4" t="s">
        <v>851</v>
      </c>
      <c r="B15" s="6" t="n">
        <v>-102836</v>
      </c>
      <c r="C15" s="6" t="n">
        <v>-1423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857</v>
      </c>
      <c r="B1" s="2" t="s">
        <v>1</v>
      </c>
    </row>
    <row r="2" spans="1:5">
      <c r="B2" s="2" t="s">
        <v>2</v>
      </c>
      <c r="C2" s="2" t="s">
        <v>32</v>
      </c>
      <c r="D2" s="2" t="s">
        <v>33</v>
      </c>
      <c r="E2" s="2" t="s">
        <v>858</v>
      </c>
    </row>
    <row r="3" spans="1:5">
      <c r="A3" s="3" t="s">
        <v>859</v>
      </c>
    </row>
    <row r="4" spans="1:5">
      <c r="A4" s="4" t="s">
        <v>860</v>
      </c>
      <c r="B4" s="5" t="n">
        <v>1738234</v>
      </c>
      <c r="C4" s="5" t="n">
        <v>1976778</v>
      </c>
      <c r="D4" s="5" t="n">
        <v>5121051</v>
      </c>
    </row>
    <row r="5" spans="1:5">
      <c r="A5" s="4" t="s">
        <v>861</v>
      </c>
      <c r="B5" s="7" t="n">
        <v>172.59</v>
      </c>
      <c r="C5" s="7" t="n">
        <v>133.9</v>
      </c>
      <c r="D5" s="7" t="n">
        <v>108.87</v>
      </c>
    </row>
    <row r="6" spans="1:5">
      <c r="A6" s="4" t="s">
        <v>368</v>
      </c>
    </row>
    <row r="7" spans="1:5">
      <c r="A7" s="3" t="s">
        <v>859</v>
      </c>
    </row>
    <row r="8" spans="1:5">
      <c r="A8" s="4" t="s">
        <v>862</v>
      </c>
      <c r="E8" s="5" t="n">
        <v>35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3</v>
      </c>
      <c r="B1" s="2" t="s">
        <v>864</v>
      </c>
    </row>
    <row r="2" spans="1:2">
      <c r="A2" s="3" t="s">
        <v>865</v>
      </c>
    </row>
    <row r="3" spans="1:2">
      <c r="A3" s="4" t="s">
        <v>866</v>
      </c>
      <c r="B3" s="5" t="n">
        <v>16000000</v>
      </c>
    </row>
    <row r="4" spans="1:2">
      <c r="A4" s="4" t="s">
        <v>867</v>
      </c>
      <c r="B4" s="5" t="n">
        <v>11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19"/>
    <col customWidth="1" max="5" min="5" width="18"/>
    <col customWidth="1" max="6" min="6" width="39"/>
    <col customWidth="1" max="7" min="7" width="16"/>
    <col customWidth="1" max="8" min="8" width="25"/>
  </cols>
  <sheetData>
    <row r="1" spans="1:8">
      <c r="A1" s="1" t="s">
        <v>154</v>
      </c>
      <c r="B1" s="2" t="s">
        <v>155</v>
      </c>
      <c r="C1" s="2" t="s">
        <v>156</v>
      </c>
      <c r="D1" s="2" t="s">
        <v>157</v>
      </c>
      <c r="E1" s="2" t="s">
        <v>158</v>
      </c>
      <c r="F1" s="2" t="s">
        <v>159</v>
      </c>
      <c r="G1" s="2" t="s">
        <v>160</v>
      </c>
      <c r="H1" s="2" t="s">
        <v>161</v>
      </c>
    </row>
    <row r="2" spans="1:8">
      <c r="A2" s="4" t="s">
        <v>162</v>
      </c>
      <c r="B2" s="6" t="n">
        <v>5107569</v>
      </c>
      <c r="C2" s="6" t="n">
        <v>90523</v>
      </c>
      <c r="D2" s="6" t="n">
        <v>622729</v>
      </c>
      <c r="E2" s="6" t="n">
        <v>9841885</v>
      </c>
      <c r="F2" s="6" t="n">
        <v>-1738618</v>
      </c>
      <c r="G2" s="6" t="n">
        <v>-3712232</v>
      </c>
      <c r="H2" s="6" t="n">
        <v>3282</v>
      </c>
    </row>
    <row r="3" spans="1:8">
      <c r="A3" s="3" t="s">
        <v>163</v>
      </c>
    </row>
    <row r="4" spans="1:8">
      <c r="A4" s="4" t="s">
        <v>164</v>
      </c>
      <c r="B4" s="5" t="n">
        <v>807216</v>
      </c>
      <c r="E4" s="5" t="n">
        <v>806840</v>
      </c>
      <c r="H4" s="5" t="n">
        <v>376</v>
      </c>
    </row>
    <row r="5" spans="1:8">
      <c r="A5" s="4" t="s">
        <v>54</v>
      </c>
      <c r="B5" s="5" t="n">
        <v>-489343</v>
      </c>
      <c r="F5" s="5" t="n">
        <v>-489147</v>
      </c>
      <c r="H5" s="5" t="n">
        <v>-196</v>
      </c>
    </row>
    <row r="6" spans="1:8">
      <c r="A6" s="4" t="s">
        <v>142</v>
      </c>
      <c r="B6" s="5" t="n">
        <v>-341962</v>
      </c>
      <c r="E6" s="5" t="n">
        <v>-341923</v>
      </c>
      <c r="H6" s="5" t="n">
        <v>-39</v>
      </c>
    </row>
    <row r="7" spans="1:8">
      <c r="A7" s="4" t="s">
        <v>165</v>
      </c>
      <c r="B7" s="5" t="n">
        <v>52702</v>
      </c>
      <c r="D7" s="5" t="n">
        <v>5722</v>
      </c>
      <c r="E7" s="5" t="n">
        <v>-3936</v>
      </c>
      <c r="G7" s="5" t="n">
        <v>50916</v>
      </c>
    </row>
    <row r="8" spans="1:8">
      <c r="A8" s="4" t="s">
        <v>166</v>
      </c>
      <c r="B8" s="5" t="n">
        <v>-557504</v>
      </c>
      <c r="G8" s="5" t="n">
        <v>-557504</v>
      </c>
    </row>
    <row r="9" spans="1:8">
      <c r="A9" s="4" t="s">
        <v>167</v>
      </c>
      <c r="B9" s="5" t="n">
        <v>4578678</v>
      </c>
      <c r="C9" s="5" t="n">
        <v>90523</v>
      </c>
      <c r="D9" s="5" t="n">
        <v>628451</v>
      </c>
      <c r="E9" s="5" t="n">
        <v>10302866</v>
      </c>
      <c r="F9" s="5" t="n">
        <v>-2227765</v>
      </c>
      <c r="G9" s="5" t="n">
        <v>-4218820</v>
      </c>
      <c r="H9" s="5" t="n">
        <v>3423</v>
      </c>
    </row>
    <row r="10" spans="1:8">
      <c r="A10" s="3" t="s">
        <v>163</v>
      </c>
    </row>
    <row r="11" spans="1:8">
      <c r="A11" s="4" t="s">
        <v>164</v>
      </c>
      <c r="B11" s="5" t="n">
        <v>983844</v>
      </c>
      <c r="E11" s="5" t="n">
        <v>983412</v>
      </c>
      <c r="H11" s="5" t="n">
        <v>432</v>
      </c>
    </row>
    <row r="12" spans="1:8">
      <c r="A12" s="4" t="s">
        <v>54</v>
      </c>
      <c r="B12" s="5" t="n">
        <v>303919</v>
      </c>
      <c r="F12" s="5" t="n">
        <v>303561</v>
      </c>
      <c r="H12" s="5" t="n">
        <v>358</v>
      </c>
    </row>
    <row r="13" spans="1:8">
      <c r="A13" s="4" t="s">
        <v>142</v>
      </c>
      <c r="B13" s="5" t="n">
        <v>-345380</v>
      </c>
      <c r="E13" s="5" t="n">
        <v>-345042</v>
      </c>
      <c r="H13" s="5" t="n">
        <v>-338</v>
      </c>
    </row>
    <row r="14" spans="1:8">
      <c r="A14" s="4" t="s">
        <v>165</v>
      </c>
      <c r="B14" s="5" t="n">
        <v>9155</v>
      </c>
      <c r="D14" s="5" t="n">
        <v>-84572</v>
      </c>
      <c r="E14" s="5" t="n">
        <v>-10888</v>
      </c>
      <c r="G14" s="5" t="n">
        <v>104615</v>
      </c>
    </row>
    <row r="15" spans="1:8">
      <c r="A15" s="4" t="s">
        <v>168</v>
      </c>
      <c r="B15" s="5" t="n">
        <v>1822</v>
      </c>
      <c r="H15" s="5" t="n">
        <v>1822</v>
      </c>
    </row>
    <row r="16" spans="1:8">
      <c r="A16" s="4" t="s">
        <v>166</v>
      </c>
      <c r="B16" s="5" t="n">
        <v>-264692</v>
      </c>
      <c r="G16" s="5" t="n">
        <v>-264692</v>
      </c>
    </row>
    <row r="17" spans="1:8">
      <c r="A17" s="4" t="s">
        <v>169</v>
      </c>
      <c r="B17" s="5" t="n">
        <v>5267346</v>
      </c>
      <c r="C17" s="5" t="n">
        <v>90523</v>
      </c>
      <c r="D17" s="5" t="n">
        <v>543879</v>
      </c>
      <c r="E17" s="5" t="n">
        <v>10930348</v>
      </c>
      <c r="F17" s="5" t="n">
        <v>-1924204</v>
      </c>
      <c r="G17" s="5" t="n">
        <v>-4378897</v>
      </c>
      <c r="H17" s="5" t="n">
        <v>5697</v>
      </c>
    </row>
    <row r="18" spans="1:8">
      <c r="A18" s="3" t="s">
        <v>163</v>
      </c>
    </row>
    <row r="19" spans="1:8">
      <c r="A19" s="4" t="s">
        <v>164</v>
      </c>
      <c r="B19" s="5" t="n">
        <v>1061315</v>
      </c>
      <c r="E19" s="5" t="n">
        <v>1060801</v>
      </c>
      <c r="H19" s="5" t="n">
        <v>514</v>
      </c>
    </row>
    <row r="20" spans="1:8">
      <c r="A20" s="4" t="s">
        <v>54</v>
      </c>
      <c r="B20" s="5" t="n">
        <v>160678</v>
      </c>
      <c r="F20" s="5" t="n">
        <v>161118</v>
      </c>
      <c r="H20" s="5" t="n">
        <v>-440</v>
      </c>
    </row>
    <row r="21" spans="1:8">
      <c r="A21" s="4" t="s">
        <v>142</v>
      </c>
      <c r="B21" s="5" t="n">
        <v>-365288</v>
      </c>
      <c r="E21" s="5" t="n">
        <v>-365174</v>
      </c>
      <c r="H21" s="5" t="n">
        <v>-114</v>
      </c>
    </row>
    <row r="22" spans="1:8">
      <c r="A22" s="4" t="s">
        <v>165</v>
      </c>
      <c r="B22" s="5" t="n">
        <v>41472</v>
      </c>
      <c r="D22" s="5" t="n">
        <v>-47287</v>
      </c>
      <c r="G22" s="5" t="n">
        <v>88759</v>
      </c>
    </row>
    <row r="23" spans="1:8">
      <c r="A23" s="4" t="s">
        <v>168</v>
      </c>
      <c r="B23" s="5" t="n">
        <v>-30</v>
      </c>
      <c r="H23" s="5" t="n">
        <v>-30</v>
      </c>
    </row>
    <row r="24" spans="1:8">
      <c r="A24" s="4" t="s">
        <v>166</v>
      </c>
      <c r="B24" s="5" t="n">
        <v>-300000</v>
      </c>
      <c r="G24" s="5" t="n">
        <v>-300000</v>
      </c>
    </row>
    <row r="25" spans="1:8">
      <c r="A25" s="4" t="s">
        <v>170</v>
      </c>
      <c r="B25" s="6" t="n">
        <v>5865493</v>
      </c>
      <c r="C25" s="6" t="n">
        <v>90523</v>
      </c>
      <c r="D25" s="6" t="n">
        <v>496592</v>
      </c>
      <c r="E25" s="6" t="n">
        <v>11625975</v>
      </c>
      <c r="F25" s="6" t="n">
        <v>-1763086</v>
      </c>
      <c r="G25" s="6" t="n">
        <v>-4590138</v>
      </c>
      <c r="H25" s="6" t="n">
        <v>562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869</v>
      </c>
    </row>
    <row r="4" spans="1:4">
      <c r="A4" s="4" t="s">
        <v>870</v>
      </c>
      <c r="B4" s="5" t="n">
        <v>1947569</v>
      </c>
    </row>
    <row r="5" spans="1:4">
      <c r="A5" s="4" t="s">
        <v>871</v>
      </c>
      <c r="B5" s="5" t="n">
        <v>907626</v>
      </c>
    </row>
    <row r="6" spans="1:4">
      <c r="A6" s="4" t="s">
        <v>872</v>
      </c>
      <c r="B6" s="5" t="n">
        <v>-933955</v>
      </c>
    </row>
    <row r="7" spans="1:4">
      <c r="A7" s="4" t="s">
        <v>873</v>
      </c>
      <c r="B7" s="5" t="n">
        <v>-43031</v>
      </c>
    </row>
    <row r="8" spans="1:4">
      <c r="A8" s="4" t="s">
        <v>874</v>
      </c>
      <c r="B8" s="5" t="n">
        <v>1878209</v>
      </c>
      <c r="C8" s="5" t="n">
        <v>1947569</v>
      </c>
    </row>
    <row r="9" spans="1:4">
      <c r="A9" s="3" t="s">
        <v>875</v>
      </c>
    </row>
    <row r="10" spans="1:4">
      <c r="A10" s="4" t="s">
        <v>876</v>
      </c>
      <c r="B10" s="7" t="n">
        <v>27.8</v>
      </c>
    </row>
    <row r="11" spans="1:4">
      <c r="A11" s="4" t="s">
        <v>877</v>
      </c>
      <c r="B11" s="9" t="n">
        <v>29.71</v>
      </c>
      <c r="C11" s="7" t="n">
        <v>27.39</v>
      </c>
      <c r="D11" s="7" t="n">
        <v>26.88</v>
      </c>
    </row>
    <row r="12" spans="1:4">
      <c r="A12" s="4" t="s">
        <v>878</v>
      </c>
      <c r="B12" s="9" t="n">
        <v>28.33</v>
      </c>
    </row>
    <row r="13" spans="1:4">
      <c r="A13" s="4" t="s">
        <v>879</v>
      </c>
      <c r="B13" s="9" t="n">
        <v>28.34</v>
      </c>
    </row>
    <row r="14" spans="1:4">
      <c r="A14" s="4" t="s">
        <v>880</v>
      </c>
      <c r="B14" s="7" t="n">
        <v>28.44</v>
      </c>
      <c r="C14" s="7" t="n">
        <v>27.8</v>
      </c>
    </row>
    <row r="15" spans="1:4">
      <c r="A15" s="3" t="s">
        <v>881</v>
      </c>
    </row>
    <row r="16" spans="1:4">
      <c r="A16" s="4" t="s">
        <v>882</v>
      </c>
      <c r="B16" s="6" t="n">
        <v>13458</v>
      </c>
    </row>
    <row r="17" spans="1:4">
      <c r="A17" s="4" t="s">
        <v>883</v>
      </c>
      <c r="B17" s="4" t="s">
        <v>884</v>
      </c>
    </row>
    <row r="18" spans="1:4">
      <c r="A18" s="4" t="s">
        <v>885</v>
      </c>
      <c r="B18" s="6" t="n">
        <v>26461</v>
      </c>
      <c r="C18" s="6" t="n">
        <v>33094</v>
      </c>
      <c r="D18" s="6" t="n">
        <v>34706</v>
      </c>
    </row>
    <row r="19" spans="1:4">
      <c r="A19" s="4" t="s">
        <v>886</v>
      </c>
    </row>
    <row r="20" spans="1:4">
      <c r="A20" s="3" t="s">
        <v>865</v>
      </c>
    </row>
    <row r="21" spans="1:4">
      <c r="A21" s="4" t="s">
        <v>887</v>
      </c>
      <c r="B21" s="4" t="s">
        <v>608</v>
      </c>
    </row>
    <row r="22" spans="1:4">
      <c r="A22" s="4" t="s">
        <v>368</v>
      </c>
    </row>
    <row r="23" spans="1:4">
      <c r="A23" s="3" t="s">
        <v>865</v>
      </c>
    </row>
    <row r="24" spans="1:4">
      <c r="A24" s="4" t="s">
        <v>887</v>
      </c>
      <c r="B24" s="4" t="s">
        <v>401</v>
      </c>
    </row>
    <row r="25" spans="1:4">
      <c r="A25" s="4" t="s">
        <v>888</v>
      </c>
      <c r="B25" s="4" t="s">
        <v>3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9</v>
      </c>
      <c r="B1" s="2" t="s">
        <v>1</v>
      </c>
    </row>
    <row r="2" spans="1:4">
      <c r="B2" s="2" t="s">
        <v>2</v>
      </c>
      <c r="C2" s="2" t="s">
        <v>32</v>
      </c>
      <c r="D2" s="2" t="s">
        <v>33</v>
      </c>
    </row>
    <row r="3" spans="1:4">
      <c r="A3" s="3" t="s">
        <v>865</v>
      </c>
    </row>
    <row r="4" spans="1:4">
      <c r="A4" s="4" t="s">
        <v>890</v>
      </c>
      <c r="B4" s="4" t="s">
        <v>891</v>
      </c>
      <c r="C4" s="4" t="s">
        <v>892</v>
      </c>
      <c r="D4" s="4" t="s">
        <v>891</v>
      </c>
    </row>
    <row r="5" spans="1:4">
      <c r="A5" s="4" t="s">
        <v>893</v>
      </c>
      <c r="B5" s="4" t="s">
        <v>894</v>
      </c>
      <c r="C5" s="4" t="s">
        <v>895</v>
      </c>
      <c r="D5" s="4" t="s">
        <v>896</v>
      </c>
    </row>
    <row r="6" spans="1:4">
      <c r="A6" s="4" t="s">
        <v>897</v>
      </c>
      <c r="B6" s="4" t="s">
        <v>724</v>
      </c>
      <c r="C6" s="4" t="s">
        <v>724</v>
      </c>
      <c r="D6" s="4" t="s">
        <v>891</v>
      </c>
    </row>
    <row r="7" spans="1:4">
      <c r="A7" s="4" t="s">
        <v>898</v>
      </c>
      <c r="B7" s="4" t="s">
        <v>899</v>
      </c>
      <c r="C7" s="4" t="s">
        <v>900</v>
      </c>
      <c r="D7" s="4" t="s">
        <v>901</v>
      </c>
    </row>
    <row r="8" spans="1:4">
      <c r="A8" s="4" t="s">
        <v>902</v>
      </c>
      <c r="B8" s="7" t="n">
        <v>29.71</v>
      </c>
      <c r="C8" s="7" t="n">
        <v>27.39</v>
      </c>
      <c r="D8" s="7" t="n">
        <v>26.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3</v>
      </c>
      <c r="B1" s="2" t="s">
        <v>1</v>
      </c>
    </row>
    <row r="2" spans="1:2">
      <c r="B2" s="2" t="s">
        <v>904</v>
      </c>
    </row>
    <row r="3" spans="1:2">
      <c r="A3" s="3" t="s">
        <v>869</v>
      </c>
    </row>
    <row r="4" spans="1:2">
      <c r="A4" s="4" t="s">
        <v>905</v>
      </c>
      <c r="B4" s="5" t="n">
        <v>6533406</v>
      </c>
    </row>
    <row r="5" spans="1:2">
      <c r="A5" s="4" t="s">
        <v>906</v>
      </c>
      <c r="B5" s="5" t="n">
        <v>907626</v>
      </c>
    </row>
    <row r="6" spans="1:2">
      <c r="A6" s="4" t="s">
        <v>907</v>
      </c>
      <c r="B6" s="5" t="n">
        <v>-1351120</v>
      </c>
    </row>
    <row r="7" spans="1:2">
      <c r="A7" s="4" t="s">
        <v>908</v>
      </c>
      <c r="B7" s="5" t="n">
        <v>-43031</v>
      </c>
    </row>
    <row r="8" spans="1:2">
      <c r="A8" s="4" t="s">
        <v>909</v>
      </c>
      <c r="B8" s="5" t="n">
        <v>6046881</v>
      </c>
    </row>
    <row r="9" spans="1:2">
      <c r="A9" s="4" t="s">
        <v>910</v>
      </c>
      <c r="B9" s="5" t="n">
        <v>4168672</v>
      </c>
    </row>
    <row r="10" spans="1:2">
      <c r="A10" s="3" t="s">
        <v>911</v>
      </c>
    </row>
    <row r="11" spans="1:2">
      <c r="A11" s="4" t="s">
        <v>912</v>
      </c>
      <c r="B11" s="7" t="n">
        <v>94.18000000000001</v>
      </c>
    </row>
    <row r="12" spans="1:2">
      <c r="A12" s="4" t="s">
        <v>913</v>
      </c>
      <c r="B12" s="9" t="n">
        <v>158.79</v>
      </c>
    </row>
    <row r="13" spans="1:2">
      <c r="A13" s="4" t="s">
        <v>914</v>
      </c>
      <c r="B13" s="9" t="n">
        <v>78.61</v>
      </c>
    </row>
    <row r="14" spans="1:2">
      <c r="A14" s="4" t="s">
        <v>915</v>
      </c>
      <c r="B14" s="9" t="n">
        <v>146.84</v>
      </c>
    </row>
    <row r="15" spans="1:2">
      <c r="A15" s="4" t="s">
        <v>916</v>
      </c>
      <c r="B15" s="9" t="n">
        <v>106.98</v>
      </c>
    </row>
    <row r="16" spans="1:2">
      <c r="A16" s="4" t="s">
        <v>917</v>
      </c>
      <c r="B16" s="7" t="n">
        <v>92.73999999999999</v>
      </c>
    </row>
    <row r="17" spans="1:2">
      <c r="A17" s="3" t="s">
        <v>918</v>
      </c>
    </row>
    <row r="18" spans="1:2">
      <c r="A18" s="4" t="s">
        <v>919</v>
      </c>
      <c r="B18" s="4" t="s">
        <v>920</v>
      </c>
    </row>
    <row r="19" spans="1:2">
      <c r="A19" s="4" t="s">
        <v>921</v>
      </c>
      <c r="B19" s="4" t="s">
        <v>922</v>
      </c>
    </row>
    <row r="20" spans="1:2">
      <c r="A20" s="4" t="s">
        <v>923</v>
      </c>
      <c r="B20" s="10" t="n">
        <v>298.1</v>
      </c>
    </row>
    <row r="21" spans="1:2">
      <c r="A21" s="4" t="s">
        <v>924</v>
      </c>
      <c r="B21" s="10" t="n">
        <v>26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137</v>
      </c>
      <c r="B4" s="6" t="n">
        <v>3682</v>
      </c>
      <c r="C4" s="6" t="n">
        <v>2202</v>
      </c>
      <c r="D4" s="6" t="n">
        <v>126</v>
      </c>
    </row>
    <row r="5" spans="1:4">
      <c r="A5" s="4" t="s">
        <v>927</v>
      </c>
    </row>
    <row r="6" spans="1:4">
      <c r="A6" s="3" t="s">
        <v>926</v>
      </c>
    </row>
    <row r="7" spans="1:4">
      <c r="A7" s="4" t="s">
        <v>137</v>
      </c>
      <c r="B7" s="5" t="n">
        <v>3682</v>
      </c>
      <c r="C7" s="5" t="n">
        <v>2202</v>
      </c>
      <c r="D7" s="5" t="n">
        <v>126</v>
      </c>
    </row>
    <row r="8" spans="1:4">
      <c r="A8" s="4" t="s">
        <v>928</v>
      </c>
      <c r="B8" s="5" t="n">
        <v>136000</v>
      </c>
      <c r="C8" s="5" t="n">
        <v>153908</v>
      </c>
      <c r="D8" s="5" t="n">
        <v>40612</v>
      </c>
    </row>
    <row r="9" spans="1:4">
      <c r="A9" s="4" t="s">
        <v>929</v>
      </c>
      <c r="B9" s="5" t="n">
        <v>28701</v>
      </c>
      <c r="C9" s="5" t="n">
        <v>31193</v>
      </c>
      <c r="D9" s="5" t="n">
        <v>7188</v>
      </c>
    </row>
    <row r="10" spans="1:4">
      <c r="A10" s="4" t="s">
        <v>930</v>
      </c>
      <c r="B10" s="6" t="n">
        <v>27422</v>
      </c>
      <c r="C10" s="6" t="n">
        <v>28535</v>
      </c>
      <c r="D10" s="6" t="n">
        <v>28129</v>
      </c>
    </row>
    <row r="11" spans="1:4">
      <c r="A11" s="4" t="s">
        <v>931</v>
      </c>
      <c r="B11" s="5" t="n">
        <v>269670</v>
      </c>
      <c r="C11" s="5" t="n">
        <v>371246</v>
      </c>
      <c r="D11" s="5" t="n">
        <v>1588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33</v>
      </c>
    </row>
    <row r="3" spans="1:4">
      <c r="A3" s="3" t="s">
        <v>865</v>
      </c>
    </row>
    <row r="4" spans="1:4">
      <c r="A4" s="4" t="s">
        <v>933</v>
      </c>
      <c r="B4" s="4" t="s">
        <v>401</v>
      </c>
    </row>
    <row r="5" spans="1:4">
      <c r="A5" s="3" t="s">
        <v>869</v>
      </c>
    </row>
    <row r="6" spans="1:4">
      <c r="A6" s="4" t="s">
        <v>870</v>
      </c>
      <c r="B6" s="5" t="n">
        <v>394329</v>
      </c>
    </row>
    <row r="7" spans="1:4">
      <c r="A7" s="4" t="s">
        <v>871</v>
      </c>
      <c r="B7" s="5" t="n">
        <v>157086</v>
      </c>
    </row>
    <row r="8" spans="1:4">
      <c r="A8" s="4" t="s">
        <v>872</v>
      </c>
      <c r="B8" s="5" t="n">
        <v>-176855</v>
      </c>
    </row>
    <row r="9" spans="1:4">
      <c r="A9" s="4" t="s">
        <v>873</v>
      </c>
      <c r="B9" s="5" t="n">
        <v>-13949</v>
      </c>
    </row>
    <row r="10" spans="1:4">
      <c r="A10" s="4" t="s">
        <v>874</v>
      </c>
      <c r="B10" s="5" t="n">
        <v>360611</v>
      </c>
      <c r="C10" s="5" t="n">
        <v>394329</v>
      </c>
    </row>
    <row r="11" spans="1:4">
      <c r="A11" s="3" t="s">
        <v>875</v>
      </c>
    </row>
    <row r="12" spans="1:4">
      <c r="A12" s="4" t="s">
        <v>876</v>
      </c>
      <c r="B12" s="7" t="n">
        <v>120.92</v>
      </c>
    </row>
    <row r="13" spans="1:4">
      <c r="A13" s="4" t="s">
        <v>877</v>
      </c>
      <c r="B13" s="9" t="n">
        <v>159.26</v>
      </c>
    </row>
    <row r="14" spans="1:4">
      <c r="A14" s="4" t="s">
        <v>878</v>
      </c>
      <c r="B14" s="9" t="n">
        <v>116.94</v>
      </c>
    </row>
    <row r="15" spans="1:4">
      <c r="A15" s="4" t="s">
        <v>879</v>
      </c>
      <c r="B15" s="9" t="n">
        <v>139.61</v>
      </c>
    </row>
    <row r="16" spans="1:4">
      <c r="A16" s="4" t="s">
        <v>880</v>
      </c>
      <c r="B16" s="7" t="n">
        <v>138.85</v>
      </c>
      <c r="C16" s="7" t="n">
        <v>120.92</v>
      </c>
    </row>
    <row r="17" spans="1:4">
      <c r="A17" s="3" t="s">
        <v>934</v>
      </c>
    </row>
    <row r="18" spans="1:4">
      <c r="A18" s="4" t="s">
        <v>930</v>
      </c>
      <c r="B18" s="6" t="n">
        <v>24073</v>
      </c>
      <c r="C18" s="6" t="n">
        <v>23025</v>
      </c>
      <c r="D18" s="6" t="n">
        <v>21190</v>
      </c>
    </row>
    <row r="19" spans="1:4">
      <c r="A19" s="4" t="s">
        <v>935</v>
      </c>
      <c r="B19" s="6" t="n">
        <v>18627</v>
      </c>
    </row>
    <row r="20" spans="1:4">
      <c r="A20" s="4" t="s">
        <v>936</v>
      </c>
      <c r="B20" s="4" t="s">
        <v>937</v>
      </c>
    </row>
    <row r="21" spans="1:4">
      <c r="A21" s="4" t="s">
        <v>885</v>
      </c>
      <c r="B21" s="6" t="n">
        <v>20681</v>
      </c>
      <c r="C21" s="5" t="n">
        <v>21576</v>
      </c>
      <c r="D21" s="5" t="n">
        <v>21173</v>
      </c>
    </row>
    <row r="22" spans="1:4">
      <c r="A22" s="4" t="s">
        <v>938</v>
      </c>
      <c r="B22" s="6" t="n">
        <v>2451</v>
      </c>
      <c r="C22" s="6" t="n">
        <v>939</v>
      </c>
      <c r="D22" s="6" t="n">
        <v>870</v>
      </c>
    </row>
    <row r="23" spans="1:4">
      <c r="A23" s="4" t="s">
        <v>939</v>
      </c>
    </row>
    <row r="24" spans="1:4">
      <c r="A24" s="3" t="s">
        <v>865</v>
      </c>
    </row>
    <row r="25" spans="1:4">
      <c r="A25" s="4" t="s">
        <v>933</v>
      </c>
      <c r="B25" s="4" t="s">
        <v>608</v>
      </c>
    </row>
    <row r="26" spans="1:4">
      <c r="A26" s="3" t="s">
        <v>869</v>
      </c>
    </row>
    <row r="27" spans="1:4">
      <c r="A27" s="4" t="s">
        <v>871</v>
      </c>
      <c r="B27" s="5" t="n">
        <v>9900</v>
      </c>
      <c r="C27" s="5" t="n">
        <v>12430</v>
      </c>
      <c r="D27" s="5" t="n">
        <v>14404</v>
      </c>
    </row>
    <row r="28" spans="1:4">
      <c r="A28" s="4" t="s">
        <v>872</v>
      </c>
      <c r="B28" s="5" t="n">
        <v>-12639</v>
      </c>
      <c r="C28" s="5" t="n">
        <v>-13740</v>
      </c>
    </row>
    <row r="29" spans="1:4">
      <c r="A29" s="4" t="s">
        <v>874</v>
      </c>
      <c r="B29" s="5" t="n">
        <v>9845</v>
      </c>
    </row>
    <row r="30" spans="1:4">
      <c r="A30" s="3" t="s">
        <v>934</v>
      </c>
    </row>
    <row r="31" spans="1:4">
      <c r="A31" s="4" t="s">
        <v>930</v>
      </c>
      <c r="B31" s="6" t="n">
        <v>1697</v>
      </c>
      <c r="C31" s="6" t="n">
        <v>1560</v>
      </c>
      <c r="D31" s="6" t="n">
        <v>824</v>
      </c>
    </row>
    <row r="32" spans="1:4">
      <c r="A32" s="4" t="s">
        <v>935</v>
      </c>
      <c r="B32" s="6" t="n">
        <v>596</v>
      </c>
    </row>
    <row r="33" spans="1:4">
      <c r="A33" s="4" t="s">
        <v>936</v>
      </c>
      <c r="B33" s="4" t="s">
        <v>940</v>
      </c>
    </row>
    <row r="34" spans="1:4">
      <c r="A34" s="4" t="s">
        <v>938</v>
      </c>
      <c r="B34" s="6" t="n">
        <v>270</v>
      </c>
      <c r="C34" s="6" t="n">
        <v>1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07</v>
      </c>
    </row>
    <row r="4" spans="1:4">
      <c r="A4" s="4" t="s">
        <v>942</v>
      </c>
      <c r="B4" s="4" t="s">
        <v>401</v>
      </c>
    </row>
    <row r="5" spans="1:4">
      <c r="A5" s="4" t="s">
        <v>943</v>
      </c>
    </row>
    <row r="6" spans="1:4">
      <c r="A6" s="3" t="s">
        <v>865</v>
      </c>
    </row>
    <row r="7" spans="1:4">
      <c r="A7" s="4" t="s">
        <v>944</v>
      </c>
      <c r="B7" s="4" t="s">
        <v>945</v>
      </c>
      <c r="C7" s="4" t="s">
        <v>946</v>
      </c>
      <c r="D7" s="4" t="s">
        <v>947</v>
      </c>
    </row>
    <row r="8" spans="1:4">
      <c r="A8" s="4" t="s">
        <v>948</v>
      </c>
      <c r="B8" s="5" t="n">
        <v>308278</v>
      </c>
      <c r="C8" s="5" t="n">
        <v>227707</v>
      </c>
      <c r="D8" s="5" t="n">
        <v>175291</v>
      </c>
    </row>
    <row r="9" spans="1:4">
      <c r="A9" s="4" t="s">
        <v>949</v>
      </c>
      <c r="B9" s="7" t="n">
        <v>176.39</v>
      </c>
      <c r="C9" s="7" t="n">
        <v>157.07</v>
      </c>
      <c r="D9" s="7" t="n">
        <v>113.91</v>
      </c>
    </row>
    <row r="10" spans="1:4">
      <c r="A10" s="4" t="s">
        <v>950</v>
      </c>
      <c r="B10" s="6" t="n">
        <v>54377</v>
      </c>
      <c r="C10" s="6" t="n">
        <v>35766</v>
      </c>
      <c r="D10" s="6" t="n">
        <v>199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33</v>
      </c>
    </row>
    <row r="3" spans="1:4">
      <c r="A3" s="3" t="s">
        <v>869</v>
      </c>
    </row>
    <row r="4" spans="1:4">
      <c r="A4" s="4" t="s">
        <v>870</v>
      </c>
      <c r="B4" s="5" t="n">
        <v>734744</v>
      </c>
    </row>
    <row r="5" spans="1:4">
      <c r="A5" s="4" t="s">
        <v>871</v>
      </c>
      <c r="B5" s="5" t="n">
        <v>191986</v>
      </c>
    </row>
    <row r="6" spans="1:4">
      <c r="A6" s="4" t="s">
        <v>872</v>
      </c>
      <c r="B6" s="5" t="n">
        <v>-256071</v>
      </c>
    </row>
    <row r="7" spans="1:4">
      <c r="A7" s="4" t="s">
        <v>873</v>
      </c>
      <c r="B7" s="5" t="n">
        <v>-12388</v>
      </c>
    </row>
    <row r="8" spans="1:4">
      <c r="A8" s="4" t="s">
        <v>874</v>
      </c>
      <c r="B8" s="5" t="n">
        <v>658271</v>
      </c>
      <c r="C8" s="5" t="n">
        <v>734744</v>
      </c>
    </row>
    <row r="9" spans="1:4">
      <c r="A9" s="3" t="s">
        <v>875</v>
      </c>
    </row>
    <row r="10" spans="1:4">
      <c r="A10" s="4" t="s">
        <v>876</v>
      </c>
      <c r="B10" s="7" t="n">
        <v>119.56</v>
      </c>
    </row>
    <row r="11" spans="1:4">
      <c r="A11" s="4" t="s">
        <v>877</v>
      </c>
      <c r="B11" s="9" t="n">
        <v>206.99</v>
      </c>
    </row>
    <row r="12" spans="1:4">
      <c r="A12" s="4" t="s">
        <v>878</v>
      </c>
      <c r="B12" s="9" t="n">
        <v>122.11</v>
      </c>
    </row>
    <row r="13" spans="1:4">
      <c r="A13" s="4" t="s">
        <v>879</v>
      </c>
      <c r="B13" s="9" t="n">
        <v>128.63</v>
      </c>
    </row>
    <row r="14" spans="1:4">
      <c r="A14" s="4" t="s">
        <v>880</v>
      </c>
      <c r="B14" s="7" t="n">
        <v>143.9</v>
      </c>
      <c r="C14" s="7" t="n">
        <v>119.56</v>
      </c>
    </row>
    <row r="15" spans="1:4">
      <c r="A15" s="3" t="s">
        <v>952</v>
      </c>
    </row>
    <row r="16" spans="1:4">
      <c r="A16" s="4" t="s">
        <v>930</v>
      </c>
      <c r="B16" s="6" t="n">
        <v>65640</v>
      </c>
      <c r="C16" s="6" t="n">
        <v>27219</v>
      </c>
      <c r="D16" s="6" t="n">
        <v>21150</v>
      </c>
    </row>
    <row r="17" spans="1:4">
      <c r="A17" s="4" t="s">
        <v>953</v>
      </c>
      <c r="B17" s="6" t="n">
        <v>3893</v>
      </c>
      <c r="C17" s="6" t="n">
        <v>1701</v>
      </c>
      <c r="D17" s="6" t="n">
        <v>3119</v>
      </c>
    </row>
    <row r="18" spans="1:4">
      <c r="A18" s="4" t="s">
        <v>931</v>
      </c>
      <c r="B18" s="5" t="n">
        <v>139918</v>
      </c>
      <c r="C18" s="5" t="n">
        <v>113074</v>
      </c>
      <c r="D18" s="5" t="n">
        <v>781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955</v>
      </c>
    </row>
    <row r="3" spans="1:2">
      <c r="A3" s="3" t="s">
        <v>865</v>
      </c>
    </row>
    <row r="4" spans="1:2">
      <c r="A4" s="4" t="s">
        <v>930</v>
      </c>
      <c r="B4" s="6" t="n">
        <v>468</v>
      </c>
    </row>
    <row r="5" spans="1:2">
      <c r="A5" s="4" t="s">
        <v>953</v>
      </c>
      <c r="B5" s="6" t="n">
        <v>-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210</v>
      </c>
    </row>
    <row r="4" spans="1:4">
      <c r="A4" s="4" t="s">
        <v>957</v>
      </c>
      <c r="B4" s="6" t="n">
        <v>327877</v>
      </c>
      <c r="C4" s="6" t="n">
        <v>336675</v>
      </c>
      <c r="D4" s="6" t="n">
        <v>359796</v>
      </c>
    </row>
    <row r="5" spans="1:4">
      <c r="A5" s="4" t="s">
        <v>958</v>
      </c>
      <c r="B5" s="6" t="n">
        <v>40823</v>
      </c>
      <c r="C5" s="6" t="n">
        <v>65292</v>
      </c>
      <c r="D5" s="6" t="n">
        <v>57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4" t="s">
        <v>960</v>
      </c>
    </row>
    <row r="3" spans="1:3">
      <c r="A3" s="3" t="s">
        <v>961</v>
      </c>
    </row>
    <row r="4" spans="1:3">
      <c r="A4" s="4" t="s">
        <v>435</v>
      </c>
      <c r="B4" s="6" t="n">
        <v>4460402</v>
      </c>
      <c r="C4" s="6" t="n">
        <v>5383343</v>
      </c>
    </row>
    <row r="5" spans="1:3">
      <c r="A5" s="4" t="s">
        <v>962</v>
      </c>
    </row>
    <row r="6" spans="1:3">
      <c r="A6" s="3" t="s">
        <v>961</v>
      </c>
    </row>
    <row r="7" spans="1:3">
      <c r="A7" s="4" t="s">
        <v>435</v>
      </c>
      <c r="B7" s="6" t="n">
        <v>4548796</v>
      </c>
      <c r="C7" s="6" t="n">
        <v>56455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4:00:45Z</dcterms:created>
  <dcterms:modified xmlns:dcterms="http://purl.org/dc/terms/" xmlns:xsi="http://www.w3.org/2001/XMLSchema-instance" xsi:type="dcterms:W3CDTF">2018-08-24T14:00:45Z</dcterms:modified>
</cp:coreProperties>
</file>